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Basis of Presenta"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Marketable Debt Securities" sheetId="13" state="visible" r:id="rId13"/>
    <sheet xmlns:r="http://schemas.openxmlformats.org/officeDocument/2006/relationships" name="Marketable Equity Securit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ounts Payable and Accrued Li"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hareholders_ Equity" sheetId="20" state="visible" r:id="rId20"/>
    <sheet xmlns:r="http://schemas.openxmlformats.org/officeDocument/2006/relationships" name="Stock-Based Award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egment Information" sheetId="25" state="visible" r:id="rId25"/>
    <sheet xmlns:r="http://schemas.openxmlformats.org/officeDocument/2006/relationships" name="Enterprise-Wide Disclosures" sheetId="26" state="visible" r:id="rId26"/>
    <sheet xmlns:r="http://schemas.openxmlformats.org/officeDocument/2006/relationships" name="Selected Quarterly Financial I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Organization, Basis of Presen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Marketable Debt Securities (Tab" sheetId="33" state="visible" r:id="rId33"/>
    <sheet xmlns:r="http://schemas.openxmlformats.org/officeDocument/2006/relationships" name="Marketable Equity Securities (T"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Accounts Payable and Accrued _2" sheetId="37" state="visible" r:id="rId37"/>
    <sheet xmlns:r="http://schemas.openxmlformats.org/officeDocument/2006/relationships" name="Fair Value Measurements (Tables" sheetId="38" state="visible" r:id="rId38"/>
    <sheet xmlns:r="http://schemas.openxmlformats.org/officeDocument/2006/relationships" name="Stock-Based Award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Enterprise-Wide Disclosures (Ta" sheetId="42" state="visible" r:id="rId42"/>
    <sheet xmlns:r="http://schemas.openxmlformats.org/officeDocument/2006/relationships" name="Selected Quarterly Financial _2" sheetId="43" state="visible" r:id="rId43"/>
    <sheet xmlns:r="http://schemas.openxmlformats.org/officeDocument/2006/relationships" name="Organization, Basis of Presen_3" sheetId="44" state="visible" r:id="rId44"/>
    <sheet xmlns:r="http://schemas.openxmlformats.org/officeDocument/2006/relationships" name="Schedule of Lineage_s Ownership" sheetId="45" state="visible" r:id="rId45"/>
    <sheet xmlns:r="http://schemas.openxmlformats.org/officeDocument/2006/relationships" name="Schedule of Lineage's Ownership"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 Schedule of Disaggreg" sheetId="49" state="visible" r:id="rId49"/>
    <sheet xmlns:r="http://schemas.openxmlformats.org/officeDocument/2006/relationships" name="Revenue - Schedule of Disaggr_2" sheetId="50" state="visible" r:id="rId50"/>
    <sheet xmlns:r="http://schemas.openxmlformats.org/officeDocument/2006/relationships" name="Revenue - Schedule of Contract " sheetId="51" state="visible" r:id="rId51"/>
    <sheet xmlns:r="http://schemas.openxmlformats.org/officeDocument/2006/relationships" name="Revenue - Schedule of Contrac_2" sheetId="52" state="visible" r:id="rId52"/>
    <sheet xmlns:r="http://schemas.openxmlformats.org/officeDocument/2006/relationships" name="Revenue - Schedule of Collabora" sheetId="53" state="visible" r:id="rId53"/>
    <sheet xmlns:r="http://schemas.openxmlformats.org/officeDocument/2006/relationships" name="Revenue - Schedule of Collabo_2" sheetId="54" state="visible" r:id="rId54"/>
    <sheet xmlns:r="http://schemas.openxmlformats.org/officeDocument/2006/relationships" name="Revenue - Additional Informatio" sheetId="55" state="visible" r:id="rId55"/>
    <sheet xmlns:r="http://schemas.openxmlformats.org/officeDocument/2006/relationships" name="Marketable Debt Securities - Ad" sheetId="56" state="visible" r:id="rId56"/>
    <sheet xmlns:r="http://schemas.openxmlformats.org/officeDocument/2006/relationships" name="Marketable Debt Securities - Su" sheetId="57" state="visible" r:id="rId57"/>
    <sheet xmlns:r="http://schemas.openxmlformats.org/officeDocument/2006/relationships" name="Marketable Debt Securities - Sc" sheetId="58" state="visible" r:id="rId58"/>
    <sheet xmlns:r="http://schemas.openxmlformats.org/officeDocument/2006/relationships" name="Marketable Equity Securities - " sheetId="59" state="visible" r:id="rId59"/>
    <sheet xmlns:r="http://schemas.openxmlformats.org/officeDocument/2006/relationships" name="Marketable Equity Securities _2" sheetId="60" state="visible" r:id="rId60"/>
    <sheet xmlns:r="http://schemas.openxmlformats.org/officeDocument/2006/relationships" name="Property and Equipment, Net - S" sheetId="61" state="visible" r:id="rId61"/>
    <sheet xmlns:r="http://schemas.openxmlformats.org/officeDocument/2006/relationships" name="Property and Equipment, Net - A"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Accounts Payable and Accrued _3" sheetId="66" state="visible" r:id="rId66"/>
    <sheet xmlns:r="http://schemas.openxmlformats.org/officeDocument/2006/relationships" name="Fair Value Measurements - Sched" sheetId="67" state="visible" r:id="rId67"/>
    <sheet xmlns:r="http://schemas.openxmlformats.org/officeDocument/2006/relationships" name="Related Party Transactions - Ad" sheetId="68" state="visible" r:id="rId68"/>
    <sheet xmlns:r="http://schemas.openxmlformats.org/officeDocument/2006/relationships" name="Shareholders' Equity - Addition" sheetId="69" state="visible" r:id="rId69"/>
    <sheet xmlns:r="http://schemas.openxmlformats.org/officeDocument/2006/relationships" name="Stock-Based Awards - Schedule o" sheetId="70" state="visible" r:id="rId70"/>
    <sheet xmlns:r="http://schemas.openxmlformats.org/officeDocument/2006/relationships" name="Stock-Based Awards - Schedule_2" sheetId="71" state="visible" r:id="rId71"/>
    <sheet xmlns:r="http://schemas.openxmlformats.org/officeDocument/2006/relationships" name="Stock-Based Awards - Schedule_3" sheetId="72" state="visible" r:id="rId72"/>
    <sheet xmlns:r="http://schemas.openxmlformats.org/officeDocument/2006/relationships" name="Stock-Based Awards - Schedule_4" sheetId="73" state="visible" r:id="rId73"/>
    <sheet xmlns:r="http://schemas.openxmlformats.org/officeDocument/2006/relationships" name="Stock-Based Awards - Additional" sheetId="74" state="visible" r:id="rId74"/>
    <sheet xmlns:r="http://schemas.openxmlformats.org/officeDocument/2006/relationships" name="Income Taxes - Schedule of Inco" sheetId="75" state="visible" r:id="rId75"/>
    <sheet xmlns:r="http://schemas.openxmlformats.org/officeDocument/2006/relationships" name="Income Taxes - Schedule of In_2" sheetId="76" state="visible" r:id="rId76"/>
    <sheet xmlns:r="http://schemas.openxmlformats.org/officeDocument/2006/relationships" name="Income Taxes - Schedule of Comp" sheetId="77" state="visible" r:id="rId77"/>
    <sheet xmlns:r="http://schemas.openxmlformats.org/officeDocument/2006/relationships" name="Income Taxes - Schedule of Unre" sheetId="78" state="visible" r:id="rId78"/>
    <sheet xmlns:r="http://schemas.openxmlformats.org/officeDocument/2006/relationships" name="Income Taxes - Additional Infor"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Employee Benefit Plan - Additio" sheetId="84" state="visible" r:id="rId84"/>
    <sheet xmlns:r="http://schemas.openxmlformats.org/officeDocument/2006/relationships" name="Segment Information - Additiona" sheetId="85" state="visible" r:id="rId85"/>
    <sheet xmlns:r="http://schemas.openxmlformats.org/officeDocument/2006/relationships" name="Enterprise-Wide Disclosures - S" sheetId="86" state="visible" r:id="rId86"/>
    <sheet xmlns:r="http://schemas.openxmlformats.org/officeDocument/2006/relationships" name="Enterprise-Wide Disclosures -_2" sheetId="87" state="visible" r:id="rId87"/>
    <sheet xmlns:r="http://schemas.openxmlformats.org/officeDocument/2006/relationships" name="Selected Quarterly Financial _3"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Financial Statement Error Correction [Flag]</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12830</t>
        </is>
      </c>
      <c r="C13" s="4" t="inlineStr">
        <is>
          <t xml:space="preserve"> </t>
        </is>
      </c>
      <c r="D13" s="4" t="inlineStr">
        <is>
          <t xml:space="preserve"> </t>
        </is>
      </c>
    </row>
    <row r="14">
      <c r="A14" s="4" t="inlineStr">
        <is>
          <t>Entity Registrant Name</t>
        </is>
      </c>
      <c r="B14" s="4" t="inlineStr">
        <is>
          <t>Lineage Cell Therapeutics, Inc.</t>
        </is>
      </c>
      <c r="C14" s="4" t="inlineStr">
        <is>
          <t xml:space="preserve"> </t>
        </is>
      </c>
      <c r="D14" s="4" t="inlineStr">
        <is>
          <t xml:space="preserve"> </t>
        </is>
      </c>
    </row>
    <row r="15">
      <c r="A15" s="4" t="inlineStr">
        <is>
          <t>Entity Central Index Key</t>
        </is>
      </c>
      <c r="B15" s="4" t="inlineStr">
        <is>
          <t>0000876343</t>
        </is>
      </c>
      <c r="C15" s="4" t="inlineStr">
        <is>
          <t xml:space="preserve"> </t>
        </is>
      </c>
      <c r="D15" s="4" t="inlineStr">
        <is>
          <t xml:space="preserve"> </t>
        </is>
      </c>
    </row>
    <row r="16">
      <c r="A16" s="4" t="inlineStr">
        <is>
          <t>Entity Tax Identification Number</t>
        </is>
      </c>
      <c r="B16" s="4" t="inlineStr">
        <is>
          <t>94-3127919</t>
        </is>
      </c>
      <c r="C16" s="4" t="inlineStr">
        <is>
          <t xml:space="preserve"> </t>
        </is>
      </c>
      <c r="D16" s="4" t="inlineStr">
        <is>
          <t xml:space="preserve"> </t>
        </is>
      </c>
    </row>
    <row r="17">
      <c r="A17" s="4" t="inlineStr">
        <is>
          <t>Entity Incorporation, State or Country Code</t>
        </is>
      </c>
      <c r="B17" s="4" t="inlineStr">
        <is>
          <t>CA</t>
        </is>
      </c>
      <c r="C17" s="4" t="inlineStr">
        <is>
          <t xml:space="preserve"> </t>
        </is>
      </c>
      <c r="D17" s="4" t="inlineStr">
        <is>
          <t xml:space="preserve"> </t>
        </is>
      </c>
    </row>
    <row r="18">
      <c r="A18" s="4" t="inlineStr">
        <is>
          <t>Entity Address, Address Line One</t>
        </is>
      </c>
      <c r="B18" s="4" t="inlineStr">
        <is>
          <t>2173 Salk Avenue</t>
        </is>
      </c>
      <c r="C18" s="4" t="inlineStr">
        <is>
          <t xml:space="preserve"> </t>
        </is>
      </c>
      <c r="D18" s="4" t="inlineStr">
        <is>
          <t xml:space="preserve"> </t>
        </is>
      </c>
    </row>
    <row r="19">
      <c r="A19" s="4" t="inlineStr">
        <is>
          <t>Entity Address, Address Line Two</t>
        </is>
      </c>
      <c r="B19" s="4" t="inlineStr">
        <is>
          <t>Suite 200</t>
        </is>
      </c>
      <c r="C19" s="4" t="inlineStr">
        <is>
          <t xml:space="preserve"> </t>
        </is>
      </c>
      <c r="D19" s="4" t="inlineStr">
        <is>
          <t xml:space="preserve"> </t>
        </is>
      </c>
    </row>
    <row r="20">
      <c r="A20" s="4" t="inlineStr">
        <is>
          <t>Entity Address, City or Town</t>
        </is>
      </c>
      <c r="B20" s="4" t="inlineStr">
        <is>
          <t>Carlsbad</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008</t>
        </is>
      </c>
      <c r="C22" s="4" t="inlineStr">
        <is>
          <t xml:space="preserve"> </t>
        </is>
      </c>
      <c r="D22" s="4" t="inlineStr">
        <is>
          <t xml:space="preserve"> </t>
        </is>
      </c>
    </row>
    <row r="23">
      <c r="A23" s="4" t="inlineStr">
        <is>
          <t>City Area Code</t>
        </is>
      </c>
      <c r="B23" s="4" t="inlineStr">
        <is>
          <t>442</t>
        </is>
      </c>
      <c r="C23" s="4" t="inlineStr">
        <is>
          <t xml:space="preserve"> </t>
        </is>
      </c>
      <c r="D23" s="4" t="inlineStr">
        <is>
          <t xml:space="preserve"> </t>
        </is>
      </c>
    </row>
    <row r="24">
      <c r="A24" s="4" t="inlineStr">
        <is>
          <t>Local Phone Number</t>
        </is>
      </c>
      <c r="B24" s="4" t="inlineStr">
        <is>
          <t>287-8990</t>
        </is>
      </c>
      <c r="C24" s="4" t="inlineStr">
        <is>
          <t xml:space="preserve"> </t>
        </is>
      </c>
      <c r="D24" s="4" t="inlineStr">
        <is>
          <t xml:space="preserve"> </t>
        </is>
      </c>
    </row>
    <row r="25">
      <c r="A25" s="4" t="inlineStr">
        <is>
          <t>Title of 12(b) Security</t>
        </is>
      </c>
      <c r="B25" s="4" t="inlineStr">
        <is>
          <t>Common shares</t>
        </is>
      </c>
      <c r="C25" s="4" t="inlineStr">
        <is>
          <t xml:space="preserve"> </t>
        </is>
      </c>
      <c r="D25" s="4" t="inlineStr">
        <is>
          <t xml:space="preserve"> </t>
        </is>
      </c>
    </row>
    <row r="26">
      <c r="A26" s="4" t="inlineStr">
        <is>
          <t>Trading Symbol</t>
        </is>
      </c>
      <c r="B26" s="4" t="inlineStr">
        <is>
          <t>LCTX</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5.6</v>
      </c>
    </row>
    <row r="37">
      <c r="A37" s="4" t="inlineStr">
        <is>
          <t>Entity Common Stock, Shares Outstanding</t>
        </is>
      </c>
      <c r="B37" s="4" t="inlineStr">
        <is>
          <t xml:space="preserve"> </t>
        </is>
      </c>
      <c r="C37" s="6" t="n">
        <v>188533536</v>
      </c>
      <c r="D37" s="4" t="inlineStr">
        <is>
          <t xml:space="preserve"> </t>
        </is>
      </c>
    </row>
    <row r="38">
      <c r="A38" s="4" t="inlineStr">
        <is>
          <t>Documents Incorporated by Reference</t>
        </is>
      </c>
      <c r="B38" s="4" t="inlineStr">
        <is>
          <t>Portions of the registrant’s definitive proxy statement relating to its 2024 annual meeting of shareholders are incorporated by reference into Part III of this Annual Report on Form 10-K where indicated.</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Name</t>
        </is>
      </c>
      <c r="B40" s="4" t="inlineStr">
        <is>
          <t>WithumSmith+Brown, PC</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row r="42">
      <c r="A42" s="4" t="inlineStr">
        <is>
          <t>Auditor Firm ID</t>
        </is>
      </c>
      <c r="B42" s="4" t="inlineStr">
        <is>
          <t>100</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Liquidity</t>
        </is>
      </c>
      <c r="B4" s="4" t="inlineStr">
        <is>
          <t>1. Organization, Basis of Presentation and Liquidity We are a clinical-stage biotechnology company developing novel allogeneic, or "off-the-shelf," cell therapies to address unmet medical needs. Our programs are based on our proprietary cell-based technology platform and associated development and manufacturing capabilities. From this platform, we design, develop, manufacture, and test specialized human cells with anatomical and physiological functions similar or identical to cells found naturally in the human body. The cells we manufacture are created by applying directed differentiation protocols to established, well-characterized, and self-renewing pluripotent cell lines. These protocols generate cells with characteristics associated with specific and desired developmental lineages. Cells derived from such lineages which are relevant to the underlying condition are transplanted into patients in an effort to (a) replace or support cells that are absent or dysfunctional due to degenerative disease, aging, or traumatic injury, and (b) restore or augment the patient's functional activity. Our business strategy is to efficiently leverage our technology platform and our development, formulation, delivery, and manufacturing capabilities to advance our programs internally or in conjunction with strategic partners to further enhance their value and probability of success. A significant area of focus is a collaboration we entered into with F. Hoffmann-La Roche Ltd and Genentech, Inc., a member of the Roche Group (collectively or individually, “Roche” or “Genentech”), under which our lead cell therapy program known as OpRegen ® , is being developed for the treatment of ocular disorders, including geographic atrophy (“GA”) secondary to age-related macular degeneration (“AMD”). OpRegen (also known as RG6501) is a suspension of human allogeneic retinal pigmented epithelial (“RPE”) cells and is currently being evaluated in a Phase 2a multicenter clinical trial in patients with GA secondary to AMD. OpRegen subretinal delivery has the potential to counteract RPE cell loss in areas of GA lesions by supporting retinal cell health and improving retinal structure and function. Under the terms of the Collaboration and License Agreement we entered into with Roche in December 2021 (the “Roche Agreement”), we received a $ 50.0 million upfront payment in January 2022 and are eligible to receive up to an additional $ 620.0 million in developmental, regulatory, and commercialization milestone payments. We also are eligible to receive tiered double-digit percentage royalties on net sales of OpRegen in the U.S. and other major markets. Our most advanced unpartnered product candidate is OPC1, an allogeneic oligodendrocyte progenitor cell therapy designed to improve recovery following a spinal cord injury (“SCI”). OPC1 has been tested in two clinical trials to date; a five patient Phase 1 clinical trial in acute thoracic SCI, where all subjects were followed for at least 10 years, and a 25 patient Phase 1/2a multicenter clinical trial in subacute cervical SCI, where all subjects were evaluated for at least two years. Results from both studies have been published in the Journal of Neurosurgery Spine. OPC1 clinical development has been supported in part by a $ 14.3 million grant from the California Institute for Regenerative Medicine (“CIRM”). In February 2024, we announced the clearance by the FDA of our Investigational New Drug ("IND") amendment for OPC1. Pursuant to the IND amendment, we have initiated activities to open our first clinical site in the DOSED ( D elivery of O ligodendrocyte Progenitor Cells for S pinal Cord Injury: E valuation of a Novel D evice) clinical study, to evaluate the safety and utility of a novel spinal cord delivery device to administer OPC1 to the spinal parenchyma in subacute and chronic SCI patients. We expect the initial clinical site opening to occur in the second quarter of 2024. Our neuroscience focused pipeline of allogeneic, or “off-the-shelf”, cell therapy programs currently includes: • RG6501 (OpRegen), an allogeneic RPE cell replacement therapy currently in a Phase 2a multicenter, open-label, single arm clinical trial, being conducted by Genentech, for the treatment of GA secondary to AMD, also known as atrophic or dry AMD. • OPC1, an allogeneic oligodendrocyte progenitor cell therapy which will be evaluated in the DOSED clinical study to test the safety and utility of a novel spinal cord delivery device in both subacute and chronic spinal cord injuries and continues to be evaluated in long-term follow-up from a Phase 1/2a multicenter clinical trial for subacute cervical spinal cord injuries. • ANP1, an allogeneic auditory neuron progenitor cell transplant currently in preclinical development for the treatment of debilitating hearing loss. • PNC1, an allogeneic photoreceptor cell transplant currently in preclinical development for the treatment of vision loss due to photoreceptor dysfunction or damage. • RND1, a novel hypoimmune induced pluripotent stem cell (“iPSC”) line being developed in collaboration with Eterna Therapeutics Inc. (“Eterna”), which will be evaluated for differentiation into cell transplant product candidates for central nervous system ("CNS") diseases and other neurology indications. Other Programs We have additional undisclosed product candidates being considered for development, and we may consider others, which cover a range of therapeutic areas and unmet medical needs. Generally, these product candidates are based on the same platform technology and employ a similar guided cell differentiation and transplant approach as the product candidates detailed above, but in some cases may also include genetic modifications designed to enhance efficacy and/or safety profiles. Our efforts to broaden the application of our cell therapy platform and support long-term growth include a strategic collaboration we entered into with Eterna. This reflects a portion of our corporate strategy to capitalize on our process development capabilities by combining them with cell engineering and/or editing technologies, to create novel cell therapies with potentially superior product profiles compared to currently marketed therapies, if any. In addition to seeking to create value for shareholders by developing product candidates and advancing those candidates through clinical development, we also may seek to create value from our non-core intellectual property or related technologies and capabilities, through licensing collaborations and/or other strategic transactions, such as our business development approach to our VAC dendritic cell therapy platform.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ith consideration given to materiality. Significant estimates and assumptions which are subject to significant judgment include those related to revenue recognition under collaborative agreements, research and development costs, impairment of long-lived intangible assets, deferred income taxes and tax reserves, and assumptions used to value stock-based awards or other equity instruments. Actual results could differ materially from those estimates. Principles of consolidation Lineage’s consolidated financial statements include the accounts of its subsidiaries. The following table reflects Lineage’s ownership, directly or through one or more subsidiaries of the outstanding shares of its operating subsidiaries as of December 31, 2023.
Subsidiary Field of Business Lineage Country
Cell Cure Neurosciences Ltd . Manufacturing of Lineage’s product candidates 94 % (1)(2) Israel
ES Cell International Pte. Ltd. Research and clinical grade cell lines 100 % Singapore (1) Includes shares owned by Lineage and ES Cell International Pte. Ltd. (2) In July 2022, Hadasit Bio-Holdings Ltd. exercised warrants to purchase 21,999 ordinary shares of Cell Cure Neurosciences Ltd. ("Cell Cure"). Lineage’s own er ship percentage of Cell Cure decreased to approximately 94 % as a result of the warrant exercise. As of December 31, 2023 , our ownership percent age of Cell Cure was approximately 94 %. All material intercompany accounts and transactions have been eliminated in consolidation. As of December 31, 2023,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Liquidity On December 31, 2023, we had $ 35.5 million of cash, cash equivalents and marketable securities. Based on our current operating plan, we believe that our cash, cash equivalents and marketable securities, combined with the $ 13.8 million net raised in February 2024 through a registered direct offering (See Note 19 - Subsequent Events), will be sufficient to enable us to carry out our planned operations through at least twelve months from the issuance date of our consolidated financial statements. Capital Resources Since inception, we have incurred significant operating losses and have funded our operations primarily through the issuance of equity securities, the sale of common stock of our former subsidiaries, OncoCyte Corporation and AgeX Therapeutics, Inc., receipt of proceeds from research grants, revenues from collaborations, royalties from product sales and sales of research products and services. As of December 31, 2023, $ 57.2 million remained available for sale under our at the market offering program ("ATM"). See Note 11 (Shareholders’ Equity) for additional information. As of December 31, 2023, we had $ 0.1 million of marketable securities. We may use our marketable securities for liquidity as necessary and as market conditions allow. The market value of our marketable securities may not represent the amount that could be realized in a sale of such securities due to various market and regulatory factors, including trading volume, prevailing market conditions and prices at the time of any sale and subsequent sales of securities by the entities. In addition, the value of our marketable securities may be significantly and adversely impacted by deteriorating global economic conditions and the recent disruptions to and volatility in the credit and financial markets in the United States and worldwide resulting from the recent pandemics, including the COVID-19 pandemic, geopolitical conflicts, political and economic instability, rising inflation and interest rates, and other macroeconomic factors. Additional Capital Requirements Our financial obligations primarily consist of obligations to licensors under license agreements, obligations related to grants received from government entities, including the Israel Innovation Authority (“IIA”), obligations under contracts with vendors who provide research services and purchase commitments with suppliers. Our obligations to licensors under license agreements and our obligations related to grants received from government entities require us to make future payments, such as sublicense fees, milestone payments, redemption fees, royalties and patent maintenance costs. Sublicense fees are payable to licensors or government entities when we sublicense the applicable intellectual property to third parties; the fees are based on a percentage of the license-related revenue we receive from sublicensees. Milestone payments, including those related to the Roche Agreement, are due to licensors or government entities upon achievement of commercial, development and regulatory milestones. Redemption fees due to the IIA under the Innovation Law are due upon receipt of milestone payments and royalties received under the Roche Agreement. See Note 14 (Commitment and Contingencies) for additional information. Royalties, including those related to royalties we may receive under the Roche Agreement, are payable to licensors or government entities based on a percentage of net sales of licensed products. Patent maintenance costs are payable to licensors as reimbursement for the cost of maintaining license patents. Due to the contingent nature of the payments, the amounts and timing of payments to licensors under our in-license agreements are uncertain and may fluctuate significantly from period to period. As of December 31, 2023, we have not included these commitments on our consolidated balance sheet because the achievement of events that would trigger our payment obligations and the timing thereof are not fixed and determinable. In the normal course of business, we enter into services agreements with contract research organizations, contract manufacturing organizations and other third parties. Generally, these agreements provide for termination upon notice, with specified amounts due upon termination based on the timing of termination and the terms of the agreement. The amounts and timing of payments under these agreements are uncertain and contingent upon the initiation and completion of the services to be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Revenue recognition - Lineage recognizes revenue in accordance with Financial Accounting Standards Board (“FASB”) ASU 2014-09 , Revenues from Contracts with Customers (Topic 606) , and in a manner that depicts the transfer of control of a product or a service to a customer and reflects the amount of the consideration it is entitled to receive in exchange for such product or service. In doing so, Lineage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Lineage considers the terms of a contract and all relevant facts and circumstances when applying the revenue recognition standard. Lineage applies the revenue recognition standard, including the use of any practical expedients, consistently to contracts with similar characteristics and in similar circumstances. Marketable Debt Securities - Lineage accounts for its holdings of U.S. Treasury securities in accordance with Accounting Standards Codification (“ASC”) 320-10-50, Debt Securities . Marketable debt securities purchased with an original maturity of three months or less have been classified as cash equivalents. All marketable debt securities purchased with an original maturity of more than three months have been classified as “available-for-sale” and are carried at estimated fair value. Unrealized gains and losses are excluded from earnings and are included in other comprehensive income or loss and reported as a separate component of stockholders’ equity or deficit until realized. Realized gains or losses on available-for-sale debt securities are included in other income (expense), net. The amortized cost of debt securities is adjusted for amortization of premiums and accretion of discounts to maturity. Such amortization and accretion, together with interest on securities, are included in interest income on the Company’s consolidated statement of operations. The cost of securities sold is based on the specific-identification method. In accordance with the Company’s investment policy, management invests in debt securities with high credit quality, including U.S. government securities. Lineage's investments are accounted for as available-for-sale securities and are carried at fair value on the consolidated balance sheets. Any unrealized losses attributable to current expected credit loss (“CECL”) would be recorded through an allowance for credit losses, limited to the amount by which the fair value is below amortized cost, with the offsetting amount recorded in other income or expense in the consolidated statement of operations and comprehensive loss. To date, no such credit losses have occurred or have been recorded. Unrealized losses not attributable to an expected credit loss and unrealized gains on investments are recorded in other comprehensive income (loss) on the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See Note 4 (Marketable Debt Securities) for additional information. Marketable equity securities - Lineage accounts for the shares it holds in OncoCyte and HBL as marketable equity securities in accordance with ASC 320-10-25, Investments – Debt and Equity Securities , as amended by Accounting Standards Update (“ASU”) 2016-01, Financial Instruments–Overall: Recognition and Measurement of Financial Assets and Financial Liabilities, further discussed below. OncoCyte shares have readily determinable fair values quoted on the NYSE American under trading symbol “OCX”. The HBL shares have a readily determinable fair value quoted on the Tel Aviv Stock Exchange (“TASE”) under the trading symbol “HDST” where share prices are denominated in New Israeli Shekels (NIS). Royalties from product sales and license fees - For agreements that include sales-based royalties, including commercial milestone payments based on the level of sales, and the license is deemed to be the predominant item to which the royalties relate, Lineage recognizes revenue at the later of (i) when the related sales occur, or (ii) when the performance obligation to which some or all of the royalty has been allocated has been satisfied (or partially satisfied). Lineage estimates and recognizes royalty revenues based on all available information, including estimates provided by the customer or licensee from which Lineage obtains such estimates directly for each reporting period. Actual revenues ultimately received may differ from those estimates recorded and are adjusted in the period when information on actuals is available to Lineage. Collaborative agreements - In December 2021, Lineage entered into the Roche Agreement for the development and commercialization of OpRegen. Under the terms of the Roche Agreement, Roche agreed to pay Lineage a $ 50.0 million upfront payment and Lineage is eligible to receive up to an additional $ 620.0 million in developmental, regulatory and commercialization milestone payments. Lineage is also eligible to receive tiered double-digit percentage royalties on net sales of OpRegen. See Note 14 (Commitments and Contingencies) for additional information regarding this agreement. In April 2021, Lineage entered a worldwide license and collaboration agreement with Immunomic Therapeutics, Inc.("ITI") for the development and commercialization of an allogeneic version of an immunomic oncology target utilizing the VAC platform. Under the terms of this agreement, Lineage is entitled to upfront licensing fees totaling up to $ 2.0 million, $ 1.0 million of which was received in 2021, and up to $ 67.0 million in development and commercial milestones across multiple indications. Lineage also will be eligible to receive royalties up to 10 % on net sales of future products. See Note 14 (Commitments and Contingencies) for additional information regarding this agreement. As of December 31, 2023, deferred revenue on the consolidated balance sheet, related to the collaboration agreements with each of Roche and ITI, was $ 28.7 million and $ 0.8 million, respectively. For the twelve months ended December 31, 2023, we recogn ized $ 7.6 million of revenue on the consolidated statement of operations, related to the Roche Agreement. See Note 3 (Revenue) for additional information. We review collaborative agreements to determine if the accounting treatment falls under Accounting Standards Codification, Topic 606, Revenue from Contracts with Customers (“ASC 606”) , or Accounting Standards Codification Topic 808, Collaborative Arrangements (“ASC 808”). For agreements that may be within the scope of ASC 808, we may analogize to ASC 606 for some aspects of the agreements. If elements of the collaboration reflect a vendor-customer relationship, then those elements are within the scope ASC 606. The classification of transactions under our arrangements is determined based on the nature and contractual terms of the arrangement along with the nature of the operations of the participants. The terms of our collaborative agreements typically include one or more of the following: (i) upfront fees; (ii) milestone payments related to achievement of development or commercial milestone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greement, they are recorded as deferred revenue and recognized as collaboration revenue when (or as) the underlying performance obligation is satisfied. To identify the performance obligations within the collaboration agreements, we first identify all the promises in the contract (i.e., explicit and implicit), which may include a customer option to acquire additional goods or services for free or at a discount. We exclude any immaterial promises from the assessment of identifying performance obligations. When an option is identified as providing a customer with a material right, the option is identified as a performance obligation. A portion of the transaction price is then allocated to the option and recognized when (or as) the future goods or services related to the option are provided, or when the option expires. As part of the accounting treatment for these agreements, we must develop estimates and assumptions that require judg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s (e.g., milestone payments) must be evaluated to determine if it is constrained and, therefore, excluded from the transaction price. Upfront fees - If a license to our intellectual property is determined to be distinct from the other performance obligations identified in the arrangement, we recognize collaboration revenues from the transaction price allocated to the license when the license is transferred to the licensee, and the licensee is able to use and benefit from the license. When the license is determined to be non-distinct, we utilize judgment to assess the nature of the combined performance obligation to determine whether the combined performance obligation is satisfied over time or at a point in time, and, if over time, the appropriate method of measuring progress for purposes of recognizing collaboration revenue from the allocated transaction price. For example, when we receive upfront fees for the performance of research and development services, or when research and development services are not considered to be distinct from a license, we recognize collaboration revenue for those units of account over time using a measure of progress. We evaluate the measure of progress at each reporting period and, if necessary, adjust the measure of performance and related revenue as a change in estimate. Milestone payments - At the inception of each collaboration agre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collaboration partner’s control, such as non-operational developmental and regulatory approvals, are generally not considered probable of being achieved until those approvals are received. At the end of each reporting period, we re-evaluate the probability of achievement of milestones that are within our or the collaboration partner’s control, such as operational developmental milestones and any related constraint, and if necessary, adjust our estimate of the overall transaction price. Any such adjustments are recorded on a cumulative catch-up basis, which would affect collaboration revenues and net income (loss) in the period of adjustment. Revisions to our estimate of the transaction price may also result in negative collaboration revenues and net income (loss) in the period of adjustment. Royalties - For collaboration agreements that include sales-based royalties, including commercial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Reimbursement, cost-sharing payments - Under certain collaborative agreements, we will receive reimbursement for a portion of our R&amp;D expenses. Such reimbursements are reviewed for gross versus net reporting considerations and reflected either as a reduction of R&amp;D expense or as reimbursement revenue in our consolidated statements of operations. Basic and diluted net income (loss) per share attributable to common shareholders - Basic earnings per share is calculated by dividing net income or loss attributable to Lineage common shareholders by the weighted average number of common shares outstanding, net of stock options and restricted stock units ("RSU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restricted stock awards and warrants, using the treasury-stock method, convertible preferred stock, if any, using the if-converted method, and treasury stock held by subsidiaries, if any. For the years ended December 31, 2023 and 2022, respectively, Lineage reported a net loss attributable to common shareholders, and therefore, all potentially dilutive common shares were considered antidilutive for those periods. The following common share equivalents were excluded from the computation of diluted net loss per common share for the periods presented because including them would have been antidilutive (in thousands):
Year ended December 31,
2023 2022
Stock options 21,663 18,173
Restricted stock units 668 939 Accounts receivable, net – Net accounts receivables amounted to $ 0.7 million and $ 0.3 million as of December 31, 2023 and 2022, respectively. Net trade receivables include an allowance for doubtful accounts of approximately $ 0.1 million as of December 31, 2023 and 2022, for those amounts deemed uncollectible by Lineage. Lineage establishes an allowance for doubtful accounts based on the evaluation of the collectability of its receivables on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The net balance in accounts receivable is primarily comprised of royalty-based revenue, and therefore Lineage has applied the CECL considerations to this specific balance. Lineage has deemed the risk of customer default within its royalty-based revenues to be low, as the receivable amounts: i) are based on estimates and/or reports directly communicated by its royalty-related sublicensees, and ii) have not historically been impacted by macro-economic uncertainties (i.e., interest rates, inflation, GDP growth) as it relates to collectability. As such, a credit loss allowance per the provisions of CECL is not determined to be necessary. Leases - We account for leases in accordance with ASC 842, Leases . We determine if an arrangement is a lease at inception. Leases are classified as either financing or operating, with classification affecting the pattern of expense recognition in the consolidated statements of operations. Under the available practical expedients for the adoption of ASC 842, we account for the lease and non-lease components as a single lease component. We recognize right-of-use (“ROU”) assets and lease liabilities for leases with terms greater than twelve months in the consolidated balance sheet. ROU assets represent our right to use an underlying asset during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and finance lease ROU assets also includes any lease payments made and excludes lease incentives. Our lease terms used to determine operating and finance lease ROU assets and liabilities may include options to extend or terminate the lease when it is reasonably certain that we will exercise that option. Lease expense for operating lease payments is recognized on a straight-line basis over the lease term. Lease expense for finance lease payments is recognized as amortization of ROU assets and related interest. Operating and finance leases are included as assets in property and equipment; finance and lease liabilities are included in the current and long-term liabilities in the consolidated balance sheets. Goodwill and IPR&amp;D – Goodwill is calculated as the difference between the acquisition date fair value of the consideration transferred and the values assigned to the assets acquired and liabilities assumed. Goodwill is tested for impairment in accordance with ASU 2017-04, Intangibles—Goodwill and Other (Topic 350): Simplifying the Test for Goodwill Impairment . In-process research and development (“IPR&amp;D”) assets are indefinite-lived intangible assets until the completion or abandonment of the associated research and development (“R&amp;D”) efforts. Once the R&amp;D efforts are completed or abandoned, the IPR&amp;D will either be amortized over the asset’s estimated life as a finite-lived intangible asset or be impaired, respectively, in accordance with ASC 350, Intangibles – Goodwill and Other . In accordance with ASC 350, goodwill and acquired IPR&amp;D are determined to have indefinite lives and, therefore, are not amortized. Instead, they are tested for impairment at least annually and between annual tests if we become aware of an event or a change in circumstances that would indicate the asset may be impaired. Going concern assessment – Lineage assesses going concern uncertainty for its consolidated financial statements to determine if Lineage has sufficient cash and cash equivalents on hand and working capital to operate for a period of at least one year from the date the consolidated financial statements are issued or are available to be issued, which is referred to as the “look-forward period” as defined by FASB’s ASU No. 2014-15. As part of this assessment, based on conditions that are known and reasonably knowable to Lineage, Lineage will consider various scenarios, forecasts, projections, and estimates, and Lineage will make certain key assumptions, including the timing and nature of projected cash expenditures or programs, and its ability to delay or curtail those expenditures or programs, if necessary, among other factors. Based on this assessment, as necessary or applicable, Lineage makes certain assumptions concerning its ability to curtail or delay research and development programs and expenditures within the look-forward period in accordance with ASU No. 2014-15. Cash and cash equivalents – Lineage considers all highly liquid investments purchased with an original maturity of three months or less to be cash equivalents. As of December 31, 2023 and 2022, Lineage had $ 21.0 million and $ 4.1 million in money market funds, respectively, considered to be cash equivalents. Additionally, as of December 31 2023, Lineage had $ 8.9 million in marketable debt securities, classified as cash equivalents due to their original maturity of three months or less at the time of purchase. Restricted cash – At December 31, 2023 and 2022, the Company had restricted cash of $ 0.1 million required to be set aside for its corporate credit card facility. Additionally, Cell Cure has restricted cash related to its office lease. See Note 14 (Commitments and contingencies). Concentrations of credit risk and significant sources of supply – Financial instruments that potentially subject Lineage to significant concentrations of credit risk consist primarily of cash, cash equivalents and marketable debt securities. Lineage limits the amount of credit exposure of cash balances by maintaining its accounts in high credit quality financial institutions. Cash equivalent deposits with financial institutions may occasionally exceed the limits of insurance on bank deposits; however, Lineage has not experienced any losses on such accounts. Lineage mitigates its credit exposure on marketable debt securities by investing in short term U.S. Treasuries securities.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 Property and equipment, net – Property and equipment is stated at cost, net of accumulated depreciation and amortization. The cost of property and equipment is depreciated or amortized using the straight-line method over the estimated useful life of the asset, ranging from 3 to 10 years. Leasehold improvements are amortized over the shorter of the useful life or the lease term. See Note 6 (Property and Equipment, Net) for additional information. Long-lived intangible assets – Long-lived intangible assets, consisting primarily of acquired patents, patent applications, and licenses to use certain patents are stated at acquired cost, less accumulated amortization. Amortization expense is computed using the straight-line method over the estimated useful lives of the assets, generally over 5 to 10 years. Impairment of long-lived assets – Long-lived assets, including property and equipment and long-lived intangible assets, are reviewed annually for impairment and whenever events or changes in circumstances indicate that the carrying amount of an asset may not be fully recoverable. If an impairment indicator is present, Lineage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The Company did no t recognize any impairment losses for the years ended December 31, 2023 and 2022. Transactions with noncontrolling interests of subsidiaries - Lineage accounts for a change in ownership interests in its subsidiaries that does not result in a change of control of the subsidiary by Lineage under the provisions of ASC 810-10-45-23, Consolidation – Other Presentation Matters, which prescribes the accounting for changes in ownership interest that do not result in a change in control of the subsidiary, as defined by GAAP, before and after the transaction. Under this guidance, changes in a controlling shareholder’s ownership interest that do not result in a change of control, as defined by GAAP, in the subsidiary are accounted for as equity transactions. Thus, if the controlling shareholder retains control, no gain or loss is recognized in the statements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 Research and development expenses - Research and development expenses consist of costs incurred for company-sponsored, collaborative and contracted research and development activities. These costs include direct expenses and indirect research-related overhead expenses including compensation and related benefits, stock-based compensation, consulting fees, research and laboratory fees, rent of research facilities, amortization of intangible assets, and license fees paid to third parties to acquire patents or licenses to use patents and other technology. Research and development expenses which have an alternative future use will be capitalized as intangible assets, and research and development costs with no future benefit or alternative use will be expensed as incurred. Research and development expenses incurred and reimbursed by grants from third parties approximate the grant income recognized in the consolidated statements of operations. Royalties and sublicensing fees are recorded as research and development expenses, unless these costs are associated with royalties from product sales, which we classify as cost of sales on our consolidated statements of operations. We expect our total research and development expenses to fluctuate each reporting period based on several factors including (i) the stage of development for each cell therapy program, (ii) the availability of resources to work on each program, and (iii) the timing of contractual obligations. General and administrative expenses - General and administrative expenses consist of employee and director compensation and related benefits, including stock-based compensation, for executive and corporate personnel, professional and consulting fees, and allocated overhead such as facilities rent and equipment rent and maintenance, insurance costs allocated to general and administrative expenses, costs of patent applications, prosecution and maintenance, stock exchange related costs, depreciation expense, marketing costs, legal and accounting costs, and other miscellaneous expenses. Foreign currency translation adjustments and other comprehensive income or loss - In countries in which Lineage operates where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foreign currency translation adjustments are recorded as other comprehensive income or loss, net of tax, in the consolidated statements of comprehensive income or loss and included as a component of accumulated other comprehensive income or loss on the consolidated balance sheets. Foreign currency translation adjustments are primarily attributable to Cell Cure and ESI, Lineage’s consolidated foreign subsidiaries. For the years ended December 31, 2023 and 2022, the total comprehensive loss includes gains from foreign currency translation adjustments, of $ 0.4 million and $ 1.8 million, respectively, net of an insignificant amount of tax. As of December 31, 2023 and 2022, we had cumulative translation adjustments of $ 2.7 million and $ 3.1 million, respectively, net of an insignificant amount of tax . Foreign currency transaction gains and losses - For transactions denominated in other than the functional currency of Lineage or its subsidiaries, Lineage recognizes transaction gains and losses in the consolidated statements of operations and classifies the gain or loss based on the nature of the item that generated it. The majority of Lineage’s foreign currency transaction gains and losses are generated by Cell Cure’s intercompany debt owed to Lineage, which is U.S. dollar-denominated, while Cell Cure’s functional currency is the Israeli New Shekel (“ILS”). At each balance sheet date, Lineage remeasures the intercompany debt using the current exchange rate at that date pursuant to ASC 830, Foreign Currency Matters. These foreign currency remeasurement gains and losses are included in other expenses, net. For the years ended December 31, 2023 and 2022, other expenses, net includes foreign currency transaction losses of $ 0.5 million and $ 2.0 million, respectively. Income taxes - Lineage accounts for income taxes in accordance with ASC 740, Income Taxes ,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ASC 740 guidance also prescribes a recognition threshold and a measurement attribute for the financial statement recognition and measurement of tax positions taken or expected to be taken in a tax return. For benefits to be recognized, a tax position must be more-likely-than-not sustainable upon examination by taxing authorities. Lineage files a U.S. federal income tax return as well as California combined and foreign income tax returns. Lineage’s judgments regarding future taxable income may change over time due to changes in market conditions, changes in tax laws, tax planning strategies or other factors. If Lineage assumptions, and consequently the estimates, change in the future with respect to Lineage’s own deferred tax assets and liabilities, the valuation allowance may be increased or decreased, which may have a material impact on Lineage’s consolidated financial statements. Lineage recognizes accrued interest and penalties related to unrecognized tax benefits, if any, as income tax expense; however, no amounts were accrued for the payment of interest and penalties as of December 31, 2023 and 2022. We provided a reserve against our federal and California research and development credits generated. The carryforward amounts for these credits have been reported net of these reserves. Accordingly, no accrued interest and penalties related to unrecognized tax benefits have been recorded as of December 31, 2023 and 2022. On December 22, 2017, the United States enacted major federal tax reform legislation, Public Law No. 115-97, commonly referred to as the 2017 Tax Cuts and Jobs Act (“2017 Tax Act”), which enacted a broad range of changes to the Internal Revenue Cod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See Note 13 (Income Taxes) for additional information.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Stock-based compensation - Lineage follows accounting standards governing share-based payments in accordance with ASC 718, Compensation – Stock Compensation , which require the measurement and recognition of compensation expense for all share-based payment awards made to directors and employees based on estimated fair values. The Company recognizes share-based compensation for equity awards granted to employees, officers and directors as an expense on the consolidated statements of operations. Share-based compensation is recognized over the requisite service period of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3. Revenue Our disaggregated revenues were as follows (in thousands):
Year Ended December 31,
2023 2022
Revenues under collaborative agreements
Upfront license fees (1) $ 7,588 $ 13,367
Total revenues under collaborative agreements 7,588 13,367
Royalties, license and other revenues (2) 1,357 1,336
Total revenue $ 8,945 $ 14,703 (1) All of the upfront license fee revenue recognized each period was included within deferred revenue as contract liabilities at the beginning of the period. This revenue originated from the $ 50.0 million upfront payment under the Roche Agreement. (2) Of the royalties, license and other revenues recognized each period, $ 87,000 and $ 0 was included within deferred revenues as contract liabilities as of January 1, 2023 and 2022, respectively. We are recognizing the $ 50.0 million upfront payment under the Roche Agreement utilizing an input method of costs incurred over total estimated costs to be incurred. At each reporting period, we update our total estimated collaboration costs, and any resulting adjustments are recorded on a cumulative basis which would affect revenue and net income (loss) in the period of adjustment. We believe the input methodology represents the most appropriate measure of progress towards satisfaction of the identified performance obligations. For contracts with customers including collaboration partners which are within the scope of ASU 2014-09 – Revenue from Contracts with Customers (Topic 606), the aggregate amount of the transaction price allocated to remaining performance obligations as of December 31, 2023 was $ 31.1 million, of which $ 29.5 million has been collected and is reported as deferred revenues. The $ 31.1 million is expected to be converted to revenue by December 2026. Accounts receivable, net, and deferred revenues (contract liabilities) from contracts with customers, including collaboration partners, consisted of the following (in thousands):
December 31, 2023 December 31, 2022
Accounts receivable, net - beginning of the period (1) $ 297 $ 50,640
Accounts receivable, net - end of the period (1) $ 676 $ 297
Contract liabilities (1)(2)
Deferred revenues - beginning of the period $ 37,146 $ 50,500
Deferred revenues - end of the period $ 29,501 $ 37,146 (1) Excludes amounts outside the scope of ASU 2014-09 - Revenue from Contracts with Customers (Topic 606). (2) As of December 31, 2023 and 2022, $ 10.8 million and $ 9.4 million, respectively, was recorded within current deferred revenues with the remainder included within long-term deferred revenue on the consolidated balance sheet. The following table presents amounts under our collaboration agreements included in the transaction price (i.e., cumulative amounts triggered or probable) as of December 31, 2023 (in thousands):
Upfront (1) Development (2) Reimbursements (3) Total
Collaboration partner and agreement date:
ITI (April 2021) (4) $ 500 $ 500 $ 2,220 $ 3,220
Roche (December 2021) (5) 50,000 — — 50,000
Total amounts under our collaboration agreements included in the transaction price $ 50,500 $ 500 $ 2,220 $ 53,220 (1) Upfront license fees. (2) Event-based development and regulatory milestones amounts. (3) Reimbursements and costs-sharing payments. (4) Regarding the accounting treatment for the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s that are fully constrained until the uncertainty of each milestone has been resolved. Sales-based milestones and royalties are variable considerations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during the year ending December 31, 2024. (5) Regarding the accounting treatment for the collaborative agreement,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 million of the transaction price was allocated to the second performance obligation. The option will be recognized when the customer exercises the option or when this option expires. Regulatory and development milestones are variable considerations that are fully constrained until the uncertainty of each milestone has been resolved. Sales-based milestones and royalties are variable considerations that will not be included in the transaction price until the related commercialization milestones and sales targets have occurred. We currently estimate the unsatisfied performance obligations within the contract to be completed by December 31,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Debt Securities</t>
        </is>
      </c>
      <c r="B1" s="2" t="inlineStr">
        <is>
          <t>12 Months Ended</t>
        </is>
      </c>
    </row>
    <row r="2">
      <c r="B2" s="2" t="inlineStr">
        <is>
          <t>Dec. 31, 2023</t>
        </is>
      </c>
    </row>
    <row r="3">
      <c r="A3" s="3" t="inlineStr">
        <is>
          <t>Cash and Cash Equivalents [Abstract]</t>
        </is>
      </c>
      <c r="B3" s="4" t="inlineStr">
        <is>
          <t xml:space="preserve"> </t>
        </is>
      </c>
    </row>
    <row r="4">
      <c r="A4" s="4" t="inlineStr">
        <is>
          <t>Marketable Debt Securities</t>
        </is>
      </c>
      <c r="B4" s="4" t="inlineStr">
        <is>
          <t xml:space="preserve">4. Marketable Debt Securities As of December 31, 2023, Lineage had $ 8.9 million in marketable debt securities classified in the consolidated balance sheet within cash equivalents, as they had an original maturity of three months or less when purchased. As of December 31, 2022, Lineage had $ 46.0 million in marketable debt securities which had an original maturity of more than three months when purchased, and therefore are not classified as cash equivalents on the consolidated balance sheet. The following table is a summary of available-for-sale debt securities classified within cash and cash equivalents or marketable securities in the Company’s consolidated balance sheet as of December 31, 2023 and 2022 (in thousands):
December 31, 2023
Financial Assets: Amortized Cost Unrealized Gains Unrealized Losses Fair Value
U.S. Treasury securities $ 8,855 $ 1 $ - $ 8,856
Total $ 8,855 $ 1 $ - $ 8,856
December 31, 2022
Financial Assets: Amortized Cost Unrealized Gains Unrealized Losses Fair Value
U.S. Treasury securities $ 46,247 $ 2 $ ( 152 ) $ 46,097
Total $ 46,247 $ 2 $ ( 152 ) $ 46,097 The Company has not recognized an allowance for credit losses on any securities in an unrealized loss position as of December 31, 2023 and 2022. We believe that the individual unrealized losses represent temporary declines resulting from changes in interest rates, and we intend to hold these marketable securities to their maturity. The Company currently does not intend to sell these securities prior to maturity and does not consider these investments to be other-than-temporarily impaired at December 31, 2023. As of December 31, 2023, the amortized cost and estimated fair value of the Company’s available-for-sale debt securities by contractual maturity are shown below (in thousands):
Available-for-sale debt securities maturing: Amortized Cost Estimated Fair Value
In one year or less $ 8,855 $ 8,856
Total available-for-sale debt securities $ 8,855 $ 8,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Equity Securities</t>
        </is>
      </c>
      <c r="B4" s="4" t="inlineStr">
        <is>
          <t xml:space="preserve">5. Marketable Equity Securities Marketable equity securities are reported at fair value with unrealized gains and losses related to mark-to-market adjustments included in income. Lineage’s marketable equity securities consist of the shares of stock of OncoCyte Corporation and Hadasit Bio-Holdings Ltd (“HBL”). All share prices are determined based on the closing price of OncoCyte and HBL common stock on the last day of the applicable quarter, or the last trading day of the applicable quarter, if the last day of a quarter fell on a day that was not a trading day. As of December 31, 2023, Lineage owned approximately 7,500 shares of OncoCyte common stock, which had a fair value of $ 19,000 based on the closing price of OncoCyte common stock of $ 2.50 per share on that date. As of December 31, 2022, Lineage owned approximately 56,000 shares of OncoCyte common stock, which had a fair value of $ 0.4 million based on the closing price of OncoCyte common stock of $ 6.42 per share on that date. The fair market value of the HBL shares was $ 31,000 and $ 62,000 as of December 31, 2023 and 2022. The following table represents the realized and unrealized loss on marketable equity securities (in thousands):
Year Ended December 31,
2023 2022
Loss on marketable equity securities, net $ ( 176 ) $ ( 2,194 )
Less: Loss recognized in earnings on marketable equity securities sold 23 -
Unrealized loss recognized on marketable equity securities held at end of period, net $ ( 153 ) $ ( 2,19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At December 31, 2023 and 2022, property and equipment, net was comprised of the following (in thousands):
December 31, 2023 December 31, 2022
Equipment, furniture and fixtures $ 3,614 $ 3,264
Leasehold improvements 2,313 2,150
Right-of-use assets - Operating Lease 5,880 5,988
Right-of-use assets - Finance Lease 198 121
Accumulated depreciation and amortization ( 7,238 ) ( 5,850 )
Property and equipment, net $ 4,767 $ 5,673 Depreciation and amortization expense amounted to $ 562,000 and $ 582,000 for the years ended December 31, 2023 and 2022, respectively. Additionally, amortization expense for right-of-use finance lease assets amounted to $ 50,000 and $ 14,000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At December 31, 2023 and 2022, goodwill and intangible assets, net consisted of the following (in thousands):
December 31, 2023 December 31, 2022
Goodwill (1) $ 10,672 $ 10,672
Intangible assets:
Acquired IPR&amp;D – OPC1 (from the Asterias Merger) (2) $ 31,700 $ 31,700
Acquired IPR&amp;D – VAC (from the Asterias Merger) (2) 14,840 14,840
Intangible assets subject to amortization:
Acquired patents 18,953 18,953
Acquired royalty contracts (3) 650 650
Total intangible assets 66,143 66,143
Accumulated amortization (4) ( 19,581 ) ( 19,451 )
Intangible assets, net $ 46,562 $ 46,692 (1) Goodwill represents the excess of the purchase price over the fair value of the net tangible and identifiable intangible assets acquired and liabilities assumed in the Asterias Merger, see Note 14 (Commitment and Contingencies) for further discussion on the Asterias Merger. To date, we have not recognized any goodwill impairment. (2)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3) Asterias had royalty cash flows under patent families it acquired from Geron Corporation. Such patent families are expected to continue to generate revenue, are not used in the OPC1 or the VAC platform, and are considered to be separate long-lived intangible assets under ASC Topic 805, Business Combinations . (4) As of December 31, 2023 the acquired patents were fully amortized and the acquired royalty contracts had a remaining unamortized balance of $ 22,000, which will be amortized during 2024. Lineage recognized approximately $ 0.1 in amortization expense of intangible assets during each of the years ended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At December 31, 2023 and 2022, accounts payable and accrued liabilities consist of the following (in thousands):
December 31, 2023 December 31, 2022
Accounts payable $ 2,050 $ 2,393
Accrued compensation 3,123 2,382
Accrued liabilities 1,097 3,833
Total $ 6,270 $ 8,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are unobservable; that reflect management’s own assumptions about the assumptions market participants would make and significant to the fair value. We have not transferred any instruments between the three levels of the fair value hierarchy. The carrying value of cash, restricted cash, accounts receivable, accounts payable, and accrued liabilities approximate their respective fair values due to their relative short maturities. We measure our cash equivalents, marketable securities and our liability classified warrants at fair value on a recurring basis. The fair values of such assets and liabilities were as follows as of December 31, 2023 and 2022 (in thousands):
Fair Value Measurements Using
Balance at December 31, 2023 Quoted Prices in Active Markets for Identical Assets Significant Other Observable Inputs Significant Unobservable Inputs
Assets:
Money market fund (1) $ 21,029 $ 21,029 $ — $ —
Marketable debt securities (1) 8,856 8,856 — —
Marketable equity securities 50 50 — —
Total assets measured at fair value $ 29,935 $ 29,935 $ — $ —
Fair Value Measurements Using
Balance at December 31, 2022 Quoted Prices in Active Markets for Identical Assets Significant Other Observable Inputs Significant Unobservable Inputs
Assets:
Money market fund (1) $ 4,102 $ 4,102 $ — $ —
Marketable debt securities 46,097 46,097 — —
Marketable equity securities 423 423 — —
Total assets measured at fair value $ 50,622 $ 50,622 $ — $ —
Liabilities:
Warrants to purchase Cell Cure ordinary shares (2) $ 2 $ — $ — $ 2
Total liabilities measured at fair value $ 2 $ — $ — $ 2 (1) Included in cash and cash equivalents in the accompanying consolidated balance sheet. Marketable debt securities purchased with an original maturity of three months or less have been classified as cash equivalents. There were no marketable debt securities classified as cash equivalents at December 31, 2022. (2) In determining fair value of the liability classified warrants, Lineage utilizes a Black-Scholes pricing model that maximizes the use of observable inputs and minimizes the use of unobservable inputs to the extent possible, and also considers counterparty credit risk in its assessment of fair value. The significant unobservable inputs used in the fair value measurement of the Company’s Level 3 Cell Cure warrant liabilities are volatility and share value. A significant increase or decrease in these Level 3 inputs could result in a significantly higher or lower fair value measurements. Lineage’s marketable equity securities includes the shares of stock of OncoCyte and HBL. Both securities have readily determinable fair values quoted on the NYSE American or TASE (Level 1). These securities are measured at fair value and reported as current assets on the accompanying consolidated balance sheets based on the closing trading price of the security as of the date being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0. Related Party Transactions In connection with the putative shareholder class action lawsuits filed in February 2019 and October 2019 challenging the Asterias Merger (see Note 14 (Commitments and Contingencies)), Lineage agreed to pay the expenses for the legal defense of Neal Bradsher, a member of the Lineage board of directors, Broadwood Partners, L.P., a shareholder of Lineage, and Broadwood Capital, Inc., which serves as the general partner of Broadwood Partners, L.P., all of whom were named defendants in the lawsuits, prior to being dismissed. As of December 31, 2023, and 2022, Lineage had incurred a cumulative total of approximately $ 626,000 and $ 620,000 , respectively, in legal expenses on behalf of the foregoing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35442</v>
      </c>
      <c r="D3" s="7" t="n">
        <v>11355</v>
      </c>
    </row>
    <row r="4">
      <c r="A4" s="4" t="inlineStr">
        <is>
          <t>Marketable securities</t>
        </is>
      </c>
      <c r="C4" s="6" t="n">
        <v>50</v>
      </c>
      <c r="D4" s="6" t="n">
        <v>46520</v>
      </c>
    </row>
    <row r="5">
      <c r="A5" s="4" t="inlineStr">
        <is>
          <t>Accounts receivable, net (Note 3)</t>
        </is>
      </c>
      <c r="C5" s="6" t="n">
        <v>745</v>
      </c>
      <c r="D5" s="6" t="n">
        <v>297</v>
      </c>
    </row>
    <row r="6">
      <c r="A6" s="4" t="inlineStr">
        <is>
          <t>Prepaid expenses and other current assets</t>
        </is>
      </c>
      <c r="C6" s="6" t="n">
        <v>2204</v>
      </c>
      <c r="D6" s="6" t="n">
        <v>1828</v>
      </c>
    </row>
    <row r="7">
      <c r="A7" s="4" t="inlineStr">
        <is>
          <t>Total current assets</t>
        </is>
      </c>
      <c r="C7" s="6" t="n">
        <v>38441</v>
      </c>
      <c r="D7" s="6" t="n">
        <v>60000</v>
      </c>
    </row>
    <row r="8">
      <c r="A8" s="3" t="inlineStr">
        <is>
          <t>NONCURRENT ASSETS</t>
        </is>
      </c>
      <c r="C8" s="4" t="inlineStr">
        <is>
          <t xml:space="preserve"> </t>
        </is>
      </c>
      <c r="D8" s="4" t="inlineStr">
        <is>
          <t xml:space="preserve"> </t>
        </is>
      </c>
    </row>
    <row r="9">
      <c r="A9" s="4" t="inlineStr">
        <is>
          <t>Property and equipment, net (Notes 6 and 14)</t>
        </is>
      </c>
      <c r="C9" s="6" t="n">
        <v>4767</v>
      </c>
      <c r="D9" s="6" t="n">
        <v>5673</v>
      </c>
    </row>
    <row r="10">
      <c r="A10" s="4" t="inlineStr">
        <is>
          <t>Deposits and other long-term assets</t>
        </is>
      </c>
      <c r="C10" s="6" t="n">
        <v>577</v>
      </c>
      <c r="D10" s="6" t="n">
        <v>627</v>
      </c>
    </row>
    <row r="11">
      <c r="A11" s="4" t="inlineStr">
        <is>
          <t>Goodwill</t>
        </is>
      </c>
      <c r="B11" s="4" t="inlineStr">
        <is>
          <t>[1]</t>
        </is>
      </c>
      <c r="C11" s="6" t="n">
        <v>10672</v>
      </c>
      <c r="D11" s="6" t="n">
        <v>10672</v>
      </c>
    </row>
    <row r="12">
      <c r="A12" s="4" t="inlineStr">
        <is>
          <t>Intangible assets, net</t>
        </is>
      </c>
      <c r="C12" s="6" t="n">
        <v>46562</v>
      </c>
      <c r="D12" s="6" t="n">
        <v>46692</v>
      </c>
    </row>
    <row r="13">
      <c r="A13" s="4" t="inlineStr">
        <is>
          <t>TOTAL ASSETS</t>
        </is>
      </c>
      <c r="C13" s="6" t="n">
        <v>101019</v>
      </c>
      <c r="D13" s="6" t="n">
        <v>123664</v>
      </c>
    </row>
    <row r="14">
      <c r="A14" s="3" t="inlineStr">
        <is>
          <t>CURRENT LIABILITIES</t>
        </is>
      </c>
      <c r="C14" s="4" t="inlineStr">
        <is>
          <t xml:space="preserve"> </t>
        </is>
      </c>
      <c r="D14" s="4" t="inlineStr">
        <is>
          <t xml:space="preserve"> </t>
        </is>
      </c>
    </row>
    <row r="15">
      <c r="A15" s="4" t="inlineStr">
        <is>
          <t>Accounts payable and accrued liabilities</t>
        </is>
      </c>
      <c r="C15" s="6" t="n">
        <v>6270</v>
      </c>
      <c r="D15" s="6" t="n">
        <v>8608</v>
      </c>
    </row>
    <row r="16">
      <c r="A16" s="4" t="inlineStr">
        <is>
          <t>Operating lease liabilities, current portion (Note 14)</t>
        </is>
      </c>
      <c r="C16" s="6" t="n">
        <v>830</v>
      </c>
      <c r="D16" s="6" t="n">
        <v>916</v>
      </c>
    </row>
    <row r="17">
      <c r="A17" s="4" t="inlineStr">
        <is>
          <t>Finance lease liabilities, current portion (Note 14)</t>
        </is>
      </c>
      <c r="C17" s="6" t="n">
        <v>52</v>
      </c>
      <c r="D17" s="6" t="n">
        <v>36</v>
      </c>
    </row>
    <row r="18">
      <c r="A18" s="4" t="inlineStr">
        <is>
          <t>Deferred revenues, current portion (Note 3)</t>
        </is>
      </c>
      <c r="C18" s="6" t="n">
        <v>10808</v>
      </c>
      <c r="D18" s="6" t="n">
        <v>9421</v>
      </c>
    </row>
    <row r="19">
      <c r="A19" s="4" t="inlineStr">
        <is>
          <t>Total current liabilities</t>
        </is>
      </c>
      <c r="C19" s="6" t="n">
        <v>17960</v>
      </c>
      <c r="D19" s="6" t="n">
        <v>18981</v>
      </c>
    </row>
    <row r="20">
      <c r="A20" s="3" t="inlineStr">
        <is>
          <t>LONG-TERM LIABILITIES</t>
        </is>
      </c>
      <c r="C20" s="4" t="inlineStr">
        <is>
          <t xml:space="preserve"> </t>
        </is>
      </c>
      <c r="D20" s="4" t="inlineStr">
        <is>
          <t xml:space="preserve"> </t>
        </is>
      </c>
    </row>
    <row r="21">
      <c r="A21" s="4" t="inlineStr">
        <is>
          <t>Deferred tax liability (Note 13)</t>
        </is>
      </c>
      <c r="C21" s="6" t="n">
        <v>273</v>
      </c>
      <c r="D21" s="6" t="n">
        <v>2076</v>
      </c>
    </row>
    <row r="22">
      <c r="A22" s="4" t="inlineStr">
        <is>
          <t>Deferred revenues, net of current portion (Note 3)</t>
        </is>
      </c>
      <c r="C22" s="6" t="n">
        <v>18693</v>
      </c>
      <c r="D22" s="6" t="n">
        <v>27725</v>
      </c>
    </row>
    <row r="23">
      <c r="A23" s="4" t="inlineStr">
        <is>
          <t>Operating lease liabilities, net of current portion (Note 14)</t>
        </is>
      </c>
      <c r="C23" s="6" t="n">
        <v>1979</v>
      </c>
      <c r="D23" s="6" t="n">
        <v>2860</v>
      </c>
    </row>
    <row r="24">
      <c r="A24" s="4" t="inlineStr">
        <is>
          <t>Finance lease liabilities, net of current portion (Note 14)</t>
        </is>
      </c>
      <c r="C24" s="6" t="n">
        <v>91</v>
      </c>
      <c r="D24" s="6" t="n">
        <v>84</v>
      </c>
    </row>
    <row r="25">
      <c r="A25" s="4" t="inlineStr">
        <is>
          <t>Other long-term liabilities</t>
        </is>
      </c>
      <c r="C25" s="6" t="n">
        <v>0</v>
      </c>
      <c r="D25" s="6" t="n">
        <v>2</v>
      </c>
    </row>
    <row r="26">
      <c r="A26" s="4" t="inlineStr">
        <is>
          <t>TOTAL LIABILITIES</t>
        </is>
      </c>
      <c r="C26" s="6" t="n">
        <v>38996</v>
      </c>
      <c r="D26" s="6" t="n">
        <v>51728</v>
      </c>
    </row>
    <row r="27">
      <c r="A27" s="4" t="inlineStr">
        <is>
          <t>Commitments and contingencies (Note 14)</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Preferred shares, no par value, 2,000 shares authorized; none issued and outstanding as of December 31, 2023 and 2022</t>
        </is>
      </c>
      <c r="C29" s="4" t="inlineStr">
        <is>
          <t xml:space="preserve"> </t>
        </is>
      </c>
      <c r="D29" s="4" t="inlineStr">
        <is>
          <t xml:space="preserve"> </t>
        </is>
      </c>
    </row>
    <row r="30">
      <c r="A30" s="4" t="inlineStr">
        <is>
          <t>Common shares, no par value, 450,000 and 250,000 shares authorized as of December 31, 2023 and 2022, respectively; 174,987 and 170,093 shares issued and outstanding as of December 31, 2023 and 2022, respectively</t>
        </is>
      </c>
      <c r="C30" s="6" t="n">
        <v>451343</v>
      </c>
      <c r="D30" s="6" t="n">
        <v>440280</v>
      </c>
    </row>
    <row r="31">
      <c r="A31" s="4" t="inlineStr">
        <is>
          <t>Accumulated other comprehensive loss</t>
        </is>
      </c>
      <c r="C31" s="6" t="n">
        <v>-3068</v>
      </c>
      <c r="D31" s="6" t="n">
        <v>-3571</v>
      </c>
    </row>
    <row r="32">
      <c r="A32" s="4" t="inlineStr">
        <is>
          <t>Accumulated deficit</t>
        </is>
      </c>
      <c r="C32" s="6" t="n">
        <v>-384856</v>
      </c>
      <c r="D32" s="6" t="n">
        <v>-363370</v>
      </c>
    </row>
    <row r="33">
      <c r="A33" s="4" t="inlineStr">
        <is>
          <t>Lineage's shareholders' equity</t>
        </is>
      </c>
      <c r="C33" s="6" t="n">
        <v>63419</v>
      </c>
      <c r="D33" s="6" t="n">
        <v>73339</v>
      </c>
    </row>
    <row r="34">
      <c r="A34" s="4" t="inlineStr">
        <is>
          <t>Noncontrolling deficit</t>
        </is>
      </c>
      <c r="C34" s="6" t="n">
        <v>-1396</v>
      </c>
      <c r="D34" s="6" t="n">
        <v>-1403</v>
      </c>
    </row>
    <row r="35">
      <c r="A35" s="4" t="inlineStr">
        <is>
          <t>Total shareholders’ equity</t>
        </is>
      </c>
      <c r="C35" s="6" t="n">
        <v>62023</v>
      </c>
      <c r="D35" s="6" t="n">
        <v>71936</v>
      </c>
    </row>
    <row r="36">
      <c r="A36" s="4" t="inlineStr">
        <is>
          <t>TOTAL LIABILITIES AND SHAREHOLDERS’ EQUITY</t>
        </is>
      </c>
      <c r="C36" s="7" t="n">
        <v>101019</v>
      </c>
      <c r="D36" s="7" t="n">
        <v>123664</v>
      </c>
    </row>
    <row r="37"/>
    <row r="38">
      <c r="A38" s="4" t="inlineStr">
        <is>
          <t>[1] Goodwill represents the excess of the purchase price over the fair value of the net tangible and identifiable intangible assets acquired and liabilities assumed in the Asterias Merger, see Note 14 (Commitment and Contingencies) for further discussion on the Asterias Merger. To date, we have not recognized any goodwill impairment.</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1. Shareholders’ Equity Preferred Shares Lineage is authorized to issue 2,000,000 preferred shares, no par value. The preferred shares may be issued in one or more series as the Lineage board of directors may determine by resolution. The Lineag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Lineage board of directors may, by resolution, increase or decrease (but not below the number of shares of such series then outstanding) the number of shares of any series of preferred shares subsequent to the issue of shares of that series. As of December 31, 2023 and 2022, there were no preferred shares issued or outstanding. Common Shares At December 31, 2022, Lineage was authorized to issue 250,000,000 common shares, no par value. In September 2023, Lineage's shareholders approved an increase in the number of authorized common shares, no par value, from 250,000,000 to 450,000,000 . As of December 31, 2023 and December 31, 2022, there were 174,986,671 and 170,093,114 common shares issued and outstanding, respectively. At The Market Offering Program In May 2020, Lineage entered into a Controlled Equity Offering SM Sales Agreement (the “Sales Agreement”) with Cantor Fitzgerald &amp; Co., as sales agent (“Cantor Fitzgerald”), pursuant to which Lineage may sell its common shares from time to time through an ATM program under the Sales Agreement. In March 2021, Lineage filed a prospectus supplement with the SEC in connection with the offer and sale of $ 25.0 million of common shares through the ATM program under the Sales Agreement (“March 2021 Prospectus Supplement”). In December 2021, Lineage filed a prospectus supplement with the SEC in connection with the offer and sale of up to $ 64.1 million of common shares (which included $ 14.1 million of its common shares which then remained unsold under the March 2021 Prospectus Supplement) through the ATM program under the Sales Agreement. Following the filing of the prospectus supplement in December 2021, no further sales were made or will be made under the March 2021 Prospectus Supplement. The prospectus supplement filed in December 2021 was updated, amended and supplemented by a prospectus supplement filed with the SEC on May 18, 2023 (the prospectus supplement filed in December 2021, as updated, amended and supplemented by the prospectus supplement filed in May 2023, the “ATM Prospectus Supplement”). As of December 31, 2023, Lineage had sold 4,882,803 common shares under the ATM Prospectus Supplement at a weighted average price per share of $ 1.41 for gross proceeds of $ 6.9 million. As of December 31, 2023, $ 57.2 million remained available for sale under the ATM Prospectus Supplement. During the year ended December 31, 2023, 4,774,603 shares were sold under the ATM Prospectus Supplement for gross proceeds of $ 6.6 million and net proceeds of $ 6.4 million. There were no such sales during 2022. The shares offered under the ATM Prospectus Supplement are registered pursuant to Lineage’s effective shelf registration statement on Form S-3 (File No. 333-254167), which was filed with the SEC on March 5, 2021 and declared effective on March 19, 2021. Lineage agreed to pay Cantor Fitzgerald a commission of 3.0 % of the aggregate gross proceeds from the sale of shares under the Sales Agreement, reimburse its legal fees and disbursements, and provide Cantor Fitzgerald with customary indemnification and contribution rights. The Sales Agreement may be terminated by Cantor Fitzgerald or Lineage at any time upon notice to the other party, or by Cantor Fitzgerald at any time in certain circumstances, including the occurrence of a material and adverse change in Lineage’s business or financial condition that makes it impractical or inadvisable to market the shares or to enforce contracts for the sale of th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t>
        </is>
      </c>
      <c r="B4" s="4" t="inlineStr">
        <is>
          <t xml:space="preserve">12. Stock-Based Awards Equity Incentive Plan Awards In September 2021, our shareholders approved the Lineage Cell Therapeutics, Inc. 2021 Equity Incentive Plan and in September 2023, our shareholders approved an amendment to increase the number of common shares that may be issued thereunder by 19,500,000 (as amended to date, the “2021 Plan”). The 2021 Plan provides for the grant of incentive stock options, nonstatutory stock options, stock appreciation rights, restricted stock awards, RSUs, and other stock awards. All of our employees (including those of our affiliates), non-employee directors and consultants are eligible to participate in the 2021 Plan. Subject to adjustment for certain changes in our capitalization, the aggregate number of our common shares that may be issued under the 2021 Plan will not exceed the sum of (i) 34,500,000 shares and (ii) the number of shares subject to awards granted under the Lineage Cell Therapeutics Inc. 2012 Equity Incentive Plan (the “2012 Plan”) that were outstanding when the 2021 Plan became effective and are not issued because such awards expire or otherwise terminate. As a result of the approval of the 2021 Plan by our shareholders, no additional awards will be granted under the 2012 Plan. As of December 31, 2023, there were 27,078,144 shares available for grant under the 2021 Plan. On February 11, 2022, Lineage granted 694,424 RSUs to certain employees, including the Company’s executive officers, to further align management with the achievement of certain development milestones under the Roche Agreement. For each RSU, half of the common shares subject to the RSU will vest in four equal annual installments beginning on the first anniversary of the grant date. The other half of the common shares will vest in connection with the achievement of certain development milestones set forth in the Roche Agreement. Additionally, on March 10, 2022, Lineage granted 300,000 RSUs to its Chief Executive Officer. 100,000 of these RSUs were forfeited on March 9, 2023, and 100,000 will vest on or prior to each of the second and third anniversaries of such date, in each case upon the achievement of certain per share performance targets, calculated based on the trailing 20-day volume weighted average price of the Company’s common shares as of the date of determination. If such per share performance targets are not achieved by the applicable vesting date, then such RSUs will be forfeited. A summary of activity under the 2021 Plan is as follows (in thousands, except per share amounts):
Number Weighted Weighted Aggregate Intrinsic Value
Balance at December 31, 2022 6,001 $ 1.40 8.58 $ —
Options granted 5,758 $ 1.45
Options expired/forfeited/cancelled ( 935 ) $ 1.43
Balance at December 31, 2023 10,824 $ 1.42 8.63 $ 4
Options exercisable at December 31, 2023 2,593 $ 1.41 7.75 $ —
Options exercisable and expected to vest 10,824 $ 1.42 8.63 $ 4
Number Weighted
Balance at December 31, 2022 939 $ 1.09
RSUs forfeited ( 191 ) $ 0.85
RSUs vested ( 80 ) $ 1.50
Balance at December 31, 2023 668 $ 1.11 A summary of activity of the 2012 Plan, and the 2018 inducement option (which was issued to a Lineage executive outside of all equity plans), is as follows (in thousands, except per share amounts):
Number Weighted Weighted Aggregate Intrinsic Value
Balance at December 31, 2022 12,172 $ 1.83 5.69 $ 1,364
Options exercised ( 66 ) $ 0.84
Options expired/forfeited/cancelled ( 1,267 ) $ 1.83
Balance at December 31, 2023 10,839 $ 1.83 5.30 $ 1,047
Options exercisable at December 31, 2023 9,591 $ 1.78 5.05 $ 984
Options exercisable and expected to vest 10,839 $ 1.83 5.30 $ 1,047 Stock-based compensation expense The fair value of each option award is estimated on the date of grant using a Black-Scholes option pricing model applying the weighted-average assumptions noted in the following table:
Year ended December 31,
2023 2022
Expected life (in years) 6.20 6.21
Risk-free interest rates 4.2 % 2.4 %
Volatility 74.7 % 73.7 %
Dividend yield — — Operating expenses include stock-based compensation expense as follows (in thousands):
Year ended December 31,
2023 2022
Research and development $ 794 $ 747
General and administrative 3,846 3,540
Total stock-based compensation expense $ 4,640 $ 4,287 As of December 31, 2023, total unrecognized compensation costs related to unvested stock options and unvested RSUs under all equity plans (including the 2018 inducement option), were $ 8.6 million, which is expected to be recognized as expense over a weighted average period of approximately 2.5 years. For the years ended December 31, 2023 and 2022, the weighted average grant-date fair value per share of options granted during the year under the 2021 Plan was $ 1.00 and $ 0.93 , respectively. For the year ended December 31, 2022, the weighted average grant-date fair value per share of RSUs granted during the year under the 2021 Plan was $ 1.12 . No RSUs were granted in the year ended December 31, 2023. The total intrinsic value of options exercised during the years ended December 31, 2023 and 2022 was $ 38,000 and $ 367,000 , respectively. The fair value of the options vested during the years ended December 31, 2023 and 2022 was $ 3,947,000 and $ 4,122,00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For the year ended December 31, 2023, Lineage recorded a $ 1.8 million deferred tax benefit, due to the ability to offset certain deferred tax assets against the deferred tax liability associated with IPR&amp;D, and the related release of the valuation allowance. It was determined that a portion of the deferred tax liability related to the indefinite lived assets may be realized prior to the expiration of certain pre 2018 net operating losses. For the year ended December 31, 2022, Lineage did not record a tax provision or deferred tax benefit. For the year ended December 31, 2022, Lineage recorded a withholding tax of $ 0.5 million on interest expense deemed paid to Lineage from Cell Cure on the purchase of intellectual property pursuant to the U.S. Israeli tax treaty. There was no comparable tax expense for the year ended December 31, 2023. The domestic and foreign breakout of loss before net income tax benefit was as follows:
Year Ended December 31,
2023 2022
Domestic $ ( 23,402 ) $ ( 22,961 )
Foreign 120 ( 2,851 )
Loss before net income tax benefit $ ( 23,282 ) $ ( 25,812 ) Income taxes differed from the amounts computed by applying the indicated current U.S. federal income tax rate to pretax losses from operations as a result of the following:
Year Ended December 31,
2023 2022
Computed tax benefit at federal statutory rate 21 % 21 %
Research and development and other credits ( 1 )% 3 %
Withholding tax — % ( 2 )%
Permanent differences ( 1 )% ( 2 )%
Change in valuation allowance ( 12 )% ( 28 )%
State tax benefit 2 % 7 %
GILTI inclusion ( 1 )% ( 1 )%
Income tax benefit (expense) 8 % ( 2 )% The primary components of the deferred tax assets and liabilities at December 31, 2023 and 2022 were as follows (in thousands):
Deferred tax assets/(liabilities): December 31, 2023 December 31, 2022
Net operating loss carryforwards $ 63,461 $ 58,816
Research and development and other credits 8,890 10,463
Patents and licenses 1,606 1,500
Stock-based compensation 3,117 2,308
Operating lease liability 240 —
Capitalized research expense 6,217 3,066
Other 1,707 2,555
Total deferred tax assets 85,238 78,708
Valuation allowance ( 80,513 ) ( 78,209 )
Deferred tax assets, net of valuation allowance 4,725 499
Operating lease ROU assets ( 221 ) ( 4 )
Intangibles ( 4,771 ) ( 2,464 )
Marketable securities at fair value ( 6 ) ( 107 )
Total deferred tax liabilities ( 4,998 ) ( 2,575 )
Net deferred tax liabilities $ ( 273 ) $ ( 2,076 ) Lineage has established an accrual for uncertain tax positions related to its U.S. research and development credits. As of December 31, 2023 and 2022, there was no accrued interest related to uncertain tax positions. Lineage does not believe it is reasonably possible that its unrecognized tax benefits will significantly change in the next twelve months. A reconciliation of beginning and ending balances for unrecognized tax benefits is as follows (in thousands):
Year Ended December 31,
2023 2022
Balance at the beginning of the period $ — $ —
Additions for tax positions related to the current year 354 —
Additions for tax positions related to prior years 2,609 —
Reductions for tax positions related to prior years — —
Reductions related to settlements — —
Reductions related to a lapse of statute — —
Balance at the end of the period $ 2,963 $ — Under ASC 740,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As of December 31, 2023 and 2022, Lineage had gross federal net operating loss carryforwards, of approximately $ 163.1 million and $ 150.6 million, respectively. The pre-2018 federal net operating loss carryforwards expire in varying amounts between 2030 and 2037 . The post-2017 federal net operating loss carryforwards can be carried forward indefinitely and can only offset 80 percent of taxable income. As of December 31, 2023 and 2022, Lineage’s foreign subsidiaries had net operating loss carryforwards of approximately $ 64.8 and $ 66.6 million, respectively, which carryforward indefinitely. As of December 31, 2023 and 2022, Lineage has net operating losses of $ 188.8 million and $ 160.2 million, respectively for state tax purposes. The California net operating losses expire in varying amounts between 2030 and 2043 . As of December 31, 2023 and 2022, Lineage had research tax credit carryforwards for federal tax purposes of $ 4.3 million and $ 4.5 million, respectively. These tax credits reflect the amounts for Lineage and its’ domestic subsidiaries. For federal purposes, the credits generated each year have a carryforward period of 20 years . The federal tax credits expire in varying amounts between 2023 and 2043 . As of December 31, 2023 and 2022, Lineage had research tax credit carryforwards for California tax purposes of $ 4.6 million and $ 6.0 million, respectively. These tax credits reflect the amounts for Lineage and its’ domestic subsidiaries. The state tax credits have no expiration period. On December 17, 2021, Lineage and its subsidiary, Cell Cure, entered into a Collaboration and License Agreement with Roche, wherein Lineage granted to Roche exclusive worldwide rights to develop and commercialize RPE cell therapies. Under the agreement Roche paid Lineage a $ 50.0 million upfront payment, which was received in January of 2022. See Note 14 (Commitments and Contingencies) for additional information.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and defer this capitalization and amortization requirement for research activities performed in the United States, it is not certain that this provision will be repealed or otherwise modified. If the requirement is not repealed or replaced, it will continue to defer our tax deduction for research and development expense in future years. During December 2021, in an intercompany transaction, Lineage acquired the economic rights to Cell Cure’s interest in certain intellectual property. This transaction generated a gain to Cell Cure of $ 31.7 million which was fully offset by net operating loss carryforwards in Israel. For book and California income tax purposes, this transaction eliminates in consolidation. For federal income tax purposes, the activities of our foreign subsidiaries are not included in the consolidated tax return. However, under the regulations related to global intangible low-taxed income (“GILTI”), the profits of our foreign subsidiaries may be included, see further discussion below. The 2017 Tax Act subjects a U.S. stockholder to GILTI earned by certain foreign subsidiaries. In general, GILTI is the excess of a U.S. stockholder’s total net foreign income over a deemed return on tangible assets. The provision further allows a deduction of 50% of GILTI, however this deduction is limited to the company’s pre-GILTI U.S. income. For the years ended December 31, 2023 and 2022, Lineage’s combined foreign entities generated a profit arising from intercompany transactions. As a result, there was an inclusion of $ 1.1 million and $ 1.7 million for GILTI purposes for 2023 and 2022, respectively. The resulting net income for federal income tax purposes was fully offset by their federal net operating loss carryforwards. Other Income Tax Matter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Lineage files a U.S. federal income tax return as well as a California combined and foreign income tax returns. In general, Lineage is no longer subject to tax examination by major taxing authorities for years before 2019. Although the statute is closed for purposes of assessing additional income and tax in these years, the taxing authorities may still make adjustments to the NOL and credit carryforwards used in open years. Therefore, the statute should be considered open as it relates to the NOL and credit carryforwards used in open years. Lineag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Based on Lineage’s assessment, no liabilities for uncertain tax positions should be recorded as of December 31, 2023 and 2022. Lineage’s management does not expect that the total amount of unrecognized tax benefits will materially change over the next twelve months. Lineage’s practice is to recognize interest and penalties related to income tax matters in tax expense. As of December 31, 2023 and 2022, Lineage has no accrued interest and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Real Property Leases Carlsbad Lease In May 2019, Lineage entered into a lease for approximately 8,841 square feet of rentable space in an office park in Carlsbad, California. The lease was amended in December 2022 and the term was extended for a period of thirty-seven months (the “Extended Term”) commencing on March 1, 2023 (the “Extended Term Commencement Date”). The lease expires on March 31, 2026 , and rent was abated for months two through four of the Extended Term. The monthly base rent was $ 24,666 through the Extended Term Commencement Date, after which it increased to $ 25,197 . As security for the performance of its obligations under the lease, Lineage provided the landlord a security deposit of $ 17,850 , which is included in deposits and other long-term assets on the consolidated balance sheet as of December 31, 2023. In addition to base rent, Lineage pays a pro-rata portion of increases in certain expenses, including real property taxes, utilities (to the extent not separately metered to the leased space) and the landlord’s operating expenses, over the amounts of those expenses incurred by the landlord. These pro-rata charges are expensed as incurred and excluded from the calculation of the ROU assets and lease liabilities. Carlsbad Sublease In September 2022, Lineage entered into a sublease for approximately 4,500 square feet of rentable industrial space in Carlsbad, California for a term that commenced on October 1, 2022 and expires on March 31, 2024 . As security for the performance of its obligations under the sublease, Lineage provided the landlord with a security deposit of $ 22,500 , which is included in prepaid expense and other current assets on the consolidated balance sheet as of December 31, 2023. Base rent is $ 22,500 per month until the lease expires. In February 2024, Lineage and the landlord executed an agreement to extend the duration of the term of the sublease for an additional 24 months on similar terms. Cell Cure Leases Cell Cure leases 728.5 square meters (approximately 7,842 square feet) of office and laboratory space in Jerusalem, Israel under a lease that expires December 31, 2027 , with an option to extend the lease for five years . Base monthly rent is NIS 39,776 (approximately $ 12,200 per month). In addition to base rent, Cell Cure pays a pro-rata share of real property taxes and certain costs related to the operation and maintenance of the building in which the leased premises are located. These pro-rata charges are expensed as incurred and excluded from the calculation of the ROU assets and lease liabilities. In January 2018, Cell Cure entered into a lease for an additional 934 square meters (approximately 10,054 square feet) of office space in the same facility that expires on December 31, 2027 , with an option to extend the lease for five years . Base rent and construction allowance payments are NIS 93,827 per month (approximately $ 26,000 per month). Cell Cure has a security deposit denominated in NIS with the landlord held as restricted cash during the term of its facility lease. The value of this security deposit in U.S. dollars fluctuates based upon currency exchange rates and was $ 450,000 as of December 31, 2023, which is included in deposits and other long-term assets on the consolidated balance sheet. In November 2021, Cell Cure entered into a lease for an additional 133 square meters (approximately 1,432 square feet) of office space in the same facility that commenced on December 1, 2021, and expires on December 31, 2027 , with an option to extend the lease for five years . The base monthly rent was NIS 11,880 (approximately US $ 3,757 ) through October 31, 2022 and increased to NIS 12,494 (approximately US $ 3,951 ) on November 1, 2022. In August 2022, Cell Cure entered into a lease for 300 square meters (approximately 3,229 square feet) of office and laboratory space in Jerusalem, Israel that expires December 31, 2027 , with an option to extend the lease for five years . Base monthly rent is 16,350 NIS (approximately $ 4,800 per mont h). When executing this lease, Cell Cure modified the expiration dates and options terms for the leases identified above to align with this lease. The adjustment to the right-of-use asset and lease liability to reflect the lease modification for the 2-year extension was $ 0.7 million, while the additional right-of-use asset and lease liability recorded for the new lease was $ 0.2 million. Supplemental Information – Leases Supplemental cash flow information related to leases is as follows (in thousands):
Year Ended December 31,
2023 2022
Cash paid for amounts included in the measurement of lease liabilities:
Operating cash flows from operating leases $ 1,129 $ 1,047
Operating cash flows from finance leases $ 10 $ 3
Financing cash flows from finance leases $ 54 $ 32
Right-of-use assets obtained in exchange for lease obligations:
Operating leases $ — $ 2,286
Finance leases $ 79 $ 90 Supplemental balance sheet information related to leases was as follows (in thousands, except lease term and discount rate):
December 31, 2023 December 31, 2022
Operating leases
Right-of-use assets $ 5,880 $ 5,988
Accumulated amortization ( 3,358 ) ( 2,471 )
Right-of-use assets, net $ 2,522 $ 3,517
Right-of-use lease liabilities, current $ 830 $ 916
Right-of-use lease liabilities, noncurrent 1,979 2,860
Total operating lease liabilities $ 2,809 $ 3,776
Finance leases
Right-of-use assets $ 198 $ 121
Accumulated amortization ( 67 ) ( 16 )
Right-of-use assets, net $ 131 $ 105
Right-of-use lease liabilities, current $ 52 $ 29
Right-of-use lease liabilities, noncurrent 91 84
Other current liabilities — 7
Total finance lease liabilities $ 143 $ 120
Weighted average remaining lease term
Operating leases 3.5 years 4.3 years
Finance leases 3.0 years 4.1 years
Weighted average discount rate
Operating leases 6.5 % 6.3 %
Finance leases 6.9 % 6.9 % Future minimum lease commitments are as follows as of December 31, 2023 (in thousands):
Operating Leases Finance Leases
Year Ending December 31,
2024 $ 953 $ 62
2025 882 51
2026 644 26
2027 683 20
Total lease payments 3,162 159
Less imputed interest ( 353 ) ( 16 )
Total $ 2,809 $ 143 Collaborations Roche Agreement In December 2021, Lineage entered into the Roche Agreement, wherein Lineage granted to Roche exclusive worldwide rights to develop and commercialize RPE cell therapies, including Lineage’s proprietary cell therapy known as OpRegen, for the treatment of ocular disorders, including GA secondary to AMD. Under the terms of the Roche Agreement, Roche paid Lineage a $ 50.0 million upfront payment and Lineage is eligible to receive up to an additional $ 620.0 million in developmental, regulatory and commercialization milestone payments. Lineage also is eligible for tiered double-digit percentage royalties on net sales of OpRegen in the U.S. and other major markets. All regulatory and commercial milestone payments and royalty payments are subject to the existence of certain intellectual property rights that cover OpRegen at the time such payments would otherwise become due, and the royalty payments on net sales of OpRegen are subject to financial offsets based on the existence of competing products. Roche assumed responsibility for further clinical development and commercialization of OpRegen. Lineage is responsible for completing activities related to the ongoing clinical study, for which enrollment is complete, and performing certain manufacturing and process development activities. Unless earlier terminated by either party, the Roche Agreement will expire on a product-by-product and country-by-country basis upon the expiration of all of Roche’s payment obligations under the agreement. Roche may terminate the agreement in its entirety, or on a product-by-product or country-by-country basis, at any time with advance written notice. Either party may terminate the agreement in its entirety with written notice for the other party’s material breach if such party fails to cure the breach or upon certain insolvency events involving the other party. In January 2022, Lineage received the $ 50.0 million upfront payment from Roche. Subsequently, Lineage, via Cell Cure, paid $ 12.1 million to the IIA, and $ 8.9 million to Hadasit Medical Research Services and Development Ltd. (“Hadasit”). Such payments were made in accordance with obligations under the Innovation Law (as discussed below) and under the terms of Cell Cure’s agreements with Hadasit (as discussed below). The payment to Hadasit was reduced by $ 1.9 million in accordance with the provisions of such agreements discussed below that reduce the sublicensing fee payable to Hadasit for costs related to Lineage’s performance obligations under the Roche Agreement. To the extent such costs are not incurred within five years after the execution of the Roche Agreement, Cell Cure will be required to pay Hadasit 21.5 % of the amount of costs not incurred. ITI Collaboration Agreement In April 2021, Lineage entered into a collaborative agreement with ITI whereby Lineage agreed to perform up to approximately $ 2.2 million worth of certain research, development, manufacturing, and oversight activities related to the development of an allogeneic VAC-CMV product candidate. ITI will reimburse Lineage for these costs and full-time employee costs for the manufacturing of the VAC-CMV product candidate. As of December 31, 2023, Lineage has a remaining performance obligation of approximately $ 1.6 million for the aforementioned activities. Upon execution of the agreement in April 2021, $ 0.5 million was paid by ITI to Lineage. Upon delivery of research-grade VAC-CMV product generated by Lineage, ITI paid an additional $ 0.5 million in August 2021. ITI is currently evaluating its next step under the agreement. Agreements with Hadasit and IIA The OpRegen program was supported in part with licenses to technology obtained from Hadasit, the technology transfer company of Hadassah Medical Center, and through a series of research grants from the IIA, an independent agency created to address the needs of global innovation ecosystems. A subset of the intellectual property underlying OpRegen was originally generated at Hadassah Medical Center and licensed to Cell Cure for further development. Under the Encouragement of Research, Development and Technological Innovation in the Industry Law 5744, and the regulations, guidelines, rules, procedures and benefit tracks thereunder (collectively, the “Innovation Law”), annual research and development programs that meet specified criteria and were approved by a committee of the IIA were eligible for grants. The grants awarded were typically up to 50 % of the project’s expenditures, as determined by the IIA committee and subject to the benefit track under which the grant was awarded. The terms of the grants under the Innovation Law generally require that the products developed as part of the programs under which the grants were given be manufactured in Israel. The know-how developed thereunder may not be transferred outside of Israel unless prior written approval is received from the IIA. Transfer of IIA-funded know-how outside of Israel is subject to approval and payment of a redemption fee to the IIA calculated according to formulas provided under the Innovation Law. In November 2021, the IIA research committee approved an application made by Cell Cure with respect to the grant of an exclusive license and transfer of the technological know-how for OpRegen to Roche. Under the provisions for the redemption fee, Lineage paid the IIA approximately 24.1 % of the upfront payment it received under the Roche Agreement, or $ 12.1 million, and is obligated to pay the IIA approximately 24.1 % of any milestone and royalty payments which may be received under the Roche Agreement, up to an aggregate cap on all payments, such cap growing over time via interest accrual until paid in full. As of December 31, 2023, the aggregate cap amount was approximately $ 93.2 million. Pursuant to the Second Amended and Restated License Agreement, dated June 15, 2017, between Cell Cure and Hadasit, and a certain letter agreement entered into on December 17, 2021, Cell Cure paid a sublicensing fee to Hadasit of $ 8.9 million or 21.5 % of the $ 50.0 million upfront payment under the Roche Agreement (subject to certain reductions), and Cell Cure is obligated to pay Hadasit (i) a maximum of 21.5 % of any milestone payments Lineage receives under the Roche Agreement (subject to certain reductions, including for costs related to Lineage’s performance obligations under the Roche Agreement) and of any milestone payments, and (ii) up to 50 % of all royalty payments (subject to a maximum payment of 5% of net sales of products), Lineage receives under the Roche Agreement. The letter agreement generally terminates upon the termination of the Roche Agreement. Second Amendment to Clinical Trial and Option Agreement and License Agreement with Cancer Research UK In May 2020, Lineage and Asterias entered into a Second Amendment to the Clinical Trial and Option Agreement (the “Second CTOA Amendment”) with CRUK and Cancer Research Technology (“CRT”). The Second CTOA Amendment amended the initial agreement and the first amendment to the Clinical Trial and Option Agreement, each of which is dated September 8, 2014, between Asterias, CRUK and CRT. Pursuant to the Second CTOA Amendment, Lineage assumed all obligations of Asterias and exercised early its option to acquire data generated in the Phase 1 clinical trial of VAC2 in non-small cell lung cancer being conducted by CRUK. Lineage and CRT effectuated the option by simultaneously entering into a license agreement (the “CRT License Agreement”) pursuant to which Lineage paid a signature fee of £ 1,250,000 (approximately $ 1.6 million based upon exchange rates in effect when the fee was paid). For the primary licensed product for the first indication, the CRT License Agreement provides for milestone fees of up to £ 8,000,000 based upon initiation of a Phase 3 clinical trial and the filing for regulatory approval and up to £ 22,500,000 in sales-based milestones payments. Additional milestone fees and sales-based milestone payments would be payable for other products or indications, and mid-single-digit royalty payments are payable on sales of commercial products. Either party may terminate the CRT License Agreement for the uncured material breach of the other party. CRT may terminate the CRT License Agreement in the case of Lineage’s insolvency or if Lineage ceases all development and commercialization of all products under the CRT License Agreement. Other Contingent Obligations We have obligations under license agreements and grants received from government entities to make future payments to third parties, which become due and payable on the achievement of certain development, regulatory and commercial milestones or on the sublicense of our rights to another party. These commitments include sublicense fees, milestone payments, redemption fees and royalties. Sublicense fees are payable to licensors or government entities when we sublicense underlying intellectual property to third parties; the fees are based on a percentage of the license-related revenue we receive from sublicensees. Milestone payments are due to licensors or government entities upon the future achievement of certain development and regulatory milestones. Redemption fees due to the IIA under the Innovation Law are due upon receipt of any milestone and royalties received under the Roche Agreement. Royalties are payable to licensors or government entities based on a percentage of net sales of licensed products. As of December 31, 2023, we have not included these commitments on our consolidated balance sheet because the achievement and timing of these events are not fixed and determinable. Litigation – General From time to time, we are subject to legal proceedings and claims in the ordinary course of business. While management presently believes that the ultimate outcome of these proceedings, individually and in the aggregate, will not materially harm our financial position, cash flows, or overall trends in results of operations, legal proceedings are subject to inherent uncertainties, and unfavorable rulings or outcomes could occur that have individually or in aggregate, a material adverse effect on our business, financial condition or operating results. We are not currently subject to any pending material litigation, other than ordinary routine litigation incidental to our business. Asterias Merger In November 2018, Lineage, Asterias Biotherapeutics, Inc. (“Asterias”), and Patrick Merger Sub, Inc., a wholly owned subsidiary of Lineage, entered into an Agreement and Plan of Merger pursuant to which Lineage agreed to acquire all of the outstanding common stock of Asterias in a stock-for-stock transaction (the “Asterias Merger”). The Asterias Merger closed in March 2019. In October 2019, a putative class action lawsuit was filed against the company and certain other named defendants challenging the Asterias Merger. In February 2023, the court approved a Stipulation and Agreement of Compromise and Settlement pursuant to which, Lineage and certain insurers of the defendants paid $ 10.65 million (the “Settlement Amount”) into a fund created for the benefit of the purported class and in consideration for the full and final release, settlement and discharge of all claims. Approximately $ 7.12 million of the Settlement Amount was funded by certain insurers and approximately $ 3.53 million was paid by Lineage. Lineage and all defendants have denied, and continue to deny, the claims alleged in the lawsuit and the settlement does not reflect or constitute any admission, concession, presumption, proof, evidence or finding of any liability, fault, wrongdoing or injury or damages, or of any wrongful conduct, acts or omissions on the part any defendant. Premvia Litigation Settlement In July 2019, the Company, along with other named defendants, was sued in the Superior Court of the State of California in a matter captioned Gonzalez v. Aronowitz, M.D., et al. The plaintiff asserted medical negligence and product liability causes of action relating to the 2017 and 2018 use in a clinical trial of a product candidate, Premvia, that the Company is no longer developing and has no plans to pursue, and that is not related to the cell therapy candidates the Company currently is developing. In February 2023, the Company and the other defendants each entered into settlement agreements with the plaintiff pursuant to which the defendants without admitting any liability, which the defendants expressly denied, each agreed to pay specified amounts to the plaintiff in exchange for a full settlement and release and discharge of claims. The Company’s insurance covered the full amount paid by the Company excluding the $ 25,000 insurance deductible. HBL Books and Records Request On April 17, 2023, Cell Cure received a motion for disclosure of documents pursuant to Section 198A of the Israeli Companies Law 5759-1999. The motion was filed in the district court in Tel Aviv-Yafo (the “Court”) by HBL Hadasit Bio-Holdings Ltd. (“HBL”), currently an approximately 5% shareholder of Cell Cure. According to the motion, the requested production of documents is intended to allow HBL to examine the possibility of pursuing a derivative action related to, among other things, the validity of an intercompany Collaboration and License Agreement (the “Intercompany Agreement”) entered into between Lineage and Cell Cure pursuant to which Cell Cure conveyed certain rights and other assets to Lineage, and Lineage agreed to undertake certain liabilities and obligations of Cell Cure relating to the OpRegen® program. In its motion, HBL alleges, among other things, that Lineage, in its capacity as Cell Cure’s controlling shareholder, and members of Cell Cure’s board of directors caused damage to Cell Cure because the Intercompany Agreement was an interested party transaction that was not fairly priced and exploits Cell Cure’s resources for the benefit of Lineage. The motion seeks an order to compel Cell Cure to disclose and deliver to HBL the documents described in the motion, such additional, cumulative, or alternative relief as the court deems appropriate, and reimbursement of HBL’s expenses, including attorneys’ fees. Cell Cure filed an opposition to the motion on July 9, 2023. The Court set a hearing date for the motion of March 14, 2024. It is impossible at this time to assess whether the outcome of this proceeding will have a material adverse effect on Lineage’s consolidated results of operations, cash flows or financial position. Therefore, in accordance with ASC 450, Contingencies , Lineage has not recorded any accrual for a contingent liability associated with this legal proceeding based on its belief that a liability, while possible, is not probable nor estimable, and any range of potential contingent liability amounts cannot be reasonably estimated at this time. Lineage records legal expenses as incurred. Employment Contracts Lineage has employment agreements with all of its executive officers. Under the provisions of the agreements, Lineage may be required to incur severance obligations for matters relating to changes in control, as defined in the agreements, and involuntary terminations. Indemnification In the normal course of business, Lineage may agree to indemnify and reimburse other parties, typically Lineage’s clinical research organizations, investigators, clinical sites, and suppliers, for losses and expenses suffered or incurred by the indemnified parties arising from claims of third parties in connection with the use or testing of Lineage’s products and services. Indemnification could also cover third party infringement claims with respect to patent rights, copyrights, or other intellectual property pertaining to Lineage products and services. The term of these indemnification agreements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Generally, Lineage has not been subject to any material claims or demands for indemnification. Lineage maintains liability insurance policies that limit its financial exposure under the indemnification agreements. Accordingly, Lineage has not recorded any liabilities for these agreements as of December 31, 2023 or 2022. Royalty Obligations and License Fees We have licensing agreements with research institutions, universities and other parties providing us with certain rights to use intellectual property in conducting research and development activities in exchange for the payment of royalties on future product sales, if any. In addition, in order to maintain these licenses and other rights, we must comply with various conditions including the payment of patent related costs and annual minimum maintenance fees. As part of the Asterias Merger, Lineage acquired royalty revenues for cash flows generated under patent families that Asterias acquired from Geron Corporation. Lineage continues to make royalty payments to Geron from royalties generated from these patents. Royalty revenues and royalty payments are included within royalties, license and other revenues and cost of sales, respectively,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5. Employee Benefit Plan We have a defined contribution 401(k) plan for all employees. Under the terms of the plan, employees may make voluntary contributions as a percentage or defined amount of compensation. We provide a safe harbor contribution of up to 5.0 % of the employee’s compensation, not to exceed eligible limits, and subject to employee participation. For each of the years ended December 31, 2023 and 2022, we incurred approximately $ 0.2 million in expenses related to the safe harbor con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6. Segment Information Lineage’s executive management team, as a group, represents the entity’s chief operating decision makers. Lineage’s executive management team views Lineage’s operations as one segment that includes the research and development of therapeutic products for retinal diseases, neurological diseases and disorders and oncology. As a result, the financial information disclosed materially represents all the financial information related to Lineage’s sole operating seg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terprise-Wide Disclosures</t>
        </is>
      </c>
      <c r="B1" s="2" t="inlineStr">
        <is>
          <t>12 Months Ended</t>
        </is>
      </c>
    </row>
    <row r="2">
      <c r="B2" s="2" t="inlineStr">
        <is>
          <t>Dec. 31, 2023</t>
        </is>
      </c>
    </row>
    <row r="3">
      <c r="A3" s="3" t="inlineStr">
        <is>
          <t>Enterprise-wide Disclosures</t>
        </is>
      </c>
      <c r="B3" s="4" t="inlineStr">
        <is>
          <t xml:space="preserve"> </t>
        </is>
      </c>
    </row>
    <row r="4">
      <c r="A4" s="4" t="inlineStr">
        <is>
          <t>Enterprise-Wide Disclosures</t>
        </is>
      </c>
      <c r="B4" s="4" t="inlineStr">
        <is>
          <t>17. Enterprise-Wide Disclosures Geographic Area Information For the years ended December 31, 2023 and 2022 none of our revenue was generated outside of the United States. The composition of Lineage’s long-lived assets, consisting of plant and equipment, net, between those in the United States and in foreign countries, as of December 31, 2023 and 2022, is set forth below (in thousands):
Year Ended December 31,
2023 2022
United States $ 827 $ 1,384
Foreign (1) 3,940 4,289
Total $ 4,767 $ 5,673 (1) Assets in foreign countries principally include laboratory equipment and leasehold improvements in Israel. Major Sources of Revenues The following table presents Lineage’s consolidated revenues disaggregated by source (in thousands, except percentages).
Year Ended December 31, Percent of Total
2023 2022 2023 2022
REVENUES:
Collaboration revenues $ 7,588 $ 13,367 84.8 % 90.9 %
Royalties, license and other revenues 1,357 1,336 15.2 % 9.1 %
Total revenues $ 8,945 $ 14,703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Text Block]</t>
        </is>
      </c>
      <c r="B4" s="4" t="inlineStr">
        <is>
          <t>18. Selected Quarterly Financial Information (UNAUDITED) (in thousands, except per share data) Lineage has derived this data from the unaudited consolidated interim financial statements that, in Lineage’s opinion, have been prepared on substantially the same basis as the audited consolidated financial statements contained herein and include all normal recurring adjustments necessary for a fair presentation of the financial information for the periods presented. These unaudited consolidated quarterly results should be read in conjunction with the consolidated financial statements and notes thereto included herein. The consolidated operating results in any quarter are not necessarily indicative of the consolidated results that may be expected for any future period.
First Second Third Fourth
Year Ended December 31, 2023 Quarter Quarter Quarter Quarter
Revenues $ 2,386 $ 3,225 $ 1,246 $ 2,088
Operating expenses 8,909 8,122 7,782 8,194
Loss from operations ( 6,642 ) ( 5,024 ) ( 6,705 ) ( 6,362 )
Net loss attributable to Lineage ( 4,372 ) ( 5,229 ) ( 7,110 ) ( 4,775 )
Basic and diluted net loss per share $ ( 0.03 ) $ ( 0.03 ) $ ( 0.04 ) $ ( 0.03 )
Year Ended December 31, 2022
Revenues $ 5,237 $ 4,553 $ 2,998 $ 1,915
Operating expenses 11,457 8,572 8,014 8,452
Loss from operations ( 6,396 ) ( 4,234 ) ( 5,251 ) ( 6,639 )
Net loss attributable to Lineage ( 7,087 ) ( 6,763 ) ( 6,069 ) ( 6,354 )
Basic and diluted net loss per share $ ( 0.04 ) $ ( 0.04 ) $ ( 0.04 ) $ ( 0.03 ) Quarterly and year-to-date computations of net loss per share amounts are calculated using the respective period weighted average shares outstanding. Therefore, the sum of the per share amounts for the quarters may not agree with the per share amounts for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9. Subsequent Events On February 8, 2024, Lineage completed a registered direct offering of 13,461,540 of its common shares at a price of $ 1.04 per share. An existing significant shareholder, Broadwood Partners, L.P., which is affiliated with Neal Bradsher, a member of Lineage's board of directors, purchased 6,730,770 common shares in the offering, and Don M. Bailey, a member of Lineage's board of directors purchased 96,155 common shares in the offering. Net proceeds to Lineage from the offering were approximately $ 13.8 million. On February 6, 2024, Lineage filed a prospectus supplement to update and amend the ATM Prospectus Supplement to reduce the dollar amount of common shares Lineage may sell in its at-the-market offering program. Accordingly, from and after February 6, 2024, Lineage may offer and sell from time-to-time common shares having an aggregate offering price of up to $ 40.0 million in its at-the-market offering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Collaborative Arrangement and Arrangement Other than Collaborative [Line Items]</t>
        </is>
      </c>
      <c r="B3" s="4" t="inlineStr">
        <is>
          <t xml:space="preserve"> </t>
        </is>
      </c>
    </row>
    <row r="4">
      <c r="A4" s="4" t="inlineStr">
        <is>
          <t>Revenue Recognition</t>
        </is>
      </c>
      <c r="B4" s="4" t="inlineStr">
        <is>
          <t xml:space="preserve">Revenue recognition - Lineage recognizes revenue in accordance with Financial Accounting Standards Board (“FASB”) ASU 2014-09 , Revenues from Contracts with Customers (Topic 606) , and in a manner that depicts the transfer of control of a product or a service to a customer and reflects the amount of the consideration it is entitled to receive in exchange for such product or service. In doing so, Lineage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Lineage considers the terms of a contract and all relevant facts and circumstances when applying the revenue recognition standard. Lineage applies the revenue recognition standard, including the use of any practical expedients, consistently to contracts with similar characteristics and in similar circumstances. </t>
        </is>
      </c>
    </row>
    <row r="5">
      <c r="A5" s="4" t="inlineStr">
        <is>
          <t>Royalties from Product Sales and License Fees</t>
        </is>
      </c>
      <c r="B5" s="4" t="inlineStr">
        <is>
          <t>Royalties from product sales and license fees - For agreements that include sales-based royalties, including commercial milestone payments based on the level of sales, and the license is deemed to be the predominant item to which the royalties relate, Lineage recognizes revenue at the later of (i) when the related sales occur, or (ii) when the performance obligation to which some or all of the royalty has been allocated has been satisfied (or partially satisfied). Lineage estimates and recognizes royalty revenues based on all available information, including estimates provided by the customer or licensee from which Lineage obtains such estimates directly for each reporting period. Actual revenues ultimately received may differ from those estimates recorded and are adjusted in the period when information on actuals is available to Lineage.</t>
        </is>
      </c>
    </row>
    <row r="6">
      <c r="A6" s="4" t="inlineStr">
        <is>
          <t>Collaborative Agreements</t>
        </is>
      </c>
      <c r="B6" s="4" t="inlineStr">
        <is>
          <t>Collaborative agreements - In December 2021, Lineage entered into the Roche Agreement for the development and commercialization of OpRegen. Under the terms of the Roche Agreement, Roche agreed to pay Lineage a $ 50.0 million upfront payment and Lineage is eligible to receive up to an additional $ 620.0 million in developmental, regulatory and commercialization milestone payments. Lineage is also eligible to receive tiered double-digit percentage royalties on net sales of OpRegen. See Note 14 (Commitments and Contingencies) for additional information regarding this agreement. In April 2021, Lineage entered a worldwide license and collaboration agreement with Immunomic Therapeutics, Inc.("ITI") for the development and commercialization of an allogeneic version of an immunomic oncology target utilizing the VAC platform. Under the terms of this agreement, Lineage is entitled to upfront licensing fees totaling up to $ 2.0 million, $ 1.0 million of which was received in 2021, and up to $ 67.0 million in development and commercial milestones across multiple indications. Lineage also will be eligible to receive royalties up to 10 % on net sales of future products. See Note 14 (Commitments and Contingencies) for additional information regarding this agreement. As of December 31, 2023, deferred revenue on the consolidated balance sheet, related to the collaboration agreements with each of Roche and ITI, was $ 28.7 million and $ 0.8 million, respectively. For the twelve months ended December 31, 2023, we recogn ized $ 7.6 million of revenue on the consolidated statement of operations, related to the Roche Agreement. See Note 3 (Revenue) for additional information. We review collaborative agreements to determine if the accounting treatment falls under Accounting Standards Codification, Topic 606, Revenue from Contracts with Customers (“ASC 606”) , or Accounting Standards Codification Topic 808, Collaborative Arrangements (“ASC 808”). For agreements that may be within the scope of ASC 808, we may analogize to ASC 606 for some aspects of the agreements. If elements of the collaboration reflect a vendor-customer relationship, then those elements are within the scope ASC 606. The classification of transactions under our arrangements is determined based on the nature and contractual terms of the arrangement along with the nature of the operations of the participants. The terms of our collaborative agreements typically include one or more of the following: (i) upfront fees; (ii) milestone payments related to achievement of development or commercial milestone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greement, they are recorded as deferred revenue and recognized as collaboration revenue when (or as) the underlying performance obligation is satisfied. To identify the performance obligations within the collaboration agreements, we first identify all the promises in the contract (i.e., explicit and implicit), which may include a customer option to acquire additional goods or services for free or at a discount. We exclude any immaterial promises from the assessment of identifying performance obligations. When an option is identified as providing a customer with a material right, the option is identified as a performance obligation. A portion of the transaction price is then allocated to the option and recognized when (or as) the future goods or services related to the option are provided, or when the option expires. As part of the accounting treatment for these agreements, we must develop estimates and assumptions that require judg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s (e.g., milestone payments) must be evaluated to determine if it is constrained and, therefore, excluded from the transaction price. Upfront fees - If a license to our intellectual property is determined to be distinct from the other performance obligations identified in the arrangement, we recognize collaboration revenues from the transaction price allocated to the license when the license is transferred to the licensee, and the licensee is able to use and benefit from the license. When the license is determined to be non-distinct, we utilize judgment to assess the nature of the combined performance obligation to determine whether the combined performance obligation is satisfied over time or at a point in time, and, if over time, the appropriate method of measuring progress for purposes of recognizing collaboration revenue from the allocated transaction price. For example, when we receive upfront fees for the performance of research and development services, or when research and development services are not considered to be distinct from a license, we recognize collaboration revenue for those units of account over time using a measure of progress. We evaluate the measure of progress at each reporting period and, if necessary, adjust the measure of performance and related revenue as a change in estimate. Milestone payments - At the inception of each collaboration agre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collaboration partner’s control, such as non-operational developmental and regulatory approvals, are generally not considered probable of being achieved until those approvals are received. At the end of each reporting period, we re-evaluate the probability of achievement of milestones that are within our or the collaboration partner’s control, such as operational developmental milestones and any related constraint, and if necessary, adjust our estimate of the overall transaction price. Any such adjustments are recorded on a cumulative catch-up basis, which would affect collaboration revenues and net income (loss) in the period of adjustment. Revisions to our estimate of the transaction price may also result in negative collaboration revenues and net income (loss) in the period of adjustment. Royalties - For collaboration agreements that include sales-based royalties, including commercial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Reimbursement, cost-sharing payments - Under certain collaborative agreements, we will receive reimbursement for a portion of our R&amp;D expenses. Such reimbursements are reviewed for gross versus net reporting considerations and reflected either as a reduction of R&amp;D expense or as reimbursement revenue in our consolidated statements of operations.</t>
        </is>
      </c>
    </row>
    <row r="7">
      <c r="A7" s="4" t="inlineStr">
        <is>
          <t>Basic and Diluted Net Income (Loss) per Share Attributable to Common Shareholders</t>
        </is>
      </c>
      <c r="B7" s="4" t="inlineStr">
        <is>
          <t xml:space="preserve">Basic and diluted net income (loss) per share attributable to common shareholders - Basic earnings per share is calculated by dividing net income or loss attributable to Lineage common shareholders by the weighted average number of common shares outstanding, net of stock options and restricted stock units ("RSU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restricted stock awards and warrants, using the treasury-stock method, convertible preferred stock, if any, using the if-converted method, and treasury stock held by subsidiaries, if any. For the years ended December 31, 2023 and 2022, respectively, Lineage reported a net loss attributable to common shareholders, and therefore, all potentially dilutive common shares were considered antidilutive for those periods. The following common share equivalents were excluded from the computation of diluted net loss per common share for the periods presented because including them would have been antidilutive (in thousands):
Year ended December 31,
2023 2022
Stock options 21,663 18,173
Restricted stock units 668 939 </t>
        </is>
      </c>
    </row>
    <row r="8">
      <c r="A8" s="4" t="inlineStr">
        <is>
          <t>Accounts and Grants Receivable, Net</t>
        </is>
      </c>
      <c r="B8" s="4" t="inlineStr">
        <is>
          <t>Accounts receivable, net – Net accounts receivables amounted to $ 0.7 million and $ 0.3 million as of December 31, 2023 and 2022, respectively. Net trade receivables include an allowance for doubtful accounts of approximately $ 0.1 million as of December 31, 2023 and 2022, for those amounts deemed uncollectible by Lineage. Lineage establishes an allowance for doubtful accounts based on the evaluation of the collectability of its receivables on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The net balance in accounts receivable is primarily comprised of royalty-based revenue, and therefore Lineage has applied the CECL considerations to this specific balance. Lineage has deemed the risk of customer default within its royalty-based revenues to be low, as the receivable amounts: i) are based on estimates and/or reports directly communicated by its royalty-related sublicensees, and ii) have not historically been impacted by macro-economic uncertainties (i.e., interest rates, inflation, GDP growth) as it relates to collectability. As such, a credit loss allowance per the provisions of CECL is not determined to be necessary.</t>
        </is>
      </c>
    </row>
    <row r="9">
      <c r="A9" s="4" t="inlineStr">
        <is>
          <t>Leases</t>
        </is>
      </c>
      <c r="B9" s="4" t="inlineStr">
        <is>
          <t>Leases - We account for leases in accordance with ASC 842, Leases . We determine if an arrangement is a lease at inception. Leases are classified as either financing or operating, with classification affecting the pattern of expense recognition in the consolidated statements of operations. Under the available practical expedients for the adoption of ASC 842, we account for the lease and non-lease components as a single lease component. We recognize right-of-use (“ROU”) assets and lease liabilities for leases with terms greater than twelve months in the consolidated balance sheet. ROU assets represent our right to use an underlying asset during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and finance lease ROU assets also includes any lease payments made and excludes lease incentives. Our lease terms used to determine operating and finance lease ROU assets and liabilities may include options to extend or terminate the lease when it is reasonably certain that we will exercise that option. Lease expense for operating lease payments is recognized on a straight-line basis over the lease term. Lease expense for finance lease payments is recognized as amortization of ROU assets and related interest. Operating and finance leases are included as assets in property and equipment; finance and lease liabilities are included in the current and long-term liabilities in the consolidated balance sheets.</t>
        </is>
      </c>
    </row>
    <row r="10">
      <c r="A10" s="4" t="inlineStr">
        <is>
          <t>Goodwill and IPR&amp;D</t>
        </is>
      </c>
      <c r="B10" s="4" t="inlineStr">
        <is>
          <t>Goodwill and IPR&amp;D – Goodwill is calculated as the difference between the acquisition date fair value of the consideration transferred and the values assigned to the assets acquired and liabilities assumed. Goodwill is tested for impairment in accordance with ASU 2017-04, Intangibles—Goodwill and Other (Topic 350): Simplifying the Test for Goodwill Impairment . In-process research and development (“IPR&amp;D”) assets are indefinite-lived intangible assets until the completion or abandonment of the associated research and development (“R&amp;D”) efforts. Once the R&amp;D efforts are completed or abandoned, the IPR&amp;D will either be amortized over the asset’s estimated life as a finite-lived intangible asset or be impaired, respectively, in accordance with ASC 350, Intangibles – Goodwill and Other . In accordance with ASC 350, goodwill and acquired IPR&amp;D are determined to have indefinite lives and, therefore, are not amortized. Instead, they are tested for impairment at least annually and between annual tests if we become aware of an event or a change in circumstances that would indicate the asset may be impaired.</t>
        </is>
      </c>
    </row>
    <row r="11">
      <c r="A11" s="4" t="inlineStr">
        <is>
          <t>Going Concern Assessment</t>
        </is>
      </c>
      <c r="B11" s="4" t="inlineStr">
        <is>
          <t>Going concern assessment – Lineage assesses going concern uncertainty for its consolidated financial statements to determine if Lineage has sufficient cash and cash equivalents on hand and working capital to operate for a period of at least one year from the date the consolidated financial statements are issued or are available to be issued, which is referred to as the “look-forward period” as defined by FASB’s ASU No. 2014-15. As part of this assessment, based on conditions that are known and reasonably knowable to Lineage, Lineage will consider various scenarios, forecasts, projections, and estimates, and Lineage will make certain key assumptions, including the timing and nature of projected cash expenditures or programs, and its ability to delay or curtail those expenditures or programs, if necessary, among other factors. Based on this assessment, as necessary or applicable, Lineage makes certain assumptions concerning its ability to curtail or delay research and development programs and expenditures within the look-forward period in accordance with ASU No. 2014-15.</t>
        </is>
      </c>
    </row>
    <row r="12">
      <c r="A12" s="4" t="inlineStr">
        <is>
          <t>Cash and Cash Equivalents</t>
        </is>
      </c>
      <c r="B12" s="4" t="inlineStr">
        <is>
          <t>Cash and cash equivalents – Lineage considers all highly liquid investments purchased with an original maturity of three months or less to be cash equivalents. As of December 31, 2023 and 2022, Lineage had $ 21.0 million and $ 4.1 million in money market funds, respectively, considered to be cash equivalents. Additionally, as of December 31 2023, Lineage had $ 8.9 million in marketable debt securities, classified as cash equivalents due to their original maturity of three months or less at the time of purchase.</t>
        </is>
      </c>
    </row>
    <row r="13">
      <c r="A13" s="4" t="inlineStr">
        <is>
          <t>Restricted Cash</t>
        </is>
      </c>
      <c r="B13" s="4" t="inlineStr">
        <is>
          <t>Restricted cash – At December 31, 2023 and 2022, the Company had restricted cash of $ 0.1 million required to be set aside for its corporate credit card facility. Additionally, Cell Cure has restricted cash related to its office lease. See Note 14 (Commitments and contingencies).</t>
        </is>
      </c>
    </row>
    <row r="14">
      <c r="A14" s="4" t="inlineStr">
        <is>
          <t>Concentrations of Credit Risk and Significant Sources of Supply</t>
        </is>
      </c>
      <c r="B14" s="4" t="inlineStr">
        <is>
          <t>Concentrations of credit risk and significant sources of supply – Financial instruments that potentially subject Lineage to significant concentrations of credit risk consist primarily of cash, cash equivalents and marketable debt securities. Lineage limits the amount of credit exposure of cash balances by maintaining its accounts in high credit quality financial institutions. Cash equivalent deposits with financial institutions may occasionally exceed the limits of insurance on bank deposits; however, Lineage has not experienced any losses on such accounts. Lineage mitigates its credit exposure on marketable debt securities by investing in short term U.S. Treasuries securities.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t>
        </is>
      </c>
    </row>
    <row r="15">
      <c r="A15" s="4" t="inlineStr">
        <is>
          <t>Property and Equipment, Net</t>
        </is>
      </c>
      <c r="B15" s="4" t="inlineStr">
        <is>
          <t>Property and equipment, net – Property and equipment is stated at cost, net of accumulated depreciation and amortization. The cost of property and equipment is depreciated or amortized using the straight-line method over the estimated useful life of the asset, ranging from 3 to 10 years. Leasehold improvements are amortized over the shorter of the useful life or the lease term. See Note 6 (Property and Equipment, Net) for additional information.</t>
        </is>
      </c>
    </row>
    <row r="16">
      <c r="A16" s="4" t="inlineStr">
        <is>
          <t>Long-lived Intangible Assets</t>
        </is>
      </c>
      <c r="B16" s="4" t="inlineStr">
        <is>
          <t>Long-lived intangible assets – Long-lived intangible assets, consisting primarily of acquired patents, patent applications, and licenses to use certain patents are stated at acquired cost, less accumulated amortization. Amortization expense is computed using the straight-line method over the estimated useful lives of the assets, generally over 5 to 10 years.</t>
        </is>
      </c>
    </row>
    <row r="17">
      <c r="A17" s="4" t="inlineStr">
        <is>
          <t>Impairment of Long-lived Assets</t>
        </is>
      </c>
      <c r="B17" s="4" t="inlineStr">
        <is>
          <t xml:space="preserve">Impairment of long-lived assets – Long-lived assets, including property and equipment and long-lived intangible assets, are reviewed annually for impairment and whenever events or changes in circumstances indicate that the carrying amount of an asset may not be fully recoverable. If an impairment indicator is present, Lineage evaluates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 The Company did no t recognize any impairment losses for the years ended December 31, 2023 and 2022. </t>
        </is>
      </c>
    </row>
    <row r="18">
      <c r="A18" s="4" t="inlineStr">
        <is>
          <t>Transactions with Noncontrolling Interests of Subsidiaries</t>
        </is>
      </c>
      <c r="B18" s="4" t="inlineStr">
        <is>
          <t>Transactions with noncontrolling interests of subsidiaries - Lineage accounts for a change in ownership interests in its subsidiaries that does not result in a change of control of the subsidiary by Lineage under the provisions of ASC 810-10-45-23, Consolidation – Other Presentation Matters, which prescribes the accounting for changes in ownership interest that do not result in a change in control of the subsidiary, as defined by GAAP, before and after the transaction. Under this guidance, changes in a controlling shareholder’s ownership interest that do not result in a change of control, as defined by GAAP, in the subsidiary are accounted for as equity transactions. Thus, if the controlling shareholder retains control, no gain or loss is recognized in the statements of operations of the controlling shareholder. Similarly, the controlling shareholder will not record any additional acquisition adjustments to reflect its subsequent purchases of additional shares in the subsidiary if there is no change of control. Only a proportional and immediate transfer of carrying value between the controlling and the noncontrolling shareholders occurs based on the respective ownership percentages.</t>
        </is>
      </c>
    </row>
    <row r="19">
      <c r="A19" s="4" t="inlineStr">
        <is>
          <t>Research and Development Expenses</t>
        </is>
      </c>
      <c r="B19" s="4" t="inlineStr">
        <is>
          <t>Research and development expenses - Research and development expenses consist of costs incurred for company-sponsored, collaborative and contracted research and development activities. These costs include direct expenses and indirect research-related overhead expenses including compensation and related benefits, stock-based compensation, consulting fees, research and laboratory fees, rent of research facilities, amortization of intangible assets, and license fees paid to third parties to acquire patents or licenses to use patents and other technology. Research and development expenses which have an alternative future use will be capitalized as intangible assets, and research and development costs with no future benefit or alternative use will be expensed as incurred. Research and development expenses incurred and reimbursed by grants from third parties approximate the grant income recognized in the consolidated statements of operations. Royalties and sublicensing fees are recorded as research and development expenses, unless these costs are associated with royalties from product sales, which we classify as cost of sales on our consolidated statements of operations. We expect our total research and development expenses to fluctuate each reporting period based on several factors including (i) the stage of development for each cell therapy program, (ii) the availability of resources to work on each program, and (iii) the timing of contractual obligations.</t>
        </is>
      </c>
    </row>
    <row r="20">
      <c r="A20" s="4" t="inlineStr">
        <is>
          <t>General and Administrative Expenses</t>
        </is>
      </c>
      <c r="B20" s="4" t="inlineStr">
        <is>
          <t>General and administrative expenses - General and administrative expenses consist of employee and director compensation and related benefits, including stock-based compensation, for executive and corporate personnel, professional and consulting fees, and allocated overhead such as facilities rent and equipment rent and maintenance, insurance costs allocated to general and administrative expenses, costs of patent applications, prosecution and maintenance, stock exchange related costs, depreciation expense, marketing costs, legal and accounting costs, and other miscellaneous expenses.</t>
        </is>
      </c>
    </row>
    <row r="21">
      <c r="A21" s="4" t="inlineStr">
        <is>
          <t>Foreign Currency Translation Adjustments, Other Comprehensive Income or Loss and Foreign Currency Transaction Gains and Losses</t>
        </is>
      </c>
      <c r="B21" s="4" t="inlineStr">
        <is>
          <t xml:space="preserve">Foreign currency translation adjustments and other comprehensive income or loss - In countries in which Lineage operates where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foreign currency translation adjustments are recorded as other comprehensive income or loss, net of tax, in the consolidated statements of comprehensive income or loss and included as a component of accumulated other comprehensive income or loss on the consolidated balance sheets. Foreign currency translation adjustments are primarily attributable to Cell Cure and ESI, Lineage’s consolidated foreign subsidiaries. For the years ended December 31, 2023 and 2022, the total comprehensive loss includes gains from foreign currency translation adjustments, of $ 0.4 million and $ 1.8 million, respectively, net of an insignificant amount of tax. As of December 31, 2023 and 2022, we had cumulative translation adjustments of $ 2.7 million and $ 3.1 million, respectively, net of an insignificant amount of tax . Foreign currency transaction gains and losses - For transactions denominated in other than the functional currency of Lineage or its subsidiaries, Lineage recognizes transaction gains and losses in the consolidated statements of operations and classifies the gain or loss based on the nature of the item that generated it. The majority of Lineage’s foreign currency transaction gains and losses are generated by Cell Cure’s intercompany debt owed to Lineage, which is U.S. dollar-denominated, while Cell Cure’s functional currency is the Israeli New Shekel (“ILS”). At each balance sheet date, Lineage remeasures the intercompany debt using the current exchange rate at that date pursuant to ASC 830, Foreign Currency Matters. These foreign currency remeasurement gains and losses are included in other expenses, net. For the years ended December 31, 2023 and 2022, other expenses, net includes foreign currency transaction losses of $ 0.5 million and $ 2.0 million, respectively. </t>
        </is>
      </c>
    </row>
    <row r="22">
      <c r="A22" s="4" t="inlineStr">
        <is>
          <t>Income Taxes</t>
        </is>
      </c>
      <c r="B22" s="4" t="inlineStr">
        <is>
          <t>Income taxes - Lineage accounts for income taxes in accordance with ASC 740, Income Taxes ,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ASC 740 guidance also prescribes a recognition threshold and a measurement attribute for the financial statement recognition and measurement of tax positions taken or expected to be taken in a tax return. For benefits to be recognized, a tax position must be more-likely-than-not sustainable upon examination by taxing authorities. Lineage files a U.S. federal income tax return as well as California combined and foreign income tax returns. Lineage’s judgments regarding future taxable income may change over time due to changes in market conditions, changes in tax laws, tax planning strategies or other factors. If Lineage assumptions, and consequently the estimates, change in the future with respect to Lineage’s own deferred tax assets and liabilities, the valuation allowance may be increased or decreased, which may have a material impact on Lineage’s consolidated financial statements. Lineage recognizes accrued interest and penalties related to unrecognized tax benefits, if any, as income tax expense; however, no amounts were accrued for the payment of interest and penalties as of December 31, 2023 and 2022. We provided a reserve against our federal and California research and development credits generated. The carryforward amounts for these credits have been reported net of these reserves. Accordingly, no accrued interest and penalties related to unrecognized tax benefits have been recorded as of December 31, 2023 and 2022. On December 22, 2017, the United States enacted major federal tax reform legislation, Public Law No. 115-97, commonly referred to as the 2017 Tax Cuts and Jobs Act (“2017 Tax Act”), which enacted a broad range of changes to the Internal Revenue Cod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See Note 13 (Income Taxes) for additional information.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t>
        </is>
      </c>
    </row>
    <row r="23">
      <c r="A23" s="4" t="inlineStr">
        <is>
          <t>Stock-based Compensation</t>
        </is>
      </c>
      <c r="B23" s="4" t="inlineStr">
        <is>
          <t>Stock-based compensation - Lineage follows accounting standards governing share-based payments in accordance with ASC 718, Compensation – Stock Compensation , which require the measurement and recognition of compensation expense for all share-based payment awards made to directors and employees based on estimated fair values. The Company recognizes share-based compensation for equity awards granted to employees, officers and directors as an expense on the consolidated statements of operations. Share-based compensation is recognized over the requisite service period of the individual awards using the straight-line attribution method, which generally equals the vesting period. Employees and officers’ stock options primarily have a ten-year life and generally vest 25 % on the first anniversary of the grant and in 1/36th equal installments on each monthly anniversary thereafter, such that options are fully vested on the four-year anniversary of the date of grant. The exercisability and vesting periods of options granted to directors vary. Restricted stock units subject to time-based vesting generally vest in four equal annual installments beginning on the first anniversary of the grant date. Restricted stock units subject to performance-based vesting will vest in connection with the achievement of certain development milestones (see Note 12 (Stock-Based Awards) for additional details). For employee and director stock options, we utilize the Black-Scholes option pricing model for valuing share-based payment awards. Lineage’s determination of fair value of share-based payment awards on the date of grant using that option-pricing model is affected by the price of Lineage’s common shares as well as by assumptions regarding a number of complex and subjective variables. These variables include, but are not limited to: (i) the expected stock price volatility over the term of the awards, based upon our historical volatility; (ii) the expected term of options granted, which is derived using the simplified method, which is an average of the contractual term of the option and its vesting period, as we do not have sufficient historical exercise data upon which to estimate the expected term; and (iii) the risk-free rate, which is based on the U.S. Treasury yield in effect at the time of grant for U.S. Treasury notes with maturities similar to the expected term of the awards. Stock option forfeitures are accounted for as they occur. For RSUs subject to service and/or performance vesting conditions, the grant-date fair value is established based on the closing price of Lineage’s common shares on such date. Stock-based compensation expense for RSUs subject to only service conditions is recognized on a straight-line basis over the service period. Stock-based compensation expense for RSUs with both service and performance conditions is recognized on a graded basis only if it is probable that the performance condition will be achieved. Lineage accounts for forfeitures of RSUs as they occur in determining stock-based compensation expense. For RSUs subject to a market condition, the grant-date fair value is estimated using a Monte Carlo valuation model. The model is based on random projections of stock price paths and must be repeated numerous times to achieve a probabilistic assessment. Lineage recognizes stock-based compensation expense for RSUs subject to market-based vesting conditions regardless of whether it becomes probable that the vesting conditions will be achieved, and stock-based compensation expense for such RSUs is not reversed if vesting does not actually occur. Although the fair value of employee stock options and RSUs are determined in accordance with FASB guidance, changes in the assumptions can materially affect the estimated value and therefore the amount of compensation expense recognized in the consolidated financial statements.</t>
        </is>
      </c>
    </row>
    <row r="24">
      <c r="A24" s="4" t="inlineStr">
        <is>
          <t>Recently Adopted Accounting Pronouncements</t>
        </is>
      </c>
      <c r="B24" s="4" t="inlineStr">
        <is>
          <t>Recently Adopted Accounting Pronouncements - In June 2016, the FASB issued ASU 2016-13, Financial Instruments – Credit Losses (Topic 326): Measurement of Credit Losses on Financial Instruments .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ASU 2016-13 is effective for Lineage beginning January 1, 2023 and its adoption did no t have a significant effect on the Company’s consolidated financial statements. Recently Issued Accounting Pronouncements From time to time, new accounting pronouncements are issued by the FASB or other standard setting bodies that are adopted by the Company as of the specified effective date. The Company has evaluated recently issued accounting pronouncements and does not believe any will have a material impact on the Company’s consolidated financial statements or related financial statement disclosures.</t>
        </is>
      </c>
    </row>
    <row r="25">
      <c r="A25" s="4" t="inlineStr">
        <is>
          <t>Debt Securities [Member]</t>
        </is>
      </c>
      <c r="B25" s="4" t="inlineStr">
        <is>
          <t xml:space="preserve"> </t>
        </is>
      </c>
    </row>
    <row r="26">
      <c r="A26" s="3" t="inlineStr">
        <is>
          <t>Collaborative Arrangement and Arrangement Other than Collaborative [Line Items]</t>
        </is>
      </c>
      <c r="B26" s="4" t="inlineStr">
        <is>
          <t xml:space="preserve"> </t>
        </is>
      </c>
    </row>
    <row r="27">
      <c r="A27" s="4" t="inlineStr">
        <is>
          <t>Marketable Securities</t>
        </is>
      </c>
      <c r="B27" s="4" t="inlineStr">
        <is>
          <t>Marketable Debt Securities - Lineage accounts for its holdings of U.S. Treasury securities in accordance with Accounting Standards Codification (“ASC”) 320-10-50, Debt Securities . Marketable debt securities purchased with an original maturity of three months or less have been classified as cash equivalents. All marketable debt securities purchased with an original maturity of more than three months have been classified as “available-for-sale” and are carried at estimated fair value. Unrealized gains and losses are excluded from earnings and are included in other comprehensive income or loss and reported as a separate component of stockholders’ equity or deficit until realized. Realized gains or losses on available-for-sale debt securities are included in other income (expense), net. The amortized cost of debt securities is adjusted for amortization of premiums and accretion of discounts to maturity. Such amortization and accretion, together with interest on securities, are included in interest income on the Company’s consolidated statement of operations. The cost of securities sold is based on the specific-identification method. In accordance with the Company’s investment policy, management invests in debt securities with high credit quality, including U.S. government securities. Lineage's investments are accounted for as available-for-sale securities and are carried at fair value on the consolidated balance sheets. Any unrealized losses attributable to current expected credit loss (“CECL”) would be recorded through an allowance for credit losses, limited to the amount by which the fair value is below amortized cost, with the offsetting amount recorded in other income or expense in the consolidated statement of operations and comprehensive loss. To date, no such credit losses have occurred or have been recorded. Unrealized losses not attributable to an expected credit loss and unrealized gains on investments are recorded in other comprehensive income (loss) on the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See Note 4 (Marketable Debt Securities) for additional information.</t>
        </is>
      </c>
    </row>
    <row r="28">
      <c r="A28" s="4" t="inlineStr">
        <is>
          <t>Equity Securities [Member]</t>
        </is>
      </c>
      <c r="B28" s="4" t="inlineStr">
        <is>
          <t xml:space="preserve"> </t>
        </is>
      </c>
    </row>
    <row r="29">
      <c r="A29" s="3" t="inlineStr">
        <is>
          <t>Collaborative Arrangement and Arrangement Other than Collaborative [Line Items]</t>
        </is>
      </c>
      <c r="B29" s="4" t="inlineStr">
        <is>
          <t xml:space="preserve"> </t>
        </is>
      </c>
    </row>
    <row r="30">
      <c r="A30" s="4" t="inlineStr">
        <is>
          <t>Marketable Securities</t>
        </is>
      </c>
      <c r="B30" s="4" t="inlineStr">
        <is>
          <t>Marketable equity securities - Lineage accounts for the shares it holds in OncoCyte and HBL as marketable equity securities in accordance with ASC 320-10-25, Investments – Debt and Equity Securities , as amended by Accounting Standards Update (“ASU”) 2016-01, Financial Instruments–Overall: Recognition and Measurement of Financial Assets and Financial Liabilities, further discussed below. OncoCyte shares have readily determinable fair values quoted on the NYSE American under trading symbol “OCX”. The HBL shares have a readily determinable fair value quoted on the Tel Aviv Stock Exchange (“TASE”) under the trading symbol “HDST” where share prices are denominated in New Israeli Shekels (N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Sep. 30,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no par value</t>
        </is>
      </c>
      <c r="B3" s="7" t="n">
        <v>0</v>
      </c>
      <c r="C3" s="4" t="inlineStr">
        <is>
          <t xml:space="preserve"> </t>
        </is>
      </c>
      <c r="D3" s="7" t="n">
        <v>0</v>
      </c>
    </row>
    <row r="4">
      <c r="A4" s="4" t="inlineStr">
        <is>
          <t>Preferred stock, shares authorized</t>
        </is>
      </c>
      <c r="B4" s="6" t="n">
        <v>2000000</v>
      </c>
      <c r="C4" s="4" t="inlineStr">
        <is>
          <t xml:space="preserve"> </t>
        </is>
      </c>
      <c r="D4" s="6" t="n">
        <v>2000000</v>
      </c>
    </row>
    <row r="5">
      <c r="A5" s="4" t="inlineStr">
        <is>
          <t>Preferred stock, shares issued</t>
        </is>
      </c>
      <c r="B5" s="6" t="n">
        <v>0</v>
      </c>
      <c r="C5" s="4" t="inlineStr">
        <is>
          <t xml:space="preserve"> </t>
        </is>
      </c>
      <c r="D5" s="6" t="n">
        <v>0</v>
      </c>
    </row>
    <row r="6">
      <c r="A6" s="4" t="inlineStr">
        <is>
          <t>Preferred stock, shares outstanding</t>
        </is>
      </c>
      <c r="B6" s="6" t="n">
        <v>0</v>
      </c>
      <c r="C6" s="4" t="inlineStr">
        <is>
          <t xml:space="preserve"> </t>
        </is>
      </c>
      <c r="D6" s="6" t="n">
        <v>0</v>
      </c>
    </row>
    <row r="7">
      <c r="A7" s="4" t="inlineStr">
        <is>
          <t>Common stock, no par value</t>
        </is>
      </c>
      <c r="B7" s="7" t="n">
        <v>0</v>
      </c>
      <c r="C7" s="4" t="inlineStr">
        <is>
          <t xml:space="preserve"> </t>
        </is>
      </c>
      <c r="D7" s="7" t="n">
        <v>0</v>
      </c>
    </row>
    <row r="8">
      <c r="A8" s="4" t="inlineStr">
        <is>
          <t>Common stock, shares authorized</t>
        </is>
      </c>
      <c r="B8" s="6" t="n">
        <v>450000000</v>
      </c>
      <c r="C8" s="6" t="n">
        <v>450000000</v>
      </c>
      <c r="D8" s="6" t="n">
        <v>250000000</v>
      </c>
    </row>
    <row r="9">
      <c r="A9" s="4" t="inlineStr">
        <is>
          <t>Common stock, shares issued</t>
        </is>
      </c>
      <c r="B9" s="6" t="n">
        <v>174986671</v>
      </c>
      <c r="C9" s="4" t="inlineStr">
        <is>
          <t xml:space="preserve"> </t>
        </is>
      </c>
      <c r="D9" s="6" t="n">
        <v>170093114</v>
      </c>
    </row>
    <row r="10">
      <c r="A10" s="4" t="inlineStr">
        <is>
          <t>Common stock, shares outstanding</t>
        </is>
      </c>
      <c r="B10" s="6" t="n">
        <v>174986671</v>
      </c>
      <c r="C10" s="4" t="inlineStr">
        <is>
          <t xml:space="preserve"> </t>
        </is>
      </c>
      <c r="D10" s="6" t="n">
        <v>170093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Lineage's Ownership of Outstanding Shares of its Subsidiaries</t>
        </is>
      </c>
      <c r="B4" s="4" t="inlineStr">
        <is>
          <t>Subsidiary Field of Business Lineage Country
Cell Cure Neurosciences Ltd . Manufacturing of Lineage’s product candidates 94 % (1)(2) Israel
ES Cell International Pte. Ltd. Research and clinical grade cell lines 100 % Singapore (1) Includes shares owned by Lineage and ES Cell International Pte. Ltd. (2) In July 2022, Hadasit Bio-Holdings Ltd. exercised warrants to purchase 21,999 ordinary shares of Cell Cure Neurosciences Ltd. ("Cell Cure"). Lineage’s own er ship percentage of Cell Cure decreased to approximately 94 % as a result of the warrant exercise. As of December 31, 2023 , our ownership percent age of Cell Cure was approximately 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common share equivalents were excluded from the computation of diluted net loss per common share for the periods presented because including them would have been antidilutive (in thousands):
Year ended December 31,
2023 2022
Stock options 21,663 18,173
Restricted stock units 668 9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s</t>
        </is>
      </c>
      <c r="B4" s="4" t="inlineStr">
        <is>
          <t xml:space="preserve">Our disaggregated revenues were as follows (in thousands):
Year Ended December 31,
2023 2022
Revenues under collaborative agreements
Upfront license fees (1) $ 7,588 $ 13,367
Total revenues under collaborative agreements 7,588 13,367
Royalties, license and other revenues (2) 1,357 1,336
Total revenue $ 8,945 $ 14,703 (1) All of the upfront license fee revenue recognized each period was included within deferred revenue as contract liabilities at the beginning of the period. This revenue originated from the $ 50.0 million upfront payment under the Roche Agreement. (2) Of the royalties, license and other revenues recognized each period, $ 87,000 and $ 0 was included within deferred revenues as contract liabilities as of January 1, 2023 and 2022, respectively. </t>
        </is>
      </c>
    </row>
    <row r="5">
      <c r="A5" s="4" t="inlineStr">
        <is>
          <t>Schedule of Contract with Customer Contract Liability and Receivable</t>
        </is>
      </c>
      <c r="B5" s="4" t="inlineStr">
        <is>
          <t>Accounts receivable, net, and deferred revenues (contract liabilities) from contracts with customers, including collaboration partners, consisted of the following (in thousands):
December 31, 2023 December 31, 2022
Accounts receivable, net - beginning of the period (1) $ 297 $ 50,640
Accounts receivable, net - end of the period (1) $ 676 $ 297
Contract liabilities (1)(2)
Deferred revenues - beginning of the period $ 37,146 $ 50,500
Deferred revenues - end of the period $ 29,501 $ 37,146 (1) Excludes amounts outside the scope of ASU 2014-09 - Revenue from Contracts with Customers (Topic 606). (2) As of December 31, 2023 and 2022, $ 10.8 million and $ 9.4 million, respectively, was recorded within current deferred revenues with the remainder included within long-term deferred revenue on the consolidated balance sheet.</t>
        </is>
      </c>
    </row>
    <row r="6">
      <c r="A6" s="4" t="inlineStr">
        <is>
          <t>Schedule of Collaboration Agreements</t>
        </is>
      </c>
      <c r="B6" s="4" t="inlineStr">
        <is>
          <t>The following table presents amounts under our collaboration agreements included in the transaction price (i.e., cumulative amounts triggered or probable) as of December 31, 2023 (in thousands):
Upfront (1) Development (2) Reimbursements (3) Total
Collaboration partner and agreement date:
ITI (April 2021) (4) $ 500 $ 500 $ 2,220 $ 3,220
Roche (December 2021) (5) 50,000 — — 50,000
Total amounts under our collaboration agreements included in the transaction price $ 50,500 $ 500 $ 2,220 $ 53,220 (1) Upfront license fees. (2) Event-based development and regulatory milestones amounts. (3) Reimbursements and costs-sharing payments. (4) Regarding the accounting treatment for the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s that are fully constrained until the uncertainty of each milestone has been resolved. Sales-based milestones and royalties are variable considerations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during the year ending December 31, 2024. (5) Regarding the accounting treatment for the collaborative agreement,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 million of the transaction price was allocated to the second performance obligation. The option will be recognized when the customer exercises the option or when this option expires. Regulatory and development milestones are variable considerations that are fully constrained until the uncertainty of each milestone has been resolved. Sales-based milestones and royalties are variable considerations that will not be included in the transaction price until the related commercialization milestones and sales targets have occurred. We currently estimate the unsatisfied performance obligations within the contract to be completed by December 31,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Debt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Available for Sale Debt Securities</t>
        </is>
      </c>
      <c r="B4" s="4" t="inlineStr">
        <is>
          <t xml:space="preserve">The following table is a summary of available-for-sale debt securities classified within cash and cash equivalents or marketable securities in the Company’s consolidated balance sheet as of December 31, 2023 and 2022 (in thousands):
December 31, 2023
Financial Assets: Amortized Cost Unrealized Gains Unrealized Losses Fair Value
U.S. Treasury securities $ 8,855 $ 1 $ - $ 8,856
Total $ 8,855 $ 1 $ - $ 8,856
December 31, 2022
Financial Assets: Amortized Cost Unrealized Gains Unrealized Losses Fair Value
U.S. Treasury securities $ 46,247 $ 2 $ ( 152 ) $ 46,097
Total $ 46,247 $ 2 $ ( 152 ) $ 46,097 </t>
        </is>
      </c>
    </row>
    <row r="5">
      <c r="A5" s="4" t="inlineStr">
        <is>
          <t>Schedule of Amortized cost And Estimated fair Value</t>
        </is>
      </c>
      <c r="B5" s="4" t="inlineStr">
        <is>
          <t xml:space="preserve">As of December 31, 2023, the amortized cost and estimated fair value of the Company’s available-for-sale debt securities by contractual maturity are shown below (in thousands):
Available-for-sale debt securities maturing: Amortized Cost Estimated Fair Value
In one year or less $ 8,855 $ 8,856
Total available-for-sale debt securities $ 8,855 $ 8,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Equity Securities</t>
        </is>
      </c>
      <c r="B4" s="4" t="inlineStr">
        <is>
          <t xml:space="preserve">The following table represents the realized and unrealized loss on marketable equity securities (in thousands):
Year Ended December 31,
2023 2022
Loss on marketable equity securities, net $ ( 176 ) $ ( 2,194 )
Less: Loss recognized in earnings on marketable equity securities sold 23 -
Unrealized loss recognized on marketable equity securities held at end of period, net $ ( 153 ) $ ( 2,19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At December 31, 2023 and 2022, property and equipment, net was comprised of the following (in thousands):
December 31, 2023 December 31, 2022
Equipment, furniture and fixtures $ 3,614 $ 3,264
Leasehold improvements 2,313 2,150
Right-of-use assets - Operating Lease 5,880 5,988
Right-of-use assets - Finance Lease 198 121
Accumulated depreciation and amortization ( 7,238 ) ( 5,850 )
Property and equipment, net $ 4,767 $ 5,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 Net</t>
        </is>
      </c>
      <c r="B4" s="4" t="inlineStr">
        <is>
          <t>At December 31, 2023 and 2022, goodwill and intangible assets, net consisted of the following (in thousands):
December 31, 2023 December 31, 2022
Goodwill (1) $ 10,672 $ 10,672
Intangible assets:
Acquired IPR&amp;D – OPC1 (from the Asterias Merger) (2) $ 31,700 $ 31,700
Acquired IPR&amp;D – VAC (from the Asterias Merger) (2) 14,840 14,840
Intangible assets subject to amortization:
Acquired patents 18,953 18,953
Acquired royalty contracts (3) 650 650
Total intangible assets 66,143 66,143
Accumulated amortization (4) ( 19,581 ) ( 19,451 )
Intangible assets, net $ 46,562 $ 46,692 (1) Goodwill represents the excess of the purchase price over the fair value of the net tangible and identifiable intangible assets acquired and liabilities assumed in the Asterias Merger, see Note 14 (Commitment and Contingencies) for further discussion on the Asterias Merger. To date, we have not recognized any goodwill impairment. (2)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3) Asterias had royalty cash flows under patent families it acquired from Geron Corporation. Such patent families are expected to continue to generate revenue, are not used in the OPC1 or the VAC platform, and are considered to be separate long-lived intangible assets under ASC Topic 805, Business Combinations . (4) As of December 31, 2023 the acquired patents were fully amortized and the acquired royalty contracts had a remaining unamortized balance of $ 22,000, which will be amortized during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t December 31, 2023 and 2022, accounts payable and accrued liabilities consist of the following (in thousands):
December 31, 2023 December 31, 2022
Accounts payable $ 2,050 $ 2,393
Accrued compensation 3,123 2,382
Accrued liabilities 1,097 3,833
Total $ 6,270 $ 8,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 Valued on Recurring Basis</t>
        </is>
      </c>
      <c r="B4" s="4" t="inlineStr">
        <is>
          <t>We measure our cash equivalents, marketable securities and our liability classified warrants at fair value on a recurring basis. The fair values of such assets and liabilities were as follows as of December 31, 2023 and 2022 (in thousands):
Fair Value Measurements Using
Balance at December 31, 2023 Quoted Prices in Active Markets for Identical Assets Significant Other Observable Inputs Significant Unobservable Inputs
Assets:
Money market fund (1) $ 21,029 $ 21,029 $ — $ —
Marketable debt securities (1) 8,856 8,856 — —
Marketable equity securities 50 50 — —
Total assets measured at fair value $ 29,935 $ 29,935 $ — $ —
Fair Value Measurements Using
Balance at December 31, 2022 Quoted Prices in Active Markets for Identical Assets Significant Other Observable Inputs Significant Unobservable Inputs
Assets:
Money market fund (1) $ 4,102 $ 4,102 $ — $ —
Marketable debt securities 46,097 46,097 — —
Marketable equity securities 423 423 — —
Total assets measured at fair value $ 50,622 $ 50,622 $ — $ —
Liabilities:
Warrants to purchase Cell Cure ordinary shares (2) $ 2 $ — $ — $ 2
Total liabilities measured at fair value $ 2 $ — $ — $ 2 (1) Included in cash and cash equivalents in the accompanying consolidated balance sheet. Marketable debt securities purchased with an original maturity of three months or less have been classified as cash equivalents. There were no marketable debt securities classified as cash equivalents at December 31, 2022. (2) In determining fair value of the liability classified warrants, Lineage utilizes a Black-Scholes pricing model that maximizes the use of observable inputs and minimizes the use of unobservable inputs to the extent possible, and also considers counterparty credit risk in its assessment of fair value. The significant unobservable inputs used in the fair value measurement of the Company’s Level 3 Cell Cure warrant liabilities are volatility and share value. A significant increase or decrease in these Level 3 inputs could result in a significantly higher or lower fair value measur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Weighted Average Assumptions to Calculate Fair Value of Stock Options</t>
        </is>
      </c>
      <c r="B4" s="4" t="inlineStr">
        <is>
          <t xml:space="preserve">The fair value of each option award is estimated on the date of grant using a Black-Scholes option pricing model applying the weighted-average assumptions noted in the following table:
Year ended December 31,
2023 2022
Expected life (in years) 6.20 6.21
Risk-free interest rates 4.2 % 2.4 %
Volatility 74.7 % 73.7 %
Dividend yield — — </t>
        </is>
      </c>
    </row>
    <row r="5">
      <c r="A5" s="4" t="inlineStr">
        <is>
          <t>Schedule of Stock Based Compensation Expense</t>
        </is>
      </c>
      <c r="B5" s="4" t="inlineStr">
        <is>
          <t xml:space="preserve">Operating expenses include stock-based compensation expense as follows (in thousands):
Year ended December 31,
2023 2022
Research and development $ 794 $ 747
General and administrative 3,846 3,540
Total stock-based compensation expense $ 4,640 $ 4,287 </t>
        </is>
      </c>
    </row>
    <row r="6">
      <c r="A6" s="4" t="inlineStr">
        <is>
          <t>2021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based Compensation Activity</t>
        </is>
      </c>
      <c r="B8" s="4" t="inlineStr">
        <is>
          <t xml:space="preserve">A summary of activity under the 2021 Plan is as follows (in thousands, except per share amounts):
Number Weighted Weighted Aggregate Intrinsic Value
Balance at December 31, 2022 6,001 $ 1.40 8.58 $ —
Options granted 5,758 $ 1.45
Options expired/forfeited/cancelled ( 935 ) $ 1.43
Balance at December 31, 2023 10,824 $ 1.42 8.63 $ 4
Options exercisable at December 31, 2023 2,593 $ 1.41 7.75 $ —
Options exercisable and expected to vest 10,824 $ 1.42 8.63 $ 4
Number Weighted
Balance at December 31, 2022 939 $ 1.09
RSUs forfeited ( 191 ) $ 0.85
RSUs vested ( 80 ) $ 1.50
Balance at December 31, 2023 668 $ 1.11 </t>
        </is>
      </c>
    </row>
    <row r="9">
      <c r="A9" s="4" t="inlineStr">
        <is>
          <t>2012 Equity Incentive Plan and 2018 Inducement Optio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Compensation Activity</t>
        </is>
      </c>
      <c r="B11" s="4" t="inlineStr">
        <is>
          <t xml:space="preserve">A summary of activity of the 2012 Plan, and the 2018 inducement option (which was issued to a Lineage executive outside of all equity plans), is as follows (in thousands, except per share amounts):
Number Weighted Weighted Aggregate Intrinsic Value
Balance at December 31, 2022 12,172 $ 1.83 5.69 $ 1,364
Options exercised ( 66 ) $ 0.84
Options expired/forfeited/cancelled ( 1,267 ) $ 1.83
Balance at December 31, 2023 10,839 $ 1.83 5.30 $ 1,047
Options exercisable at December 31, 2023 9,591 $ 1.78 5.05 $ 984
Options exercisable and expected to vest 10,839 $ 1.83 5.30 $ 1,0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 [Abstract]</t>
        </is>
      </c>
      <c r="B3" s="4" t="inlineStr">
        <is>
          <t xml:space="preserve"> </t>
        </is>
      </c>
      <c r="C3" s="4" t="inlineStr">
        <is>
          <t xml:space="preserve"> </t>
        </is>
      </c>
    </row>
    <row r="4">
      <c r="A4" s="4" t="inlineStr">
        <is>
          <t>Total revenues</t>
        </is>
      </c>
      <c r="B4" s="7" t="n">
        <v>8945</v>
      </c>
      <c r="C4" s="7" t="n">
        <v>14703</v>
      </c>
    </row>
    <row r="5">
      <c r="A5" s="4" t="inlineStr">
        <is>
          <t>Cost of sales</t>
        </is>
      </c>
      <c r="B5" s="6" t="n">
        <v>-671</v>
      </c>
      <c r="C5" s="6" t="n">
        <v>-728</v>
      </c>
    </row>
    <row r="6">
      <c r="A6" s="4" t="inlineStr">
        <is>
          <t>Gross profit</t>
        </is>
      </c>
      <c r="B6" s="6" t="n">
        <v>8274</v>
      </c>
      <c r="C6" s="6" t="n">
        <v>13975</v>
      </c>
    </row>
    <row r="7">
      <c r="A7" s="3" t="inlineStr">
        <is>
          <t>OPERATING EXPENSES:</t>
        </is>
      </c>
      <c r="B7" s="4" t="inlineStr">
        <is>
          <t xml:space="preserve"> </t>
        </is>
      </c>
      <c r="C7" s="4" t="inlineStr">
        <is>
          <t xml:space="preserve"> </t>
        </is>
      </c>
    </row>
    <row r="8">
      <c r="A8" s="4" t="inlineStr">
        <is>
          <t>Research and development</t>
        </is>
      </c>
      <c r="B8" s="6" t="n">
        <v>15705</v>
      </c>
      <c r="C8" s="6" t="n">
        <v>13987</v>
      </c>
    </row>
    <row r="9">
      <c r="A9" s="4" t="inlineStr">
        <is>
          <t>General and administrative</t>
        </is>
      </c>
      <c r="B9" s="6" t="n">
        <v>17302</v>
      </c>
      <c r="C9" s="6" t="n">
        <v>22508</v>
      </c>
    </row>
    <row r="10">
      <c r="A10" s="4" t="inlineStr">
        <is>
          <t>Total operating expenses</t>
        </is>
      </c>
      <c r="B10" s="6" t="n">
        <v>33007</v>
      </c>
      <c r="C10" s="6" t="n">
        <v>36495</v>
      </c>
    </row>
    <row r="11">
      <c r="A11" s="4" t="inlineStr">
        <is>
          <t>Loss from operations</t>
        </is>
      </c>
      <c r="B11" s="6" t="n">
        <v>-24733</v>
      </c>
      <c r="C11" s="6" t="n">
        <v>-22520</v>
      </c>
    </row>
    <row r="12">
      <c r="A12" s="3" t="inlineStr">
        <is>
          <t>OTHER INCOME (EXPENSES):</t>
        </is>
      </c>
      <c r="B12" s="4" t="inlineStr">
        <is>
          <t xml:space="preserve"> </t>
        </is>
      </c>
      <c r="C12" s="4" t="inlineStr">
        <is>
          <t xml:space="preserve"> </t>
        </is>
      </c>
    </row>
    <row r="13">
      <c r="A13" s="4" t="inlineStr">
        <is>
          <t>Interest income, net</t>
        </is>
      </c>
      <c r="B13" s="6" t="n">
        <v>1629</v>
      </c>
      <c r="C13" s="6" t="n">
        <v>829</v>
      </c>
    </row>
    <row r="14">
      <c r="A14" s="4" t="inlineStr">
        <is>
          <t>Loss on marketable equity securities, net</t>
        </is>
      </c>
      <c r="B14" s="6" t="n">
        <v>-176</v>
      </c>
      <c r="C14" s="6" t="n">
        <v>-2194</v>
      </c>
    </row>
    <row r="15">
      <c r="A15" s="4" t="inlineStr">
        <is>
          <t>Gain on revaluation of warrant liability</t>
        </is>
      </c>
      <c r="B15" s="6" t="n">
        <v>2</v>
      </c>
      <c r="C15" s="6" t="n">
        <v>225</v>
      </c>
    </row>
    <row r="16">
      <c r="A16" s="4" t="inlineStr">
        <is>
          <t>Other expenses, net</t>
        </is>
      </c>
      <c r="B16" s="6" t="n">
        <v>-4</v>
      </c>
      <c r="C16" s="6" t="n">
        <v>-2152</v>
      </c>
    </row>
    <row r="17">
      <c r="A17" s="4" t="inlineStr">
        <is>
          <t>Total other income (expenses), net</t>
        </is>
      </c>
      <c r="B17" s="6" t="n">
        <v>1451</v>
      </c>
      <c r="C17" s="6" t="n">
        <v>-3292</v>
      </c>
    </row>
    <row r="18">
      <c r="A18" s="4" t="inlineStr">
        <is>
          <t>Loss before net income tax benefit</t>
        </is>
      </c>
      <c r="B18" s="6" t="n">
        <v>-23282</v>
      </c>
      <c r="C18" s="6" t="n">
        <v>-25812</v>
      </c>
    </row>
    <row r="19">
      <c r="A19" s="4" t="inlineStr">
        <is>
          <t>Provision for income tax benefit (expense)</t>
        </is>
      </c>
      <c r="B19" s="6" t="n">
        <v>1803</v>
      </c>
      <c r="C19" s="6" t="n">
        <v>-541</v>
      </c>
    </row>
    <row r="20">
      <c r="A20" s="4" t="inlineStr">
        <is>
          <t>Net loss</t>
        </is>
      </c>
      <c r="B20" s="6" t="n">
        <v>-21479</v>
      </c>
      <c r="C20" s="6" t="n">
        <v>-26353</v>
      </c>
    </row>
    <row r="21">
      <c r="A21" s="4" t="inlineStr">
        <is>
          <t>Net (income) loss attributable to noncontrolling interest</t>
        </is>
      </c>
      <c r="B21" s="6" t="n">
        <v>-7</v>
      </c>
      <c r="C21" s="6" t="n">
        <v>80</v>
      </c>
    </row>
    <row r="22">
      <c r="A22" s="4" t="inlineStr">
        <is>
          <t>NET LOSS ATTRIBUTABLE TO LINEAGE CELL THERAPEUTICS, INC.</t>
        </is>
      </c>
      <c r="B22" s="7" t="n">
        <v>-21486</v>
      </c>
      <c r="C22" s="7" t="n">
        <v>-26273</v>
      </c>
    </row>
    <row r="23">
      <c r="A23" s="3" t="inlineStr">
        <is>
          <t>NET LOSS ATTRIBUTABLE TO LINEAGE</t>
        </is>
      </c>
      <c r="B23" s="4" t="inlineStr">
        <is>
          <t xml:space="preserve"> </t>
        </is>
      </c>
      <c r="C23" s="4" t="inlineStr">
        <is>
          <t xml:space="preserve"> </t>
        </is>
      </c>
    </row>
    <row r="24">
      <c r="A24" s="4" t="inlineStr">
        <is>
          <t>Basic</t>
        </is>
      </c>
      <c r="B24" s="8" t="n">
        <v>-0.12</v>
      </c>
      <c r="C24" s="8" t="n">
        <v>-0.15</v>
      </c>
    </row>
    <row r="25">
      <c r="A25" s="4" t="inlineStr">
        <is>
          <t>Diluted</t>
        </is>
      </c>
      <c r="B25" s="8" t="n">
        <v>-0.12</v>
      </c>
      <c r="C25" s="8" t="n">
        <v>-0.15</v>
      </c>
    </row>
    <row r="26">
      <c r="A26" s="3" t="inlineStr">
        <is>
          <t>WEIGHTED AVERAGE NUMBER OF COMMON SHARES OUTSTANDING:</t>
        </is>
      </c>
      <c r="B26" s="4" t="inlineStr">
        <is>
          <t xml:space="preserve"> </t>
        </is>
      </c>
      <c r="C26" s="4" t="inlineStr">
        <is>
          <t xml:space="preserve"> </t>
        </is>
      </c>
    </row>
    <row r="27">
      <c r="A27" s="4" t="inlineStr">
        <is>
          <t>Basic</t>
        </is>
      </c>
      <c r="B27" s="6" t="n">
        <v>172663</v>
      </c>
      <c r="C27" s="6" t="n">
        <v>169792</v>
      </c>
    </row>
    <row r="28">
      <c r="A28" s="4" t="inlineStr">
        <is>
          <t>Diluted</t>
        </is>
      </c>
      <c r="B28" s="6" t="n">
        <v>172663</v>
      </c>
      <c r="C28" s="6" t="n">
        <v>169792</v>
      </c>
    </row>
    <row r="29">
      <c r="A29" s="4" t="inlineStr">
        <is>
          <t>Collaboration Revenues [Member]</t>
        </is>
      </c>
      <c r="B29" s="4" t="inlineStr">
        <is>
          <t xml:space="preserve"> </t>
        </is>
      </c>
      <c r="C29" s="4" t="inlineStr">
        <is>
          <t xml:space="preserve"> </t>
        </is>
      </c>
    </row>
    <row r="30">
      <c r="A30" s="3" t="inlineStr">
        <is>
          <t>Revenues [Abstract]</t>
        </is>
      </c>
      <c r="B30" s="4" t="inlineStr">
        <is>
          <t xml:space="preserve"> </t>
        </is>
      </c>
      <c r="C30" s="4" t="inlineStr">
        <is>
          <t xml:space="preserve"> </t>
        </is>
      </c>
    </row>
    <row r="31">
      <c r="A31" s="4" t="inlineStr">
        <is>
          <t>Total revenues</t>
        </is>
      </c>
      <c r="B31" s="7" t="n">
        <v>7588</v>
      </c>
      <c r="C31" s="7" t="n">
        <v>13367</v>
      </c>
    </row>
    <row r="32">
      <c r="A32" s="4" t="inlineStr">
        <is>
          <t>Royalties, License and Other Revenues [Member]</t>
        </is>
      </c>
      <c r="B32" s="4" t="inlineStr">
        <is>
          <t xml:space="preserve"> </t>
        </is>
      </c>
      <c r="C32" s="4" t="inlineStr">
        <is>
          <t xml:space="preserve"> </t>
        </is>
      </c>
    </row>
    <row r="33">
      <c r="A33" s="3" t="inlineStr">
        <is>
          <t>Revenues [Abstract]</t>
        </is>
      </c>
      <c r="B33" s="4" t="inlineStr">
        <is>
          <t xml:space="preserve"> </t>
        </is>
      </c>
      <c r="C33" s="4" t="inlineStr">
        <is>
          <t xml:space="preserve"> </t>
        </is>
      </c>
    </row>
    <row r="34">
      <c r="A34" s="4" t="inlineStr">
        <is>
          <t>Total revenues</t>
        </is>
      </c>
      <c r="B34" s="7" t="n">
        <v>1357</v>
      </c>
      <c r="C34" s="7" t="n">
        <v>1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domestic and foreign breakout of loss before net income tax benefit was as follows:
Year Ended December 31,
2023 2022
Domestic $ ( 23,402 ) $ ( 22,961 )
Foreign 120 ( 2,851 )
Loss before net income tax benefit $ ( 23,282 ) $ ( 25,812 )</t>
        </is>
      </c>
    </row>
    <row r="5">
      <c r="A5" s="4" t="inlineStr">
        <is>
          <t>Schedule of Income Tax Rate Reconciliation</t>
        </is>
      </c>
      <c r="B5" s="4" t="inlineStr">
        <is>
          <t>Income taxes differed from the amounts computed by applying the indicated current U.S. federal income tax rate to pretax losses from operations as a result of the following:
Year Ended December 31,
2023 2022
Computed tax benefit at federal statutory rate 21 % 21 %
Research and development and other credits ( 1 )% 3 %
Withholding tax — % ( 2 )%
Permanent differences ( 1 )% ( 2 )%
Change in valuation allowance ( 12 )% ( 28 )%
State tax benefit 2 % 7 %
GILTI inclusion ( 1 )% ( 1 )%
Income tax benefit (expense) 8 % ( 2 )%</t>
        </is>
      </c>
    </row>
    <row r="6">
      <c r="A6" s="4" t="inlineStr">
        <is>
          <t>Schedule of Components of Deferred Tax Assets and Liabilities</t>
        </is>
      </c>
      <c r="B6" s="4" t="inlineStr">
        <is>
          <t>The primary components of the deferred tax assets and liabilities at December 31, 2023 and 2022 were as follows (in thousands):
Deferred tax assets/(liabilities): December 31, 2023 December 31, 2022
Net operating loss carryforwards $ 63,461 $ 58,816
Research and development and other credits 8,890 10,463
Patents and licenses 1,606 1,500
Stock-based compensation 3,117 2,308
Operating lease liability 240 —
Capitalized research expense 6,217 3,066
Other 1,707 2,555
Total deferred tax assets 85,238 78,708
Valuation allowance ( 80,513 ) ( 78,209 )
Deferred tax assets, net of valuation allowance 4,725 499
Operating lease ROU assets ( 221 ) ( 4 )
Intangibles ( 4,771 ) ( 2,464 )
Marketable securities at fair value ( 6 ) ( 107 )
Total deferred tax liabilities ( 4,998 ) ( 2,575 )
Net deferred tax liabilities $ ( 273 ) $ ( 2,076 )</t>
        </is>
      </c>
    </row>
    <row r="7">
      <c r="A7" s="4" t="inlineStr">
        <is>
          <t>Schedule of Unrecognized Tax Benefits Roll Forward</t>
        </is>
      </c>
      <c r="B7" s="4" t="inlineStr">
        <is>
          <t xml:space="preserve">A reconciliation of beginning and ending balances for unrecognized tax benefits is as follows (in thousands):
Year Ended December 31,
2023 2022
Balance at the beginning of the period $ — $ —
Additions for tax positions related to the current year 354 —
Additions for tax positions related to prior years 2,609 —
Reductions for tax positions related to prior years — —
Reductions related to settlements — —
Reductions related to a lapse of statute — —
Balance at the end of the period $ 2,96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upplemental Cash Flow Information Related to Leases</t>
        </is>
      </c>
      <c r="B4" s="4" t="inlineStr">
        <is>
          <t xml:space="preserve">Supplemental cash flow information related to leases is as follows (in thousands):
Year Ended December 31,
2023 2022
Cash paid for amounts included in the measurement of lease liabilities:
Operating cash flows from operating leases $ 1,129 $ 1,047
Operating cash flows from finance leases $ 10 $ 3
Financing cash flows from finance leases $ 54 $ 32
Right-of-use assets obtained in exchange for lease obligations:
Operating leases $ — $ 2,286
Finance leases $ 79 $ 90 </t>
        </is>
      </c>
    </row>
    <row r="5">
      <c r="A5" s="4" t="inlineStr">
        <is>
          <t>Schedule of Supplemental Balance Sheet Information Related to Leases</t>
        </is>
      </c>
      <c r="B5" s="4" t="inlineStr">
        <is>
          <t>December 31, 2023 December 31, 2022
Operating leases
Right-of-use assets $ 5,880 $ 5,988
Accumulated amortization ( 3,358 ) ( 2,471 )
Right-of-use assets, net $ 2,522 $ 3,517
Right-of-use lease liabilities, current $ 830 $ 916
Right-of-use lease liabilities, noncurrent 1,979 2,860
Total operating lease liabilities $ 2,809 $ 3,776
Finance leases
Right-of-use assets $ 198 $ 121
Accumulated amortization ( 67 ) ( 16 )
Right-of-use assets, net $ 131 $ 105
Right-of-use lease liabilities, current $ 52 $ 29
Right-of-use lease liabilities, noncurrent 91 84
Other current liabilities — 7
Total finance lease liabilities $ 143 $ 120
Weighted average remaining lease term
Operating leases 3.5 years 4.3 years
Finance leases 3.0 years 4.1 years
Weighted average discount rate
Operating leases 6.5 % 6.3 %
Finance leases 6.9 % 6.9 %</t>
        </is>
      </c>
    </row>
    <row r="6">
      <c r="A6" s="4" t="inlineStr">
        <is>
          <t>Lessee, Operating Lease, Liability, to be Paid, Maturity [Table Text Block]</t>
        </is>
      </c>
      <c r="B6" s="4" t="inlineStr">
        <is>
          <t xml:space="preserve">Future minimum lease commitments are as follows as of December 31, 2023 (in thousands):
Operating Leases Finance Leases
Year Ending December 31,
2024 $ 953 $ 62
2025 882 51
2026 644 26
2027 683 20
Total lease payments 3,162 159
Less imputed interest ( 353 ) ( 16 )
Total $ 2,809 $ 1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nterprise-Wide Disclosures (Tables)</t>
        </is>
      </c>
      <c r="B1" s="2" t="inlineStr">
        <is>
          <t>12 Months Ended</t>
        </is>
      </c>
    </row>
    <row r="2">
      <c r="B2" s="2" t="inlineStr">
        <is>
          <t>Dec. 31, 2023</t>
        </is>
      </c>
    </row>
    <row r="3">
      <c r="A3" s="3" t="inlineStr">
        <is>
          <t>Enterprise-wide Disclosures</t>
        </is>
      </c>
      <c r="B3" s="4" t="inlineStr">
        <is>
          <t xml:space="preserve"> </t>
        </is>
      </c>
    </row>
    <row r="4">
      <c r="A4" s="4" t="inlineStr">
        <is>
          <t>Schedule of Composition of Lineage's Long-Lived Assets</t>
        </is>
      </c>
      <c r="B4" s="4" t="inlineStr">
        <is>
          <t>The composition of Lineage’s long-lived assets, consisting of plant and equipment, net, between those in the United States and in foreign countries, as of December 31, 2023 and 2022, is set forth below (in thousands):
Year Ended December 31,
2023 2022
United States $ 827 $ 1,384
Foreign (1) 3,940 4,289
Total $ 4,767 $ 5,673 (1) Assets in foreign countries principally include laboratory equipment and leasehold improvements in Israel.</t>
        </is>
      </c>
    </row>
    <row r="5">
      <c r="A5" s="4" t="inlineStr">
        <is>
          <t>Schedule of Revenues Disaggregated by Source</t>
        </is>
      </c>
      <c r="B5" s="4" t="inlineStr">
        <is>
          <t>The following table presents Lineage’s consolidated revenues disaggregated by source (in thousands, except percentages).
Year Ended December 31, Percent of Total
2023 2022 2023 2022
REVENUES:
Collaboration revenues $ 7,588 $ 13,367 84.8 % 90.9 %
Royalties, license and other revenues 1,357 1,336 15.2 % 9.1 %
Total revenues $ 8,945 $ 14,703 100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Selected Quarterly Financial Information</t>
        </is>
      </c>
      <c r="B4" s="4" t="inlineStr">
        <is>
          <t>First Second Third Fourth
Year Ended December 31, 2023 Quarter Quarter Quarter Quarter
Revenues $ 2,386 $ 3,225 $ 1,246 $ 2,088
Operating expenses 8,909 8,122 7,782 8,194
Loss from operations ( 6,642 ) ( 5,024 ) ( 6,705 ) ( 6,362 )
Net loss attributable to Lineage ( 4,372 ) ( 5,229 ) ( 7,110 ) ( 4,775 )
Basic and diluted net loss per share $ ( 0.03 ) $ ( 0.03 ) $ ( 0.04 ) $ ( 0.03 )
Year Ended December 31, 2022
Revenues $ 5,237 $ 4,553 $ 2,998 $ 1,915
Operating expenses 11,457 8,572 8,014 8,452
Loss from operations ( 6,396 ) ( 4,234 ) ( 5,251 ) ( 6,639 )
Net loss attributable to Lineage ( 7,087 ) ( 6,763 ) ( 6,069 ) ( 6,354 )
Basic and diluted net loss per share $ ( 0.04 ) $ ( 0.04 ) $ ( 0.04 ) $ ( 0.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Organization, Basis of Presentation and Liquidity - Additional Information (Details) - USD ($) $ in Thousands</t>
        </is>
      </c>
      <c r="D1" s="2" t="inlineStr">
        <is>
          <t>1 Months Ended</t>
        </is>
      </c>
      <c r="F1" s="2" t="inlineStr">
        <is>
          <t>12 Months Ended</t>
        </is>
      </c>
    </row>
    <row r="2">
      <c r="B2" s="2" t="inlineStr">
        <is>
          <t>Feb. 08, 2024</t>
        </is>
      </c>
      <c r="C2" s="2" t="inlineStr">
        <is>
          <t>Dec. 17, 2021</t>
        </is>
      </c>
      <c r="D2" s="2" t="inlineStr">
        <is>
          <t>Jan. 31, 2022</t>
        </is>
      </c>
      <c r="E2" s="2" t="inlineStr">
        <is>
          <t>Dec. 31, 2021</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grants received</t>
        </is>
      </c>
      <c r="B4" s="4" t="inlineStr">
        <is>
          <t xml:space="preserve"> </t>
        </is>
      </c>
      <c r="C4" s="4" t="inlineStr">
        <is>
          <t xml:space="preserve"> </t>
        </is>
      </c>
      <c r="D4" s="4" t="inlineStr">
        <is>
          <t xml:space="preserve"> </t>
        </is>
      </c>
      <c r="E4" s="4" t="inlineStr">
        <is>
          <t xml:space="preserve"> </t>
        </is>
      </c>
      <c r="F4" s="7" t="n">
        <v>14300</v>
      </c>
      <c r="G4" s="4" t="inlineStr">
        <is>
          <t xml:space="preserve"> </t>
        </is>
      </c>
    </row>
    <row r="5">
      <c r="A5" s="4" t="inlineStr">
        <is>
          <t>Cash and cash equivalents and marketable securities</t>
        </is>
      </c>
      <c r="B5" s="4" t="inlineStr">
        <is>
          <t xml:space="preserve"> </t>
        </is>
      </c>
      <c r="C5" s="4" t="inlineStr">
        <is>
          <t xml:space="preserve"> </t>
        </is>
      </c>
      <c r="D5" s="4" t="inlineStr">
        <is>
          <t xml:space="preserve"> </t>
        </is>
      </c>
      <c r="E5" s="4" t="inlineStr">
        <is>
          <t xml:space="preserve"> </t>
        </is>
      </c>
      <c r="F5" s="6" t="n">
        <v>35500</v>
      </c>
      <c r="G5" s="4" t="inlineStr">
        <is>
          <t xml:space="preserve"> </t>
        </is>
      </c>
    </row>
    <row r="6">
      <c r="A6" s="4" t="inlineStr">
        <is>
          <t>Marketable Securities</t>
        </is>
      </c>
      <c r="B6" s="4" t="inlineStr">
        <is>
          <t xml:space="preserve"> </t>
        </is>
      </c>
      <c r="C6" s="4" t="inlineStr">
        <is>
          <t xml:space="preserve"> </t>
        </is>
      </c>
      <c r="D6" s="4" t="inlineStr">
        <is>
          <t xml:space="preserve"> </t>
        </is>
      </c>
      <c r="E6" s="4" t="inlineStr">
        <is>
          <t xml:space="preserve"> </t>
        </is>
      </c>
      <c r="F6" s="6" t="n">
        <v>100</v>
      </c>
      <c r="G6" s="7" t="n">
        <v>46000</v>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6" t="n">
        <v>6625</v>
      </c>
      <c r="G7" s="7" t="n">
        <v>148</v>
      </c>
    </row>
    <row r="8">
      <c r="A8" s="4" t="inlineStr">
        <is>
          <t>Sal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6" t="n">
        <v>6400</v>
      </c>
      <c r="G10" s="4" t="inlineStr">
        <is>
          <t xml:space="preserve"> </t>
        </is>
      </c>
    </row>
    <row r="11">
      <c r="A11" s="4" t="inlineStr">
        <is>
          <t>Parent Company [Member] | Sal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reserved for future issuance</t>
        </is>
      </c>
      <c r="B13" s="4" t="inlineStr">
        <is>
          <t xml:space="preserve"> </t>
        </is>
      </c>
      <c r="C13" s="4" t="inlineStr">
        <is>
          <t xml:space="preserve"> </t>
        </is>
      </c>
      <c r="D13" s="4" t="inlineStr">
        <is>
          <t xml:space="preserve"> </t>
        </is>
      </c>
      <c r="E13" s="4" t="inlineStr">
        <is>
          <t xml:space="preserve"> </t>
        </is>
      </c>
      <c r="F13" s="6" t="n">
        <v>57200</v>
      </c>
      <c r="G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6" t="n">
        <v>6900</v>
      </c>
      <c r="G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tock</t>
        </is>
      </c>
      <c r="B17" s="7" t="n">
        <v>13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ch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pfront payment</t>
        </is>
      </c>
      <c r="B20" s="4" t="inlineStr">
        <is>
          <t xml:space="preserve"> </t>
        </is>
      </c>
      <c r="C20" s="7" t="n">
        <v>50000</v>
      </c>
      <c r="D20" s="7" t="n">
        <v>50000</v>
      </c>
      <c r="E20" s="7" t="n">
        <v>50000</v>
      </c>
      <c r="F20" s="7" t="n">
        <v>50000</v>
      </c>
      <c r="G20" s="4" t="inlineStr">
        <is>
          <t xml:space="preserve"> </t>
        </is>
      </c>
    </row>
    <row r="21">
      <c r="A21" s="4" t="inlineStr">
        <is>
          <t>Maximum milestone payments to be received upon performance conditions</t>
        </is>
      </c>
      <c r="B21" s="4" t="inlineStr">
        <is>
          <t xml:space="preserve"> </t>
        </is>
      </c>
      <c r="C21" s="4" t="inlineStr">
        <is>
          <t xml:space="preserve"> </t>
        </is>
      </c>
      <c r="D21" s="7" t="n">
        <v>620000</v>
      </c>
      <c r="E21" s="7" t="n">
        <v>620000</v>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14" customWidth="1" min="5" max="5"/>
    <col width="14" customWidth="1" min="6" max="6"/>
  </cols>
  <sheetData>
    <row r="1">
      <c r="A1" s="1" t="inlineStr">
        <is>
          <t>Schedule of Lineage’s Ownership of Outstanding Shares of its Subsidiaries (Details)</t>
        </is>
      </c>
      <c r="C1" s="2" t="inlineStr">
        <is>
          <t>12 Months Ended</t>
        </is>
      </c>
    </row>
    <row r="2">
      <c r="C2" s="2" t="inlineStr">
        <is>
          <t>Dec. 31, 2022</t>
        </is>
      </c>
      <c r="E2" s="2" t="inlineStr">
        <is>
          <t>Dec. 31, 2023</t>
        </is>
      </c>
      <c r="F2" s="2" t="inlineStr">
        <is>
          <t>Jul. 31, 2022</t>
        </is>
      </c>
    </row>
    <row r="3">
      <c r="A3" s="4" t="inlineStr">
        <is>
          <t>Cell Cure Neurosciences Ltd [Member]</t>
        </is>
      </c>
      <c r="C3" s="4" t="inlineStr">
        <is>
          <t xml:space="preserve"> </t>
        </is>
      </c>
      <c r="E3" s="4" t="inlineStr">
        <is>
          <t xml:space="preserve"> </t>
        </is>
      </c>
      <c r="F3" s="4" t="inlineStr">
        <is>
          <t xml:space="preserve"> </t>
        </is>
      </c>
    </row>
    <row r="4">
      <c r="A4" s="3" t="inlineStr">
        <is>
          <t>Consolidation, Less than Wholly Owned Subsidiary, Parent Ownership Interest, Effects of Changes, Net [Line Items]</t>
        </is>
      </c>
      <c r="C4" s="4" t="inlineStr">
        <is>
          <t xml:space="preserve"> </t>
        </is>
      </c>
      <c r="E4" s="4" t="inlineStr">
        <is>
          <t xml:space="preserve"> </t>
        </is>
      </c>
      <c r="F4" s="4" t="inlineStr">
        <is>
          <t xml:space="preserve"> </t>
        </is>
      </c>
    </row>
    <row r="5">
      <c r="A5" s="4" t="inlineStr">
        <is>
          <t>Field of business description</t>
        </is>
      </c>
      <c r="B5" s="4" t="inlineStr">
        <is>
          <t>[1],[2]</t>
        </is>
      </c>
      <c r="C5" s="4" t="inlineStr">
        <is>
          <t>Manufacturing of Lineage’s product candidates</t>
        </is>
      </c>
      <c r="E5" s="4" t="inlineStr">
        <is>
          <t xml:space="preserve"> </t>
        </is>
      </c>
      <c r="F5" s="4" t="inlineStr">
        <is>
          <t xml:space="preserve"> </t>
        </is>
      </c>
    </row>
    <row r="6">
      <c r="A6" s="4" t="inlineStr">
        <is>
          <t>Ownership percentage by parent</t>
        </is>
      </c>
      <c r="C6" s="9" t="n">
        <v>0.9399999999999999</v>
      </c>
      <c r="D6" s="4" t="inlineStr">
        <is>
          <t>[1],[2]</t>
        </is>
      </c>
      <c r="E6" s="9" t="n">
        <v>0.9399999999999999</v>
      </c>
      <c r="F6" s="9" t="n">
        <v>0.9399999999999999</v>
      </c>
    </row>
    <row r="7">
      <c r="A7" s="4" t="inlineStr">
        <is>
          <t>Es CellInternational Pte Ltd [Member]</t>
        </is>
      </c>
      <c r="C7" s="4" t="inlineStr">
        <is>
          <t xml:space="preserve"> </t>
        </is>
      </c>
      <c r="E7" s="4" t="inlineStr">
        <is>
          <t xml:space="preserve"> </t>
        </is>
      </c>
      <c r="F7" s="4" t="inlineStr">
        <is>
          <t xml:space="preserve"> </t>
        </is>
      </c>
    </row>
    <row r="8">
      <c r="A8" s="3" t="inlineStr">
        <is>
          <t>Consolidation, Less than Wholly Owned Subsidiary, Parent Ownership Interest, Effects of Changes, Net [Line Items]</t>
        </is>
      </c>
      <c r="C8" s="4" t="inlineStr">
        <is>
          <t xml:space="preserve"> </t>
        </is>
      </c>
      <c r="E8" s="4" t="inlineStr">
        <is>
          <t xml:space="preserve"> </t>
        </is>
      </c>
      <c r="F8" s="4" t="inlineStr">
        <is>
          <t xml:space="preserve"> </t>
        </is>
      </c>
    </row>
    <row r="9">
      <c r="A9" s="4" t="inlineStr">
        <is>
          <t>Field of business description</t>
        </is>
      </c>
      <c r="C9" s="4" t="inlineStr">
        <is>
          <t>Research and clinical grade cell lines</t>
        </is>
      </c>
      <c r="E9" s="4" t="inlineStr">
        <is>
          <t xml:space="preserve"> </t>
        </is>
      </c>
      <c r="F9" s="4" t="inlineStr">
        <is>
          <t xml:space="preserve"> </t>
        </is>
      </c>
    </row>
    <row r="10">
      <c r="A10" s="4" t="inlineStr">
        <is>
          <t>Ownership percentage by parent</t>
        </is>
      </c>
      <c r="C10" s="9" t="n">
        <v>1</v>
      </c>
      <c r="E10" s="4" t="inlineStr">
        <is>
          <t xml:space="preserve"> </t>
        </is>
      </c>
      <c r="F10" s="4" t="inlineStr">
        <is>
          <t xml:space="preserve"> </t>
        </is>
      </c>
    </row>
    <row r="11"/>
    <row r="12">
      <c r="A12" s="4" t="inlineStr">
        <is>
          <t>[1] In July 2022, Hadasit Bio-Holdings Ltd. exercised warrants to purchase 21,999 ordinary shares of Cell Cure Neurosciences Ltd. ("Cell Cure"). Lineage’s own er ship percentage of Cell Cure decreased to approximately 94 % as a result of the warrant exercise. As of December 31, 2023 , our ownership percent age of Cell Cure was approximately 94 %. Includes shares owned by Lineage and ES Cell International Pte. Ltd.</t>
        </is>
      </c>
    </row>
  </sheetData>
  <mergeCells count="5">
    <mergeCell ref="A1:B2"/>
    <mergeCell ref="C1:D1"/>
    <mergeCell ref="C2:D2"/>
    <mergeCell ref="A11:E11"/>
    <mergeCell ref="A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Lineage's Ownership of Outstanding Shares of its Subsidiaries (Details) (Parenthetical) - shares</t>
        </is>
      </c>
      <c r="B1" s="2" t="inlineStr">
        <is>
          <t>Dec. 31, 2023</t>
        </is>
      </c>
      <c r="C1" s="2" t="inlineStr">
        <is>
          <t>Dec. 31, 2022</t>
        </is>
      </c>
      <c r="D1" s="2" t="inlineStr">
        <is>
          <t>[1],[2]</t>
        </is>
      </c>
      <c r="E1" s="2" t="inlineStr">
        <is>
          <t>Jul. 31, 2022</t>
        </is>
      </c>
    </row>
    <row r="2">
      <c r="A2" s="4" t="inlineStr">
        <is>
          <t>Cell Cure Neurosciences Ltd [Member]</t>
        </is>
      </c>
      <c r="B2" s="4" t="inlineStr">
        <is>
          <t xml:space="preserve"> </t>
        </is>
      </c>
      <c r="C2" s="4" t="inlineStr">
        <is>
          <t xml:space="preserve"> </t>
        </is>
      </c>
      <c r="E2" s="4" t="inlineStr">
        <is>
          <t xml:space="preserve"> </t>
        </is>
      </c>
    </row>
    <row r="3">
      <c r="A3" s="4" t="inlineStr">
        <is>
          <t>Ownership percentage</t>
        </is>
      </c>
      <c r="B3" s="9" t="n">
        <v>0.9399999999999999</v>
      </c>
      <c r="C3" s="9" t="n">
        <v>0.9399999999999999</v>
      </c>
      <c r="E3" s="9" t="n">
        <v>0.9399999999999999</v>
      </c>
    </row>
    <row r="4">
      <c r="A4" s="4" t="inlineStr">
        <is>
          <t>Hadasit Bio-Holdings Ltd. [Member]</t>
        </is>
      </c>
      <c r="B4" s="4" t="inlineStr">
        <is>
          <t xml:space="preserve"> </t>
        </is>
      </c>
      <c r="C4" s="4" t="inlineStr">
        <is>
          <t xml:space="preserve"> </t>
        </is>
      </c>
      <c r="E4" s="4" t="inlineStr">
        <is>
          <t xml:space="preserve"> </t>
        </is>
      </c>
    </row>
    <row r="5">
      <c r="A5" s="4" t="inlineStr">
        <is>
          <t>Class of warrant or right, number of securities called by warrants or rights</t>
        </is>
      </c>
      <c r="B5" s="4" t="inlineStr">
        <is>
          <t xml:space="preserve"> </t>
        </is>
      </c>
      <c r="C5" s="4" t="inlineStr">
        <is>
          <t xml:space="preserve"> </t>
        </is>
      </c>
      <c r="E5" s="6" t="n">
        <v>21999</v>
      </c>
    </row>
    <row r="6"/>
    <row r="7">
      <c r="A7" s="4" t="inlineStr">
        <is>
          <t>[1] In July 2022, Hadasit Bio-Holdings Ltd. exercised warrants to purchase 21,999 ordinary shares of Cell Cure Neurosciences Ltd. ("Cell Cure"). Lineage’s own er ship percentage of Cell Cure decreased to approximately 94 % as a result of the warrant exercise. As of December 31, 2023 , our ownership percent age of Cell Cure was approximately 94 %. Includes shares owned by Lineage and ES Cell International Pte. Ltd.</t>
        </is>
      </c>
    </row>
  </sheetData>
  <mergeCells count="6">
    <mergeCell ref="C2:D2"/>
    <mergeCell ref="C3:D3"/>
    <mergeCell ref="C4:D4"/>
    <mergeCell ref="C5:D5"/>
    <mergeCell ref="A6:E6"/>
    <mergeCell ref="A7:E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Securities Excluded from Computation of Earnings Per Share (Details) - shares shares in Thousands</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21663</v>
      </c>
      <c r="C5" s="6" t="n">
        <v>18173</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668</v>
      </c>
      <c r="C8" s="6" t="n">
        <v>9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2" customWidth="1" min="7" max="7"/>
  </cols>
  <sheetData>
    <row r="1">
      <c r="A1" s="1" t="inlineStr">
        <is>
          <t>Significant Accounting Policies - Additional Information (Details)</t>
        </is>
      </c>
      <c r="C1" s="2" t="inlineStr">
        <is>
          <t>1 Months Ended</t>
        </is>
      </c>
      <c r="F1" s="2" t="inlineStr">
        <is>
          <t>12 Months Ended</t>
        </is>
      </c>
    </row>
    <row r="2">
      <c r="B2" s="2" t="inlineStr">
        <is>
          <t>Dec. 17, 2021 USD ($)</t>
        </is>
      </c>
      <c r="C2" s="2" t="inlineStr">
        <is>
          <t>Jan. 31, 2022 USD ($)</t>
        </is>
      </c>
      <c r="D2" s="2" t="inlineStr">
        <is>
          <t>Dec. 31, 2021 USD ($)</t>
        </is>
      </c>
      <c r="E2" s="2" t="inlineStr">
        <is>
          <t>Apr. 30, 2021 USD ($)</t>
        </is>
      </c>
      <c r="F2" s="2" t="inlineStr">
        <is>
          <t>Dec. 31, 2023 USD ($) Installment</t>
        </is>
      </c>
      <c r="G2" s="2" t="inlineStr">
        <is>
          <t>Dec. 31, 2022 USD ($)</t>
        </is>
      </c>
    </row>
    <row r="3">
      <c r="A3" s="3" t="inlineStr">
        <is>
          <t>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s amounted</t>
        </is>
      </c>
      <c r="B4" s="4" t="inlineStr">
        <is>
          <t xml:space="preserve"> </t>
        </is>
      </c>
      <c r="C4" s="4" t="inlineStr">
        <is>
          <t xml:space="preserve"> </t>
        </is>
      </c>
      <c r="D4" s="4" t="inlineStr">
        <is>
          <t xml:space="preserve"> </t>
        </is>
      </c>
      <c r="E4" s="4" t="inlineStr">
        <is>
          <t xml:space="preserve"> </t>
        </is>
      </c>
      <c r="F4" s="7" t="n">
        <v>745000</v>
      </c>
      <c r="G4" s="7" t="n">
        <v>297000</v>
      </c>
    </row>
    <row r="5">
      <c r="A5" s="4" t="inlineStr">
        <is>
          <t>Allowance for doubtful accounts</t>
        </is>
      </c>
      <c r="B5" s="4" t="inlineStr">
        <is>
          <t xml:space="preserve"> </t>
        </is>
      </c>
      <c r="C5" s="4" t="inlineStr">
        <is>
          <t xml:space="preserve"> </t>
        </is>
      </c>
      <c r="D5" s="4" t="inlineStr">
        <is>
          <t xml:space="preserve"> </t>
        </is>
      </c>
      <c r="E5" s="4" t="inlineStr">
        <is>
          <t xml:space="preserve"> </t>
        </is>
      </c>
      <c r="F5" s="6" t="n">
        <v>100000</v>
      </c>
      <c r="G5" s="6" t="n">
        <v>100000</v>
      </c>
    </row>
    <row r="6">
      <c r="A6" s="4" t="inlineStr">
        <is>
          <t>Money market funds, at carrying value</t>
        </is>
      </c>
      <c r="B6" s="4" t="inlineStr">
        <is>
          <t xml:space="preserve"> </t>
        </is>
      </c>
      <c r="C6" s="4" t="inlineStr">
        <is>
          <t xml:space="preserve"> </t>
        </is>
      </c>
      <c r="D6" s="4" t="inlineStr">
        <is>
          <t xml:space="preserve"> </t>
        </is>
      </c>
      <c r="E6" s="4" t="inlineStr">
        <is>
          <t xml:space="preserve"> </t>
        </is>
      </c>
      <c r="F6" s="6" t="n">
        <v>21000000</v>
      </c>
      <c r="G6" s="6" t="n">
        <v>4100000</v>
      </c>
    </row>
    <row r="7">
      <c r="A7" s="4" t="inlineStr">
        <is>
          <t>Impairment losses</t>
        </is>
      </c>
      <c r="B7" s="4" t="inlineStr">
        <is>
          <t xml:space="preserve"> </t>
        </is>
      </c>
      <c r="C7" s="4" t="inlineStr">
        <is>
          <t xml:space="preserve"> </t>
        </is>
      </c>
      <c r="D7" s="4" t="inlineStr">
        <is>
          <t xml:space="preserve"> </t>
        </is>
      </c>
      <c r="E7" s="4" t="inlineStr">
        <is>
          <t xml:space="preserve"> </t>
        </is>
      </c>
      <c r="F7" s="6" t="n">
        <v>0</v>
      </c>
      <c r="G7" s="6" t="n">
        <v>0</v>
      </c>
    </row>
    <row r="8">
      <c r="A8" s="4" t="inlineStr">
        <is>
          <t>Comprehensive loss foreign currency translation adjustments, net of tax</t>
        </is>
      </c>
      <c r="B8" s="4" t="inlineStr">
        <is>
          <t xml:space="preserve"> </t>
        </is>
      </c>
      <c r="C8" s="4" t="inlineStr">
        <is>
          <t xml:space="preserve"> </t>
        </is>
      </c>
      <c r="D8" s="4" t="inlineStr">
        <is>
          <t xml:space="preserve"> </t>
        </is>
      </c>
      <c r="E8" s="4" t="inlineStr">
        <is>
          <t xml:space="preserve"> </t>
        </is>
      </c>
      <c r="F8" s="6" t="n">
        <v>353000</v>
      </c>
      <c r="G8" s="6" t="n">
        <v>1790000</v>
      </c>
    </row>
    <row r="9">
      <c r="A9" s="4" t="inlineStr">
        <is>
          <t>Cumulative translation adjustments</t>
        </is>
      </c>
      <c r="B9" s="4" t="inlineStr">
        <is>
          <t xml:space="preserve"> </t>
        </is>
      </c>
      <c r="C9" s="4" t="inlineStr">
        <is>
          <t xml:space="preserve"> </t>
        </is>
      </c>
      <c r="D9" s="4" t="inlineStr">
        <is>
          <t xml:space="preserve"> </t>
        </is>
      </c>
      <c r="E9" s="4" t="inlineStr">
        <is>
          <t xml:space="preserve"> </t>
        </is>
      </c>
      <c r="F9" s="6" t="n">
        <v>2700000</v>
      </c>
      <c r="G9" s="6" t="n">
        <v>3100000</v>
      </c>
    </row>
    <row r="10">
      <c r="A10" s="4" t="inlineStr">
        <is>
          <t>Other expenses, net</t>
        </is>
      </c>
      <c r="B10" s="4" t="inlineStr">
        <is>
          <t xml:space="preserve"> </t>
        </is>
      </c>
      <c r="C10" s="4" t="inlineStr">
        <is>
          <t xml:space="preserve"> </t>
        </is>
      </c>
      <c r="D10" s="4" t="inlineStr">
        <is>
          <t xml:space="preserve"> </t>
        </is>
      </c>
      <c r="E10" s="4" t="inlineStr">
        <is>
          <t xml:space="preserve"> </t>
        </is>
      </c>
      <c r="F10" s="6" t="n">
        <v>-4000</v>
      </c>
      <c r="G10" s="6" t="n">
        <v>-2152000</v>
      </c>
    </row>
    <row r="11">
      <c r="A11" s="4" t="inlineStr">
        <is>
          <t>Foreign currency transaction losses</t>
        </is>
      </c>
      <c r="B11" s="4" t="inlineStr">
        <is>
          <t xml:space="preserve"> </t>
        </is>
      </c>
      <c r="C11" s="4" t="inlineStr">
        <is>
          <t xml:space="preserve"> </t>
        </is>
      </c>
      <c r="D11" s="4" t="inlineStr">
        <is>
          <t xml:space="preserve"> </t>
        </is>
      </c>
      <c r="E11" s="4" t="inlineStr">
        <is>
          <t xml:space="preserve"> </t>
        </is>
      </c>
      <c r="F11" s="6" t="n">
        <v>500000</v>
      </c>
      <c r="G11" s="6" t="n">
        <v>2000000</v>
      </c>
    </row>
    <row r="12">
      <c r="A12" s="4" t="inlineStr">
        <is>
          <t>Marketable securities</t>
        </is>
      </c>
      <c r="B12" s="4" t="inlineStr">
        <is>
          <t xml:space="preserve"> </t>
        </is>
      </c>
      <c r="C12" s="4" t="inlineStr">
        <is>
          <t xml:space="preserve"> </t>
        </is>
      </c>
      <c r="D12" s="4" t="inlineStr">
        <is>
          <t xml:space="preserve"> </t>
        </is>
      </c>
      <c r="E12" s="4" t="inlineStr">
        <is>
          <t xml:space="preserve"> </t>
        </is>
      </c>
      <c r="F12" s="6" t="n">
        <v>100000</v>
      </c>
      <c r="G12" s="6" t="n">
        <v>46000000</v>
      </c>
    </row>
    <row r="13">
      <c r="A13" s="4" t="inlineStr">
        <is>
          <t>Restricted cash</t>
        </is>
      </c>
      <c r="B13" s="4" t="inlineStr">
        <is>
          <t xml:space="preserve"> </t>
        </is>
      </c>
      <c r="C13" s="4" t="inlineStr">
        <is>
          <t xml:space="preserve"> </t>
        </is>
      </c>
      <c r="D13" s="4" t="inlineStr">
        <is>
          <t xml:space="preserve"> </t>
        </is>
      </c>
      <c r="E13" s="4" t="inlineStr">
        <is>
          <t xml:space="preserve"> </t>
        </is>
      </c>
      <c r="F13" s="6" t="n">
        <v>100000</v>
      </c>
      <c r="G13" s="6" t="n">
        <v>100000</v>
      </c>
    </row>
    <row r="14">
      <c r="A14" s="4" t="inlineStr">
        <is>
          <t>Accrued interest and Penalties</t>
        </is>
      </c>
      <c r="B14" s="4" t="inlineStr">
        <is>
          <t xml:space="preserve"> </t>
        </is>
      </c>
      <c r="C14" s="4" t="inlineStr">
        <is>
          <t xml:space="preserve"> </t>
        </is>
      </c>
      <c r="D14" s="4" t="inlineStr">
        <is>
          <t xml:space="preserve"> </t>
        </is>
      </c>
      <c r="E14" s="4" t="inlineStr">
        <is>
          <t xml:space="preserve"> </t>
        </is>
      </c>
      <c r="F14" s="7" t="n">
        <v>0</v>
      </c>
      <c r="G14" s="7" t="n">
        <v>0</v>
      </c>
    </row>
    <row r="15">
      <c r="A15" s="4" t="inlineStr">
        <is>
          <t>Employees and officers'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gree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stock option vesting percentage</t>
        </is>
      </c>
      <c r="B17" s="4" t="inlineStr">
        <is>
          <t xml:space="preserve"> </t>
        </is>
      </c>
      <c r="C17" s="4" t="inlineStr">
        <is>
          <t xml:space="preserve"> </t>
        </is>
      </c>
      <c r="D17" s="4" t="inlineStr">
        <is>
          <t xml:space="preserve"> </t>
        </is>
      </c>
      <c r="E17" s="4" t="inlineStr">
        <is>
          <t xml:space="preserve"> </t>
        </is>
      </c>
      <c r="F17" s="9" t="n">
        <v>0.25</v>
      </c>
      <c r="G17" s="4" t="inlineStr">
        <is>
          <t xml:space="preserve"> </t>
        </is>
      </c>
    </row>
    <row r="18">
      <c r="A18" s="4" t="inlineStr">
        <is>
          <t>Stock option Life</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row>
    <row r="19">
      <c r="A19" s="4" t="inlineStr">
        <is>
          <t>Option vested period</t>
        </is>
      </c>
      <c r="B19" s="4" t="inlineStr">
        <is>
          <t xml:space="preserve"> </t>
        </is>
      </c>
      <c r="C19" s="4" t="inlineStr">
        <is>
          <t xml:space="preserve"> </t>
        </is>
      </c>
      <c r="D19" s="4" t="inlineStr">
        <is>
          <t xml:space="preserve"> </t>
        </is>
      </c>
      <c r="E19" s="4" t="inlineStr">
        <is>
          <t xml:space="preserve"> </t>
        </is>
      </c>
      <c r="F19" s="4" t="inlineStr">
        <is>
          <t>4 years</t>
        </is>
      </c>
      <c r="G19" s="4" t="inlineStr">
        <is>
          <t xml:space="preserve"> </t>
        </is>
      </c>
    </row>
    <row r="20">
      <c r="A20" s="4" t="inlineStr">
        <is>
          <t>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gree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equal annual installments | Installment</t>
        </is>
      </c>
      <c r="B22" s="4" t="inlineStr">
        <is>
          <t xml:space="preserve"> </t>
        </is>
      </c>
      <c r="C22" s="4" t="inlineStr">
        <is>
          <t xml:space="preserve"> </t>
        </is>
      </c>
      <c r="D22" s="4" t="inlineStr">
        <is>
          <t xml:space="preserve"> </t>
        </is>
      </c>
      <c r="E22" s="4" t="inlineStr">
        <is>
          <t xml:space="preserve"> </t>
        </is>
      </c>
      <c r="F22" s="6" t="n">
        <v>4</v>
      </c>
      <c r="G22" s="4" t="inlineStr">
        <is>
          <t xml:space="preserve"> </t>
        </is>
      </c>
    </row>
    <row r="23">
      <c r="A23" s="4" t="inlineStr">
        <is>
          <t>Cash equival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gree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ketable securities</t>
        </is>
      </c>
      <c r="B25" s="4" t="inlineStr">
        <is>
          <t xml:space="preserve"> </t>
        </is>
      </c>
      <c r="C25" s="4" t="inlineStr">
        <is>
          <t xml:space="preserve"> </t>
        </is>
      </c>
      <c r="D25" s="4" t="inlineStr">
        <is>
          <t xml:space="preserve"> </t>
        </is>
      </c>
      <c r="E25" s="4" t="inlineStr">
        <is>
          <t xml:space="preserve"> </t>
        </is>
      </c>
      <c r="F25" s="7" t="n">
        <v>8900000</v>
      </c>
      <c r="G25" s="4" t="inlineStr">
        <is>
          <t xml:space="preserve"> </t>
        </is>
      </c>
    </row>
    <row r="26">
      <c r="A26" s="4" t="inlineStr">
        <is>
          <t>ASU 2016-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gree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Accounting Principle, Accounting Standards Update, Immaterial Effect [true false]</t>
        </is>
      </c>
      <c r="B28" s="4" t="inlineStr">
        <is>
          <t xml:space="preserve"> </t>
        </is>
      </c>
      <c r="C28" s="4" t="inlineStr">
        <is>
          <t xml:space="preserve"> </t>
        </is>
      </c>
      <c r="D28" s="4" t="inlineStr">
        <is>
          <t xml:space="preserve"> </t>
        </is>
      </c>
      <c r="E28" s="4" t="inlineStr">
        <is>
          <t xml:space="preserve"> </t>
        </is>
      </c>
      <c r="F28" s="4" t="inlineStr">
        <is>
          <t>false</t>
        </is>
      </c>
      <c r="G28" s="4" t="inlineStr">
        <is>
          <t xml:space="preserve"> </t>
        </is>
      </c>
    </row>
    <row r="29">
      <c r="A29" s="4" t="inlineStr">
        <is>
          <t>Accounting Standards Adoption</t>
        </is>
      </c>
      <c r="B29" s="4" t="inlineStr">
        <is>
          <t xml:space="preserve"> </t>
        </is>
      </c>
      <c r="C29" s="4" t="inlineStr">
        <is>
          <t xml:space="preserve"> </t>
        </is>
      </c>
      <c r="D29" s="4" t="inlineStr">
        <is>
          <t xml:space="preserve"> </t>
        </is>
      </c>
      <c r="E29" s="4" t="inlineStr">
        <is>
          <t xml:space="preserve"> </t>
        </is>
      </c>
      <c r="F29" s="4" t="inlineStr">
        <is>
          <t>true</t>
        </is>
      </c>
      <c r="G29" s="4" t="inlineStr">
        <is>
          <t xml:space="preserve"> </t>
        </is>
      </c>
    </row>
    <row r="30">
      <c r="A30" s="4" t="inlineStr">
        <is>
          <t>Effective Date</t>
        </is>
      </c>
      <c r="B30" s="4" t="inlineStr">
        <is>
          <t xml:space="preserve"> </t>
        </is>
      </c>
      <c r="C30" s="4" t="inlineStr">
        <is>
          <t xml:space="preserve"> </t>
        </is>
      </c>
      <c r="D30" s="4" t="inlineStr">
        <is>
          <t xml:space="preserve"> </t>
        </is>
      </c>
      <c r="E30" s="4" t="inlineStr">
        <is>
          <t xml:space="preserve"> </t>
        </is>
      </c>
      <c r="F30" s="4" t="inlineStr">
        <is>
          <t>Jan.  01,  2023</t>
        </is>
      </c>
      <c r="G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greem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useful life</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row>
    <row r="34">
      <c r="A34" s="4" t="inlineStr">
        <is>
          <t>Finite-lived intangible asset, useful life</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gree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useful life</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row>
    <row r="38">
      <c r="A38" s="4" t="inlineStr">
        <is>
          <t>Finite-lived intangible asset, useful life</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row>
    <row r="39">
      <c r="A39" s="4" t="inlineStr">
        <is>
          <t>Roch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greem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pfront payment</t>
        </is>
      </c>
      <c r="B41" s="7" t="n">
        <v>50000000</v>
      </c>
      <c r="C41" s="7" t="n">
        <v>50000000</v>
      </c>
      <c r="D41" s="7" t="n">
        <v>50000000</v>
      </c>
      <c r="E41" s="4" t="inlineStr">
        <is>
          <t xml:space="preserve"> </t>
        </is>
      </c>
      <c r="F41" s="7" t="n">
        <v>50000000</v>
      </c>
      <c r="G41" s="4" t="inlineStr">
        <is>
          <t xml:space="preserve"> </t>
        </is>
      </c>
    </row>
    <row r="42">
      <c r="A42" s="4" t="inlineStr">
        <is>
          <t>Maximum milestone payments to be received upon performance conditions</t>
        </is>
      </c>
      <c r="B42" s="4" t="inlineStr">
        <is>
          <t xml:space="preserve"> </t>
        </is>
      </c>
      <c r="C42" s="7" t="n">
        <v>620000000</v>
      </c>
      <c r="D42" s="7" t="n">
        <v>620000000</v>
      </c>
      <c r="E42" s="4" t="inlineStr">
        <is>
          <t xml:space="preserve"> </t>
        </is>
      </c>
      <c r="F42" s="4" t="inlineStr">
        <is>
          <t xml:space="preserve"> </t>
        </is>
      </c>
      <c r="G42" s="4" t="inlineStr">
        <is>
          <t xml:space="preserve"> </t>
        </is>
      </c>
    </row>
    <row r="43">
      <c r="A43" s="4" t="inlineStr">
        <is>
          <t>Collaborative Arrangement [Member] | Immunomic Therapeutic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greeme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pfront licensing fees</t>
        </is>
      </c>
      <c r="B45" s="4" t="inlineStr">
        <is>
          <t xml:space="preserve"> </t>
        </is>
      </c>
      <c r="C45" s="4" t="inlineStr">
        <is>
          <t xml:space="preserve"> </t>
        </is>
      </c>
      <c r="D45" s="4" t="inlineStr">
        <is>
          <t xml:space="preserve"> </t>
        </is>
      </c>
      <c r="E45" s="7" t="n">
        <v>1000000</v>
      </c>
      <c r="F45" s="4" t="inlineStr">
        <is>
          <t xml:space="preserve"> </t>
        </is>
      </c>
      <c r="G45" s="4" t="inlineStr">
        <is>
          <t xml:space="preserve"> </t>
        </is>
      </c>
    </row>
    <row r="46">
      <c r="A46" s="4" t="inlineStr">
        <is>
          <t>Collaborative Arrangement [Member] | Immunomic Therapeutics Inc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greem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pfront licensing fees</t>
        </is>
      </c>
      <c r="B48" s="4" t="inlineStr">
        <is>
          <t xml:space="preserve"> </t>
        </is>
      </c>
      <c r="C48" s="4" t="inlineStr">
        <is>
          <t xml:space="preserve"> </t>
        </is>
      </c>
      <c r="D48" s="4" t="inlineStr">
        <is>
          <t xml:space="preserve"> </t>
        </is>
      </c>
      <c r="E48" s="7" t="n">
        <v>2000000</v>
      </c>
      <c r="F48" s="4" t="inlineStr">
        <is>
          <t xml:space="preserve"> </t>
        </is>
      </c>
      <c r="G48" s="4" t="inlineStr">
        <is>
          <t xml:space="preserve"> </t>
        </is>
      </c>
    </row>
    <row r="49">
      <c r="A49" s="4" t="inlineStr">
        <is>
          <t>Royalty percentage</t>
        </is>
      </c>
      <c r="B49" s="4" t="inlineStr">
        <is>
          <t xml:space="preserve"> </t>
        </is>
      </c>
      <c r="C49" s="4" t="inlineStr">
        <is>
          <t xml:space="preserve"> </t>
        </is>
      </c>
      <c r="D49" s="4" t="inlineStr">
        <is>
          <t xml:space="preserve"> </t>
        </is>
      </c>
      <c r="E49" s="9" t="n">
        <v>0.1</v>
      </c>
      <c r="F49" s="4" t="inlineStr">
        <is>
          <t xml:space="preserve"> </t>
        </is>
      </c>
      <c r="G49" s="4" t="inlineStr">
        <is>
          <t xml:space="preserve"> </t>
        </is>
      </c>
    </row>
    <row r="50">
      <c r="A50" s="4" t="inlineStr">
        <is>
          <t>Collaborative Arrangement [Member] | Development And Commercial Milestones Across Multiple Indications [Member] | Immunomic Therapeutics Inc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greemen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pfront licensing fees</t>
        </is>
      </c>
      <c r="B52" s="4" t="inlineStr">
        <is>
          <t xml:space="preserve"> </t>
        </is>
      </c>
      <c r="C52" s="4" t="inlineStr">
        <is>
          <t xml:space="preserve"> </t>
        </is>
      </c>
      <c r="D52" s="4" t="inlineStr">
        <is>
          <t xml:space="preserve"> </t>
        </is>
      </c>
      <c r="E52" s="7" t="n">
        <v>67000000</v>
      </c>
      <c r="F52" s="4" t="inlineStr">
        <is>
          <t xml:space="preserve"> </t>
        </is>
      </c>
      <c r="G52" s="4" t="inlineStr">
        <is>
          <t xml:space="preserve"> </t>
        </is>
      </c>
    </row>
    <row r="53">
      <c r="A53" s="4" t="inlineStr">
        <is>
          <t>Roche Collabora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greemen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ferred revenue</t>
        </is>
      </c>
      <c r="B55" s="4" t="inlineStr">
        <is>
          <t xml:space="preserve"> </t>
        </is>
      </c>
      <c r="C55" s="4" t="inlineStr">
        <is>
          <t xml:space="preserve"> </t>
        </is>
      </c>
      <c r="D55" s="4" t="inlineStr">
        <is>
          <t xml:space="preserve"> </t>
        </is>
      </c>
      <c r="E55" s="4" t="inlineStr">
        <is>
          <t xml:space="preserve"> </t>
        </is>
      </c>
      <c r="F55" s="6" t="n">
        <v>28700000</v>
      </c>
      <c r="G55" s="4" t="inlineStr">
        <is>
          <t xml:space="preserve"> </t>
        </is>
      </c>
    </row>
    <row r="56">
      <c r="A56" s="4" t="inlineStr">
        <is>
          <t>Deferred revenue, revenue recognized</t>
        </is>
      </c>
      <c r="B56" s="4" t="inlineStr">
        <is>
          <t xml:space="preserve"> </t>
        </is>
      </c>
      <c r="C56" s="4" t="inlineStr">
        <is>
          <t xml:space="preserve"> </t>
        </is>
      </c>
      <c r="D56" s="4" t="inlineStr">
        <is>
          <t xml:space="preserve"> </t>
        </is>
      </c>
      <c r="E56" s="4" t="inlineStr">
        <is>
          <t xml:space="preserve"> </t>
        </is>
      </c>
      <c r="F56" s="6" t="n">
        <v>7600000</v>
      </c>
      <c r="G56" s="4" t="inlineStr">
        <is>
          <t xml:space="preserve"> </t>
        </is>
      </c>
    </row>
    <row r="57">
      <c r="A57" s="4" t="inlineStr">
        <is>
          <t>Unfulfilled Collabor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greemen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ferred revenue</t>
        </is>
      </c>
      <c r="B59" s="4" t="inlineStr">
        <is>
          <t xml:space="preserve"> </t>
        </is>
      </c>
      <c r="C59" s="4" t="inlineStr">
        <is>
          <t xml:space="preserve"> </t>
        </is>
      </c>
      <c r="D59" s="4" t="inlineStr">
        <is>
          <t xml:space="preserve"> </t>
        </is>
      </c>
      <c r="E59" s="4" t="inlineStr">
        <is>
          <t xml:space="preserve"> </t>
        </is>
      </c>
      <c r="F59" s="7" t="n">
        <v>800000</v>
      </c>
      <c r="G59" s="4" t="inlineStr">
        <is>
          <t xml:space="preserve"> </t>
        </is>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Revenue - Schedule of Disaggregated Revenues (Details) - USD ($)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yalties, license and other revenu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357</v>
      </c>
      <c r="L4" s="7" t="n">
        <v>1336</v>
      </c>
    </row>
    <row r="5">
      <c r="A5" s="4" t="inlineStr">
        <is>
          <t>Total revenues under collaborative agre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588</v>
      </c>
      <c r="L5" s="6" t="n">
        <v>13367</v>
      </c>
    </row>
    <row r="6">
      <c r="A6" s="4" t="inlineStr">
        <is>
          <t>Total revenues</t>
        </is>
      </c>
      <c r="C6" s="7" t="n">
        <v>2088</v>
      </c>
      <c r="D6" s="7" t="n">
        <v>1246</v>
      </c>
      <c r="E6" s="7" t="n">
        <v>3225</v>
      </c>
      <c r="F6" s="7" t="n">
        <v>2386</v>
      </c>
      <c r="G6" s="7" t="n">
        <v>1915</v>
      </c>
      <c r="H6" s="7" t="n">
        <v>2998</v>
      </c>
      <c r="I6" s="7" t="n">
        <v>4553</v>
      </c>
      <c r="J6" s="7" t="n">
        <v>5237</v>
      </c>
      <c r="K6" s="6" t="n">
        <v>8945</v>
      </c>
      <c r="L6" s="6" t="n">
        <v>14703</v>
      </c>
    </row>
    <row r="7">
      <c r="A7" s="4" t="inlineStr">
        <is>
          <t>Upfront License Fe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venues under collaborative agreement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7588</v>
      </c>
      <c r="L9" s="7" t="n">
        <v>13367</v>
      </c>
    </row>
    <row r="10"/>
    <row r="11">
      <c r="A11" s="4" t="inlineStr">
        <is>
          <t xml:space="preserve">[1] Of the royalties, license and other revenues recognized each period, $ 87,000 and $ 0 was included within deferred revenues as contract liabilities as of January 1, 2023 and 2022, respectively. All of the upfront license fee revenue recognized each period was included within deferred revenue as contract liabilities at the beginning of the period. This revenue originated from the $ 50.0 million upfront payment under the Roche Agreement. </t>
        </is>
      </c>
    </row>
  </sheetData>
  <mergeCells count="5">
    <mergeCell ref="A1:B2"/>
    <mergeCell ref="C1:J1"/>
    <mergeCell ref="K1:L1"/>
    <mergeCell ref="A10:K10"/>
    <mergeCell ref="A11:K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7" t="n">
        <v>-21479</v>
      </c>
      <c r="C4" s="7" t="n">
        <v>-26353</v>
      </c>
    </row>
    <row r="5">
      <c r="A5" s="3" t="inlineStr">
        <is>
          <t>Other comprehensive loss, net of tax:</t>
        </is>
      </c>
      <c r="B5" s="4" t="inlineStr">
        <is>
          <t xml:space="preserve"> </t>
        </is>
      </c>
      <c r="C5" s="4" t="inlineStr">
        <is>
          <t xml:space="preserve"> </t>
        </is>
      </c>
    </row>
    <row r="6">
      <c r="A6" s="4" t="inlineStr">
        <is>
          <t>Foreign currency translation adjustment</t>
        </is>
      </c>
      <c r="B6" s="6" t="n">
        <v>353</v>
      </c>
      <c r="C6" s="6" t="n">
        <v>1790</v>
      </c>
    </row>
    <row r="7">
      <c r="A7" s="4" t="inlineStr">
        <is>
          <t>Unrealized gain (loss) on marketable debt securities</t>
        </is>
      </c>
      <c r="B7" s="6" t="n">
        <v>150</v>
      </c>
      <c r="C7" s="6" t="n">
        <v>-150</v>
      </c>
    </row>
    <row r="8">
      <c r="A8" s="4" t="inlineStr">
        <is>
          <t>COMPREHENSIVE LOSS</t>
        </is>
      </c>
      <c r="B8" s="6" t="n">
        <v>-20976</v>
      </c>
      <c r="C8" s="6" t="n">
        <v>-24713</v>
      </c>
    </row>
    <row r="9">
      <c r="A9" s="4" t="inlineStr">
        <is>
          <t>Less: Comprehensive (income) loss attributable to noncontrolling interest</t>
        </is>
      </c>
      <c r="B9" s="6" t="n">
        <v>-7</v>
      </c>
      <c r="C9" s="6" t="n">
        <v>80</v>
      </c>
    </row>
    <row r="10">
      <c r="A10" s="4" t="inlineStr">
        <is>
          <t>COMPREHENSIVE LOSS ATTRIBUTABLE TO LINEAGE COMMON SHAREHOLDERS</t>
        </is>
      </c>
      <c r="B10" s="7" t="n">
        <v>-20983</v>
      </c>
      <c r="C10" s="7" t="n">
        <v>-24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Revenue - Schedule of Disaggregated Revenues (Parenthetical) (Details) - USD ($)</t>
        </is>
      </c>
      <c r="F1" s="2" t="inlineStr">
        <is>
          <t>1 Months Ended</t>
        </is>
      </c>
      <c r="H1" s="2" t="inlineStr">
        <is>
          <t>12 Months Ended</t>
        </is>
      </c>
    </row>
    <row r="2">
      <c r="C2" s="2" t="inlineStr">
        <is>
          <t>Jan. 01, 2023</t>
        </is>
      </c>
      <c r="D2" s="2" t="inlineStr">
        <is>
          <t>Jan. 01, 2022</t>
        </is>
      </c>
      <c r="E2" s="2" t="inlineStr">
        <is>
          <t>Dec. 17, 2021</t>
        </is>
      </c>
      <c r="F2" s="2" t="inlineStr">
        <is>
          <t>Jan. 31, 2022</t>
        </is>
      </c>
      <c r="G2" s="2" t="inlineStr">
        <is>
          <t>Dec. 31, 2021</t>
        </is>
      </c>
      <c r="H2" s="2" t="inlineStr">
        <is>
          <t>Dec. 31, 2023</t>
        </is>
      </c>
      <c r="I2" s="2" t="inlineStr">
        <is>
          <t>Dec. 31, 2022</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ies, license and other revenu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7" t="n">
        <v>1357000</v>
      </c>
      <c r="I4" s="7" t="n">
        <v>1336000</v>
      </c>
    </row>
    <row r="5">
      <c r="A5" s="4" t="inlineStr">
        <is>
          <t>Contract Liabiliti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yalties, license and other revenues</t>
        </is>
      </c>
      <c r="C7" s="7" t="n">
        <v>87000</v>
      </c>
      <c r="D7" s="7"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che Agre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pfront payment</t>
        </is>
      </c>
      <c r="C10" s="4" t="inlineStr">
        <is>
          <t xml:space="preserve"> </t>
        </is>
      </c>
      <c r="D10" s="4" t="inlineStr">
        <is>
          <t xml:space="preserve"> </t>
        </is>
      </c>
      <c r="E10" s="7" t="n">
        <v>50000000</v>
      </c>
      <c r="F10" s="7" t="n">
        <v>50000000</v>
      </c>
      <c r="G10" s="7" t="n">
        <v>50000000</v>
      </c>
      <c r="H10" s="6" t="n">
        <v>50000000</v>
      </c>
      <c r="I10" s="4" t="inlineStr">
        <is>
          <t xml:space="preserve"> </t>
        </is>
      </c>
    </row>
    <row r="11">
      <c r="A11" s="4" t="inlineStr">
        <is>
          <t>Roche Agreement [Member] | Upfront License Fe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payment</t>
        </is>
      </c>
      <c r="C13" s="4" t="inlineStr">
        <is>
          <t xml:space="preserve"> </t>
        </is>
      </c>
      <c r="D13" s="4" t="inlineStr">
        <is>
          <t xml:space="preserve"> </t>
        </is>
      </c>
      <c r="E13" s="4" t="inlineStr">
        <is>
          <t xml:space="preserve"> </t>
        </is>
      </c>
      <c r="F13" s="4" t="inlineStr">
        <is>
          <t xml:space="preserve"> </t>
        </is>
      </c>
      <c r="G13" s="4" t="inlineStr">
        <is>
          <t xml:space="preserve"> </t>
        </is>
      </c>
      <c r="H13" s="7" t="n">
        <v>50000000</v>
      </c>
      <c r="I13" s="7" t="n">
        <v>50000000</v>
      </c>
    </row>
    <row r="14"/>
    <row r="15">
      <c r="A15" s="4" t="inlineStr">
        <is>
          <t xml:space="preserve">[1] Of the royalties, license and other revenues recognized each period, $ 87,000 and $ 0 was included within deferred revenues as contract liabilities as of January 1, 2023 and 2022, respectively. </t>
        </is>
      </c>
    </row>
  </sheetData>
  <mergeCells count="5">
    <mergeCell ref="A1:B2"/>
    <mergeCell ref="F1:G1"/>
    <mergeCell ref="H1:I1"/>
    <mergeCell ref="A14:H14"/>
    <mergeCell ref="A15:H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Schedule of Contract with Customer Contract Liability and Receivable (Details) - USD ($) $ in Thousands</t>
        </is>
      </c>
      <c r="C1" s="2" t="inlineStr">
        <is>
          <t>Dec. 31, 2023</t>
        </is>
      </c>
      <c r="D1" s="2" t="inlineStr">
        <is>
          <t>Dec. 31, 2022</t>
        </is>
      </c>
    </row>
    <row r="2">
      <c r="A2" s="4" t="inlineStr">
        <is>
          <t>Accounts receivable, net - beginning of the period</t>
        </is>
      </c>
      <c r="B2" s="4" t="inlineStr">
        <is>
          <t>[1]</t>
        </is>
      </c>
      <c r="C2" s="7" t="n">
        <v>297</v>
      </c>
      <c r="D2" s="7" t="n">
        <v>50640</v>
      </c>
    </row>
    <row r="3">
      <c r="A3" s="4" t="inlineStr">
        <is>
          <t>Accounts receivable, net - end of the period</t>
        </is>
      </c>
      <c r="B3" s="4" t="inlineStr">
        <is>
          <t>[1]</t>
        </is>
      </c>
      <c r="C3" s="6" t="n">
        <v>676</v>
      </c>
      <c r="D3" s="6" t="n">
        <v>297</v>
      </c>
    </row>
    <row r="4">
      <c r="A4" s="4" t="inlineStr">
        <is>
          <t>Deferred revenues - beginning of the period</t>
        </is>
      </c>
      <c r="B4" s="4" t="inlineStr">
        <is>
          <t>[1],[2]</t>
        </is>
      </c>
      <c r="C4" s="6" t="n">
        <v>37146</v>
      </c>
      <c r="D4" s="6" t="n">
        <v>50500</v>
      </c>
    </row>
    <row r="5">
      <c r="A5" s="4" t="inlineStr">
        <is>
          <t>Deferred revenues - end of the period</t>
        </is>
      </c>
      <c r="B5" s="4" t="inlineStr">
        <is>
          <t>[1],[2]</t>
        </is>
      </c>
      <c r="C5" s="7" t="n">
        <v>29501</v>
      </c>
      <c r="D5" s="7" t="n">
        <v>37146</v>
      </c>
    </row>
    <row r="6"/>
    <row r="7">
      <c r="A7" s="4" t="inlineStr">
        <is>
          <t>[1] Excludes amounts outside the scope of ASU 2014-09 - Revenue from Contracts with Customers (Topic 606). As of December 31, 2023 and 2022, $ 10.8 million and $ 9.4 million, respectively, was recorded within current deferred revenues with the remainder included within long-term deferred revenue on the consolidated balance sheet.</t>
        </is>
      </c>
    </row>
  </sheetData>
  <mergeCells count="3">
    <mergeCell ref="A1:B1"/>
    <mergeCell ref="A6:C6"/>
    <mergeCell ref="A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with Customer Contract Liability and Receivable (Parenthetical) (Details) - USD ($) $ in Millions</t>
        </is>
      </c>
      <c r="B1" s="2" t="inlineStr">
        <is>
          <t>Dec. 31, 2023</t>
        </is>
      </c>
      <c r="C1" s="2" t="inlineStr">
        <is>
          <t>Dec. 31, 2022</t>
        </is>
      </c>
    </row>
    <row r="2">
      <c r="A2" s="4" t="inlineStr">
        <is>
          <t>Current deferred revenue</t>
        </is>
      </c>
      <c r="B2" s="5" t="n">
        <v>10.8</v>
      </c>
      <c r="C2" s="5" t="n">
        <v>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venue - Schedule of Collaboration Agreements (Details) - USD ($) $ in Thousands</t>
        </is>
      </c>
      <c r="C1" s="2" t="inlineStr">
        <is>
          <t>Dec. 31, 2023</t>
        </is>
      </c>
      <c r="D1" s="2" t="inlineStr">
        <is>
          <t>Dec. 31, 2022</t>
        </is>
      </c>
      <c r="E1" s="2" t="inlineStr">
        <is>
          <t>Dec. 31, 2021</t>
        </is>
      </c>
    </row>
    <row r="2">
      <c r="A2" s="3" t="inlineStr">
        <is>
          <t>Disaggregation of Revenue [Line Items]</t>
        </is>
      </c>
      <c r="C2" s="4" t="inlineStr">
        <is>
          <t xml:space="preserve"> </t>
        </is>
      </c>
      <c r="D2" s="4" t="inlineStr">
        <is>
          <t xml:space="preserve"> </t>
        </is>
      </c>
      <c r="E2" s="4" t="inlineStr">
        <is>
          <t xml:space="preserve"> </t>
        </is>
      </c>
    </row>
    <row r="3">
      <c r="A3" s="4" t="inlineStr">
        <is>
          <t>Total transaction price</t>
        </is>
      </c>
      <c r="B3" s="4" t="inlineStr">
        <is>
          <t>[1],[2]</t>
        </is>
      </c>
      <c r="C3" s="7" t="n">
        <v>29501</v>
      </c>
      <c r="D3" s="7" t="n">
        <v>37146</v>
      </c>
      <c r="E3" s="7" t="n">
        <v>50500</v>
      </c>
    </row>
    <row r="4">
      <c r="A4" s="4" t="inlineStr">
        <is>
          <t>Collaborative Arrangement [Member]</t>
        </is>
      </c>
      <c r="C4" s="4" t="inlineStr">
        <is>
          <t xml:space="preserve"> </t>
        </is>
      </c>
      <c r="D4" s="4" t="inlineStr">
        <is>
          <t xml:space="preserve"> </t>
        </is>
      </c>
      <c r="E4" s="4" t="inlineStr">
        <is>
          <t xml:space="preserve"> </t>
        </is>
      </c>
    </row>
    <row r="5">
      <c r="A5" s="3" t="inlineStr">
        <is>
          <t>Disaggregation of Revenue [Line Items]</t>
        </is>
      </c>
      <c r="C5" s="4" t="inlineStr">
        <is>
          <t xml:space="preserve"> </t>
        </is>
      </c>
      <c r="D5" s="4" t="inlineStr">
        <is>
          <t xml:space="preserve"> </t>
        </is>
      </c>
      <c r="E5" s="4" t="inlineStr">
        <is>
          <t xml:space="preserve"> </t>
        </is>
      </c>
    </row>
    <row r="6">
      <c r="A6" s="4" t="inlineStr">
        <is>
          <t>Total transaction price</t>
        </is>
      </c>
      <c r="C6" s="6" t="n">
        <v>53220</v>
      </c>
      <c r="D6" s="4" t="inlineStr">
        <is>
          <t xml:space="preserve"> </t>
        </is>
      </c>
      <c r="E6" s="4" t="inlineStr">
        <is>
          <t xml:space="preserve"> </t>
        </is>
      </c>
    </row>
    <row r="7">
      <c r="A7" s="4" t="inlineStr">
        <is>
          <t>Collaborative Arrangement [Member] | Upfront [Member]</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transaction price</t>
        </is>
      </c>
      <c r="B9" s="4" t="inlineStr">
        <is>
          <t>[3]</t>
        </is>
      </c>
      <c r="C9" s="6" t="n">
        <v>50500</v>
      </c>
      <c r="D9" s="4" t="inlineStr">
        <is>
          <t xml:space="preserve"> </t>
        </is>
      </c>
      <c r="E9" s="4" t="inlineStr">
        <is>
          <t xml:space="preserve"> </t>
        </is>
      </c>
    </row>
    <row r="10">
      <c r="A10" s="4" t="inlineStr">
        <is>
          <t>Collaborative Arrangement [Member] | Development [Member]</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Total transaction price</t>
        </is>
      </c>
      <c r="B12" s="4" t="inlineStr">
        <is>
          <t>[4]</t>
        </is>
      </c>
      <c r="C12" s="6" t="n">
        <v>500</v>
      </c>
      <c r="D12" s="4" t="inlineStr">
        <is>
          <t xml:space="preserve"> </t>
        </is>
      </c>
      <c r="E12" s="4" t="inlineStr">
        <is>
          <t xml:space="preserve"> </t>
        </is>
      </c>
    </row>
    <row r="13">
      <c r="A13" s="4" t="inlineStr">
        <is>
          <t>Collaborative Arrangement [Member] | Reimbursements [Member]</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Total transaction price</t>
        </is>
      </c>
      <c r="B15" s="4" t="inlineStr">
        <is>
          <t>[5]</t>
        </is>
      </c>
      <c r="C15" s="6" t="n">
        <v>2220</v>
      </c>
      <c r="D15" s="4" t="inlineStr">
        <is>
          <t xml:space="preserve"> </t>
        </is>
      </c>
      <c r="E15" s="4" t="inlineStr">
        <is>
          <t xml:space="preserve"> </t>
        </is>
      </c>
    </row>
    <row r="16">
      <c r="A16" s="4" t="inlineStr">
        <is>
          <t>Immunomic Therapeutics [Member] | Collaborative Arrangement [Member]</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Total transaction price</t>
        </is>
      </c>
      <c r="B18" s="4" t="inlineStr">
        <is>
          <t>[6]</t>
        </is>
      </c>
      <c r="C18" s="6" t="n">
        <v>3220</v>
      </c>
      <c r="D18" s="4" t="inlineStr">
        <is>
          <t xml:space="preserve"> </t>
        </is>
      </c>
      <c r="E18" s="4" t="inlineStr">
        <is>
          <t xml:space="preserve"> </t>
        </is>
      </c>
    </row>
    <row r="19">
      <c r="A19" s="4" t="inlineStr">
        <is>
          <t>Immunomic Therapeutics [Member] | Collaborative Arrangement [Member] | Upfront [Member]</t>
        </is>
      </c>
      <c r="C19" s="4" t="inlineStr">
        <is>
          <t xml:space="preserve"> </t>
        </is>
      </c>
      <c r="D19" s="4" t="inlineStr">
        <is>
          <t xml:space="preserve"> </t>
        </is>
      </c>
      <c r="E19" s="4" t="inlineStr">
        <is>
          <t xml:space="preserve"> </t>
        </is>
      </c>
    </row>
    <row r="20">
      <c r="A20" s="3" t="inlineStr">
        <is>
          <t>Disaggregation of Revenue [Line Items]</t>
        </is>
      </c>
      <c r="C20" s="4" t="inlineStr">
        <is>
          <t xml:space="preserve"> </t>
        </is>
      </c>
      <c r="D20" s="4" t="inlineStr">
        <is>
          <t xml:space="preserve"> </t>
        </is>
      </c>
      <c r="E20" s="4" t="inlineStr">
        <is>
          <t xml:space="preserve"> </t>
        </is>
      </c>
    </row>
    <row r="21">
      <c r="A21" s="4" t="inlineStr">
        <is>
          <t>Total transaction price</t>
        </is>
      </c>
      <c r="B21" s="4" t="inlineStr">
        <is>
          <t>[3],[6]</t>
        </is>
      </c>
      <c r="C21" s="6" t="n">
        <v>500</v>
      </c>
      <c r="D21" s="4" t="inlineStr">
        <is>
          <t xml:space="preserve"> </t>
        </is>
      </c>
      <c r="E21" s="4" t="inlineStr">
        <is>
          <t xml:space="preserve"> </t>
        </is>
      </c>
    </row>
    <row r="22">
      <c r="A22" s="4" t="inlineStr">
        <is>
          <t>Immunomic Therapeutics [Member] | Collaborative Arrangement [Member] | Development [Member]</t>
        </is>
      </c>
      <c r="C22" s="4" t="inlineStr">
        <is>
          <t xml:space="preserve"> </t>
        </is>
      </c>
      <c r="D22" s="4" t="inlineStr">
        <is>
          <t xml:space="preserve"> </t>
        </is>
      </c>
      <c r="E22" s="4" t="inlineStr">
        <is>
          <t xml:space="preserve"> </t>
        </is>
      </c>
    </row>
    <row r="23">
      <c r="A23" s="3" t="inlineStr">
        <is>
          <t>Disaggregation of Revenue [Line Items]</t>
        </is>
      </c>
      <c r="C23" s="4" t="inlineStr">
        <is>
          <t xml:space="preserve"> </t>
        </is>
      </c>
      <c r="D23" s="4" t="inlineStr">
        <is>
          <t xml:space="preserve"> </t>
        </is>
      </c>
      <c r="E23" s="4" t="inlineStr">
        <is>
          <t xml:space="preserve"> </t>
        </is>
      </c>
    </row>
    <row r="24">
      <c r="A24" s="4" t="inlineStr">
        <is>
          <t>Total transaction price</t>
        </is>
      </c>
      <c r="B24" s="4" t="inlineStr">
        <is>
          <t>[4],[6]</t>
        </is>
      </c>
      <c r="C24" s="6" t="n">
        <v>500</v>
      </c>
      <c r="D24" s="4" t="inlineStr">
        <is>
          <t xml:space="preserve"> </t>
        </is>
      </c>
      <c r="E24" s="4" t="inlineStr">
        <is>
          <t xml:space="preserve"> </t>
        </is>
      </c>
    </row>
    <row r="25">
      <c r="A25" s="4" t="inlineStr">
        <is>
          <t>Immunomic Therapeutics [Member] | Collaborative Arrangement [Member] | Reimbursements [Member]</t>
        </is>
      </c>
      <c r="C25" s="4" t="inlineStr">
        <is>
          <t xml:space="preserve"> </t>
        </is>
      </c>
      <c r="D25" s="4" t="inlineStr">
        <is>
          <t xml:space="preserve"> </t>
        </is>
      </c>
      <c r="E25" s="4" t="inlineStr">
        <is>
          <t xml:space="preserve"> </t>
        </is>
      </c>
    </row>
    <row r="26">
      <c r="A26" s="3" t="inlineStr">
        <is>
          <t>Disaggregation of Revenue [Line Items]</t>
        </is>
      </c>
      <c r="C26" s="4" t="inlineStr">
        <is>
          <t xml:space="preserve"> </t>
        </is>
      </c>
      <c r="D26" s="4" t="inlineStr">
        <is>
          <t xml:space="preserve"> </t>
        </is>
      </c>
      <c r="E26" s="4" t="inlineStr">
        <is>
          <t xml:space="preserve"> </t>
        </is>
      </c>
    </row>
    <row r="27">
      <c r="A27" s="4" t="inlineStr">
        <is>
          <t>Total transaction price</t>
        </is>
      </c>
      <c r="B27" s="4" t="inlineStr">
        <is>
          <t>[5],[6]</t>
        </is>
      </c>
      <c r="C27" s="6" t="n">
        <v>2220</v>
      </c>
      <c r="D27" s="4" t="inlineStr">
        <is>
          <t xml:space="preserve"> </t>
        </is>
      </c>
      <c r="E27" s="4" t="inlineStr">
        <is>
          <t xml:space="preserve"> </t>
        </is>
      </c>
    </row>
    <row r="28">
      <c r="A28" s="4" t="inlineStr">
        <is>
          <t>Roche [Member] | Collaborative Arrangement [Member]</t>
        </is>
      </c>
      <c r="C28" s="4" t="inlineStr">
        <is>
          <t xml:space="preserve"> </t>
        </is>
      </c>
      <c r="D28" s="4" t="inlineStr">
        <is>
          <t xml:space="preserve"> </t>
        </is>
      </c>
      <c r="E28" s="4" t="inlineStr">
        <is>
          <t xml:space="preserve"> </t>
        </is>
      </c>
    </row>
    <row r="29">
      <c r="A29" s="3" t="inlineStr">
        <is>
          <t>Disaggregation of Revenue [Line Items]</t>
        </is>
      </c>
      <c r="C29" s="4" t="inlineStr">
        <is>
          <t xml:space="preserve"> </t>
        </is>
      </c>
      <c r="D29" s="4" t="inlineStr">
        <is>
          <t xml:space="preserve"> </t>
        </is>
      </c>
      <c r="E29" s="4" t="inlineStr">
        <is>
          <t xml:space="preserve"> </t>
        </is>
      </c>
    </row>
    <row r="30">
      <c r="A30" s="4" t="inlineStr">
        <is>
          <t>Total transaction price</t>
        </is>
      </c>
      <c r="B30" s="4" t="inlineStr">
        <is>
          <t>[7]</t>
        </is>
      </c>
      <c r="C30" s="6" t="n">
        <v>50000</v>
      </c>
      <c r="D30" s="4" t="inlineStr">
        <is>
          <t xml:space="preserve"> </t>
        </is>
      </c>
      <c r="E30" s="4" t="inlineStr">
        <is>
          <t xml:space="preserve"> </t>
        </is>
      </c>
    </row>
    <row r="31">
      <c r="A31" s="4" t="inlineStr">
        <is>
          <t>Roche [Member] | Collaborative Arrangement [Member] | Upfront [Member]</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Total transaction price</t>
        </is>
      </c>
      <c r="B33" s="4" t="inlineStr">
        <is>
          <t>[3],[7]</t>
        </is>
      </c>
      <c r="C33" s="6" t="n">
        <v>50000</v>
      </c>
      <c r="D33" s="4" t="inlineStr">
        <is>
          <t xml:space="preserve"> </t>
        </is>
      </c>
      <c r="E33" s="4" t="inlineStr">
        <is>
          <t xml:space="preserve"> </t>
        </is>
      </c>
    </row>
    <row r="34">
      <c r="A34" s="4" t="inlineStr">
        <is>
          <t>Roche [Member] | Collaborative Arrangement [Member] | Development [Member]</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Total transaction price</t>
        </is>
      </c>
      <c r="B36" s="4" t="inlineStr">
        <is>
          <t>[4],[7]</t>
        </is>
      </c>
      <c r="C36" s="4" t="inlineStr">
        <is>
          <t xml:space="preserve"> </t>
        </is>
      </c>
      <c r="D36" s="4" t="inlineStr">
        <is>
          <t xml:space="preserve"> </t>
        </is>
      </c>
      <c r="E36" s="4" t="inlineStr">
        <is>
          <t xml:space="preserve"> </t>
        </is>
      </c>
    </row>
    <row r="37">
      <c r="A37" s="4" t="inlineStr">
        <is>
          <t>Roche [Member] | Collaborative Arrangement [Member] | Reimbursements [Member]</t>
        </is>
      </c>
      <c r="C37" s="4" t="inlineStr">
        <is>
          <t xml:space="preserve"> </t>
        </is>
      </c>
      <c r="D37" s="4" t="inlineStr">
        <is>
          <t xml:space="preserve"> </t>
        </is>
      </c>
      <c r="E37" s="4" t="inlineStr">
        <is>
          <t xml:space="preserve"> </t>
        </is>
      </c>
    </row>
    <row r="38">
      <c r="A38" s="3" t="inlineStr">
        <is>
          <t>Disaggregation of Revenue [Line Items]</t>
        </is>
      </c>
      <c r="C38" s="4" t="inlineStr">
        <is>
          <t xml:space="preserve"> </t>
        </is>
      </c>
      <c r="D38" s="4" t="inlineStr">
        <is>
          <t xml:space="preserve"> </t>
        </is>
      </c>
      <c r="E38" s="4" t="inlineStr">
        <is>
          <t xml:space="preserve"> </t>
        </is>
      </c>
    </row>
    <row r="39">
      <c r="A39" s="4" t="inlineStr">
        <is>
          <t>Total transaction price</t>
        </is>
      </c>
      <c r="B39" s="4" t="inlineStr">
        <is>
          <t>[5],[7]</t>
        </is>
      </c>
      <c r="C39" s="4" t="inlineStr">
        <is>
          <t xml:space="preserve"> </t>
        </is>
      </c>
      <c r="D39" s="4" t="inlineStr">
        <is>
          <t xml:space="preserve"> </t>
        </is>
      </c>
      <c r="E39" s="4" t="inlineStr">
        <is>
          <t xml:space="preserve"> </t>
        </is>
      </c>
    </row>
    <row r="40"/>
    <row r="41">
      <c r="A41" s="4" t="inlineStr">
        <is>
          <t>[1] As of December 31, 2023 and 2022, $ 10.8 million and $ 9.4 million, respectively, was recorded within current deferred revenues with the remainder included within long-term deferred revenue on the consolidated balance sheet. Excludes amounts outside the scope of ASU 2014-09 - Revenue from Contracts with Customers (Topic 606). Upfront license fees. Event-based development and regulatory milestones amounts. Reimbursements and costs-sharing payments. Regarding the accounting treatment for the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s that are fully constrained until the uncertainty of each milestone has been resolved. Sales-based milestones and royalties are variable considerations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during the year ending December 31, 2024. Regarding the accounting treatment for the collaborative agreement,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 million of the transaction price was allocated to the second performance obligation. The option will be recognized when the customer exercises the option or when this option expires. Regulatory and development milestones are variable considerations that are fully constrained until the uncertainty of each milestone has been resolved. Sales-based milestones and royalties are variable considerations that will not be included in the transaction price until the related commercialization milestones and sales targets have occurred. We currently estimate the unsatisfied performance obligations within the contract to be completed by December 31, 2026.</t>
        </is>
      </c>
    </row>
  </sheetData>
  <mergeCells count="3">
    <mergeCell ref="A1:B1"/>
    <mergeCell ref="A40:D40"/>
    <mergeCell ref="A41:D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venue - Schedule of Collaboration Agreements (Details) (Paranthetical) - USD ($) $ in Thousands</t>
        </is>
      </c>
      <c r="C1" s="2" t="inlineStr">
        <is>
          <t>Dec. 31, 2023</t>
        </is>
      </c>
      <c r="D1" s="2" t="inlineStr">
        <is>
          <t>Dec. 31, 2022</t>
        </is>
      </c>
      <c r="E1" s="2" t="inlineStr">
        <is>
          <t>Dec. 31, 2021</t>
        </is>
      </c>
    </row>
    <row r="2">
      <c r="A2" s="3" t="inlineStr">
        <is>
          <t>Collaborative Arrangement and Arrangement Other than Collaborative [Line Items]</t>
        </is>
      </c>
      <c r="C2" s="4" t="inlineStr">
        <is>
          <t xml:space="preserve"> </t>
        </is>
      </c>
      <c r="D2" s="4" t="inlineStr">
        <is>
          <t xml:space="preserve"> </t>
        </is>
      </c>
      <c r="E2" s="4" t="inlineStr">
        <is>
          <t xml:space="preserve"> </t>
        </is>
      </c>
    </row>
    <row r="3">
      <c r="A3" s="4" t="inlineStr">
        <is>
          <t>Transaction price</t>
        </is>
      </c>
      <c r="B3" s="4" t="inlineStr">
        <is>
          <t>[1],[2]</t>
        </is>
      </c>
      <c r="C3" s="7" t="n">
        <v>29501</v>
      </c>
      <c r="D3" s="7" t="n">
        <v>37146</v>
      </c>
      <c r="E3" s="7" t="n">
        <v>50500</v>
      </c>
    </row>
    <row r="4">
      <c r="A4" s="4" t="inlineStr">
        <is>
          <t>Collaborative Arrangement [Member]</t>
        </is>
      </c>
      <c r="C4" s="4" t="inlineStr">
        <is>
          <t xml:space="preserve"> </t>
        </is>
      </c>
      <c r="D4" s="4" t="inlineStr">
        <is>
          <t xml:space="preserve"> </t>
        </is>
      </c>
      <c r="E4" s="4" t="inlineStr">
        <is>
          <t xml:space="preserve"> </t>
        </is>
      </c>
    </row>
    <row r="5">
      <c r="A5" s="3" t="inlineStr">
        <is>
          <t>Collaborative Arrangement and Arrangement Other than Collaborative [Line Items]</t>
        </is>
      </c>
      <c r="C5" s="4" t="inlineStr">
        <is>
          <t xml:space="preserve"> </t>
        </is>
      </c>
      <c r="D5" s="4" t="inlineStr">
        <is>
          <t xml:space="preserve"> </t>
        </is>
      </c>
      <c r="E5" s="4" t="inlineStr">
        <is>
          <t xml:space="preserve"> </t>
        </is>
      </c>
    </row>
    <row r="6">
      <c r="A6" s="4" t="inlineStr">
        <is>
          <t>Transaction price</t>
        </is>
      </c>
      <c r="C6" s="7" t="n">
        <v>53220</v>
      </c>
      <c r="D6" s="4" t="inlineStr">
        <is>
          <t xml:space="preserve"> </t>
        </is>
      </c>
      <c r="E6" s="4" t="inlineStr">
        <is>
          <t xml:space="preserve"> </t>
        </is>
      </c>
    </row>
    <row r="7">
      <c r="A7" s="4" t="inlineStr">
        <is>
          <t>Collaborative Arrangement [Member] | Second Performance Obligation [Member]</t>
        </is>
      </c>
      <c r="C7" s="4" t="inlineStr">
        <is>
          <t xml:space="preserve"> </t>
        </is>
      </c>
      <c r="D7" s="4" t="inlineStr">
        <is>
          <t xml:space="preserve"> </t>
        </is>
      </c>
      <c r="E7" s="4" t="inlineStr">
        <is>
          <t xml:space="preserve"> </t>
        </is>
      </c>
    </row>
    <row r="8">
      <c r="A8" s="3" t="inlineStr">
        <is>
          <t>Collaborative Arrangement and Arrangement Other than Collaborative [Line Items]</t>
        </is>
      </c>
      <c r="C8" s="4" t="inlineStr">
        <is>
          <t xml:space="preserve"> </t>
        </is>
      </c>
      <c r="D8" s="4" t="inlineStr">
        <is>
          <t xml:space="preserve"> </t>
        </is>
      </c>
      <c r="E8" s="4" t="inlineStr">
        <is>
          <t xml:space="preserve"> </t>
        </is>
      </c>
    </row>
    <row r="9">
      <c r="A9" s="4" t="inlineStr">
        <is>
          <t>Transaction price</t>
        </is>
      </c>
      <c r="C9" s="4" t="inlineStr">
        <is>
          <t xml:space="preserve"> </t>
        </is>
      </c>
      <c r="D9" s="4" t="inlineStr">
        <is>
          <t xml:space="preserve"> </t>
        </is>
      </c>
      <c r="E9" s="7" t="n">
        <v>12000</v>
      </c>
    </row>
    <row r="10"/>
    <row r="11">
      <c r="A11" s="4" t="inlineStr">
        <is>
          <t>[1] As of December 31, 2023 and 2022, $ 10.8 million and $ 9.4 million, respectively, was recorded within current deferred revenues with the remainder included within long-term deferred revenue on the consolidated balance sheet. Excludes amounts outside the scope of ASU 2014-09 - Revenue from Contracts with Customers (Topic 606).</t>
        </is>
      </c>
    </row>
  </sheetData>
  <mergeCells count="3">
    <mergeCell ref="A1:B1"/>
    <mergeCell ref="A10:D10"/>
    <mergeCell ref="A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Revenue - Additional Information (Details) - USD ($) $ in Millions</t>
        </is>
      </c>
      <c r="C1" s="2" t="inlineStr">
        <is>
          <t>1 Months Ended</t>
        </is>
      </c>
      <c r="E1" s="2" t="inlineStr">
        <is>
          <t>12 Months Ended</t>
        </is>
      </c>
    </row>
    <row r="2">
      <c r="B2" s="2" t="inlineStr">
        <is>
          <t>Dec. 17, 2021</t>
        </is>
      </c>
      <c r="C2" s="2" t="inlineStr">
        <is>
          <t>Jan. 31, 2022</t>
        </is>
      </c>
      <c r="D2" s="2" t="inlineStr">
        <is>
          <t>Dec. 31, 2021</t>
        </is>
      </c>
      <c r="E2" s="2" t="inlineStr">
        <is>
          <t>Dec. 31, 2023</t>
        </is>
      </c>
    </row>
    <row r="3">
      <c r="A3" s="4" t="inlineStr">
        <is>
          <t>Accounting Standards Update 2014-09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maining performance obligations</t>
        </is>
      </c>
      <c r="B5" s="4" t="inlineStr">
        <is>
          <t xml:space="preserve"> </t>
        </is>
      </c>
      <c r="C5" s="4" t="inlineStr">
        <is>
          <t xml:space="preserve"> </t>
        </is>
      </c>
      <c r="D5" s="4" t="inlineStr">
        <is>
          <t xml:space="preserve"> </t>
        </is>
      </c>
      <c r="E5" s="5" t="n">
        <v>31.1</v>
      </c>
    </row>
    <row r="6">
      <c r="A6" s="4" t="inlineStr">
        <is>
          <t>Expected convertion to revenue by 2026</t>
        </is>
      </c>
      <c r="B6" s="4" t="inlineStr">
        <is>
          <t xml:space="preserve"> </t>
        </is>
      </c>
      <c r="C6" s="4" t="inlineStr">
        <is>
          <t xml:space="preserve"> </t>
        </is>
      </c>
      <c r="D6" s="4" t="inlineStr">
        <is>
          <t xml:space="preserve"> </t>
        </is>
      </c>
      <c r="E6" s="10" t="n">
        <v>31.1</v>
      </c>
    </row>
    <row r="7">
      <c r="A7" s="4" t="inlineStr">
        <is>
          <t>Roche Collaboration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Deferred revenues</t>
        </is>
      </c>
      <c r="B9" s="4" t="inlineStr">
        <is>
          <t xml:space="preserve"> </t>
        </is>
      </c>
      <c r="C9" s="4" t="inlineStr">
        <is>
          <t xml:space="preserve"> </t>
        </is>
      </c>
      <c r="D9" s="4" t="inlineStr">
        <is>
          <t xml:space="preserve"> </t>
        </is>
      </c>
      <c r="E9" s="10" t="n">
        <v>28.7</v>
      </c>
    </row>
    <row r="10">
      <c r="A10" s="4" t="inlineStr">
        <is>
          <t>Roche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Upfront payment</t>
        </is>
      </c>
      <c r="B12" s="7" t="n">
        <v>50</v>
      </c>
      <c r="C12" s="7" t="n">
        <v>50</v>
      </c>
      <c r="D12" s="7" t="n">
        <v>50</v>
      </c>
      <c r="E12" s="6" t="n">
        <v>50</v>
      </c>
    </row>
    <row r="13">
      <c r="A13" s="4" t="inlineStr">
        <is>
          <t>Collaborative Arrangement [Member] | Accounting Standards Update 2014-09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Deferred revenues</t>
        </is>
      </c>
      <c r="B15" s="4" t="inlineStr">
        <is>
          <t xml:space="preserve"> </t>
        </is>
      </c>
      <c r="C15" s="4" t="inlineStr">
        <is>
          <t xml:space="preserve"> </t>
        </is>
      </c>
      <c r="D15" s="4" t="inlineStr">
        <is>
          <t xml:space="preserve"> </t>
        </is>
      </c>
      <c r="E15" s="5" t="n">
        <v>29.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Additional Information (Details) - USD ($) $ in Million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Marketable securities</t>
        </is>
      </c>
      <c r="B3" s="5" t="n">
        <v>0.1</v>
      </c>
      <c r="C3" s="7" t="n">
        <v>46</v>
      </c>
    </row>
    <row r="4">
      <c r="A4" s="4" t="inlineStr">
        <is>
          <t>Cash equivalent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Marketable securities</t>
        </is>
      </c>
      <c r="B6" s="5" t="n">
        <v>8.9</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Available for Sale Debt Securitie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7" t="n">
        <v>8855</v>
      </c>
      <c r="C3" s="7" t="n">
        <v>46247</v>
      </c>
    </row>
    <row r="4">
      <c r="A4" s="4" t="inlineStr">
        <is>
          <t>Unrealized gains</t>
        </is>
      </c>
      <c r="B4" s="6" t="n">
        <v>1</v>
      </c>
      <c r="C4" s="6" t="n">
        <v>2</v>
      </c>
    </row>
    <row r="5">
      <c r="A5" s="4" t="inlineStr">
        <is>
          <t>Unrealized losses</t>
        </is>
      </c>
      <c r="B5" s="4" t="inlineStr">
        <is>
          <t xml:space="preserve"> </t>
        </is>
      </c>
      <c r="C5" s="6" t="n">
        <v>-152</v>
      </c>
    </row>
    <row r="6">
      <c r="A6" s="4" t="inlineStr">
        <is>
          <t>Fair value</t>
        </is>
      </c>
      <c r="B6" s="6" t="n">
        <v>8856</v>
      </c>
      <c r="C6" s="6" t="n">
        <v>46097</v>
      </c>
    </row>
    <row r="7">
      <c r="A7" s="4" t="inlineStr">
        <is>
          <t>US Treasury Securitie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6" t="n">
        <v>8855</v>
      </c>
      <c r="C9" s="6" t="n">
        <v>46247</v>
      </c>
    </row>
    <row r="10">
      <c r="A10" s="4" t="inlineStr">
        <is>
          <t>Unrealized gains</t>
        </is>
      </c>
      <c r="B10" s="6" t="n">
        <v>1</v>
      </c>
      <c r="C10" s="6" t="n">
        <v>2</v>
      </c>
    </row>
    <row r="11">
      <c r="A11" s="4" t="inlineStr">
        <is>
          <t>Unrealized losses</t>
        </is>
      </c>
      <c r="B11" s="4" t="inlineStr">
        <is>
          <t xml:space="preserve"> </t>
        </is>
      </c>
      <c r="C11" s="6" t="n">
        <v>-152</v>
      </c>
    </row>
    <row r="12">
      <c r="A12" s="4" t="inlineStr">
        <is>
          <t>Fair value</t>
        </is>
      </c>
      <c r="B12" s="7" t="n">
        <v>8856</v>
      </c>
      <c r="C12" s="7" t="n">
        <v>460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chedule of Amortized cost And Estimated fair Value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Amortized cost, In one year or less</t>
        </is>
      </c>
      <c r="B3" s="7" t="n">
        <v>8855</v>
      </c>
      <c r="C3" s="4" t="inlineStr">
        <is>
          <t xml:space="preserve"> </t>
        </is>
      </c>
    </row>
    <row r="4">
      <c r="A4" s="4" t="inlineStr">
        <is>
          <t>Estimated fair value, In one year or less</t>
        </is>
      </c>
      <c r="B4" s="6" t="n">
        <v>8856</v>
      </c>
      <c r="C4" s="4" t="inlineStr">
        <is>
          <t xml:space="preserve"> </t>
        </is>
      </c>
    </row>
    <row r="5">
      <c r="A5" s="4" t="inlineStr">
        <is>
          <t>Amortized cost, Total available-for-sale debt securities</t>
        </is>
      </c>
      <c r="B5" s="6" t="n">
        <v>8855</v>
      </c>
      <c r="C5" s="7" t="n">
        <v>46247</v>
      </c>
    </row>
    <row r="6">
      <c r="A6" s="4" t="inlineStr">
        <is>
          <t>Estimated fair value, Total available-for-sale debt securities</t>
        </is>
      </c>
      <c r="B6" s="7" t="n">
        <v>8856</v>
      </c>
      <c r="C6" s="7" t="n">
        <v>460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Equity Securities - Additional Information (Details) - USD ($)</t>
        </is>
      </c>
      <c r="B1" s="2" t="inlineStr">
        <is>
          <t>Dec. 31, 2023</t>
        </is>
      </c>
      <c r="C1" s="2" t="inlineStr">
        <is>
          <t>Dec. 31, 2022</t>
        </is>
      </c>
    </row>
    <row r="2">
      <c r="A2" s="4" t="inlineStr">
        <is>
          <t>OncoCyte Corporation [Member]</t>
        </is>
      </c>
      <c r="B2" s="4" t="inlineStr">
        <is>
          <t xml:space="preserve"> </t>
        </is>
      </c>
      <c r="C2" s="4" t="inlineStr">
        <is>
          <t xml:space="preserve"> </t>
        </is>
      </c>
    </row>
    <row r="3">
      <c r="A3" s="4" t="inlineStr">
        <is>
          <t>Investment owned balance, shares</t>
        </is>
      </c>
      <c r="B3" s="6" t="n">
        <v>7500</v>
      </c>
      <c r="C3" s="6" t="n">
        <v>56000</v>
      </c>
    </row>
    <row r="4">
      <c r="A4" s="4" t="inlineStr">
        <is>
          <t>Investment owned, at fair value</t>
        </is>
      </c>
      <c r="B4" s="7" t="n">
        <v>19000</v>
      </c>
      <c r="C4" s="7" t="n">
        <v>400000</v>
      </c>
    </row>
    <row r="5">
      <c r="A5" s="4" t="inlineStr">
        <is>
          <t>Share price per share</t>
        </is>
      </c>
      <c r="B5" s="5" t="n">
        <v>2.5</v>
      </c>
      <c r="C5" s="8" t="n">
        <v>6.42</v>
      </c>
    </row>
    <row r="6">
      <c r="A6" s="4" t="inlineStr">
        <is>
          <t>HBL</t>
        </is>
      </c>
      <c r="B6" s="4" t="inlineStr">
        <is>
          <t xml:space="preserve"> </t>
        </is>
      </c>
      <c r="C6" s="4" t="inlineStr">
        <is>
          <t xml:space="preserve"> </t>
        </is>
      </c>
    </row>
    <row r="7">
      <c r="A7" s="4" t="inlineStr">
        <is>
          <t>Investment owned, at fair value</t>
        </is>
      </c>
      <c r="B7" s="7" t="n">
        <v>31000</v>
      </c>
      <c r="C7" s="7" t="n">
        <v>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3" customWidth="1" min="5" max="5"/>
    <col width="37" customWidth="1" min="6" max="6"/>
  </cols>
  <sheetData>
    <row r="1">
      <c r="A1" s="1" t="inlineStr">
        <is>
          <t>Consolidated Statements of Changes in Shareholders' Equity - USD ($) shares in Thousands, $ in Thousands</t>
        </is>
      </c>
      <c r="B1" s="2" t="inlineStr">
        <is>
          <t>Total</t>
        </is>
      </c>
      <c r="C1" s="2" t="inlineStr">
        <is>
          <t>Common Stock [Member]</t>
        </is>
      </c>
      <c r="D1" s="2" t="inlineStr">
        <is>
          <t>Retained Earnings [Member]</t>
        </is>
      </c>
      <c r="E1" s="2" t="inlineStr">
        <is>
          <t>Noncontrolling Interest [Member]</t>
        </is>
      </c>
      <c r="F1" s="2" t="inlineStr">
        <is>
          <t>AOCI Attributable to Parent [Member]</t>
        </is>
      </c>
    </row>
    <row r="2">
      <c r="A2" s="4" t="inlineStr">
        <is>
          <t>Balance at Dec. 31, 2021</t>
        </is>
      </c>
      <c r="B2" s="7" t="n">
        <v>90898</v>
      </c>
      <c r="C2" s="7" t="n">
        <v>434529</v>
      </c>
      <c r="D2" s="7" t="n">
        <v>-337097</v>
      </c>
      <c r="E2" s="7" t="n">
        <v>-1323</v>
      </c>
      <c r="F2" s="7" t="n">
        <v>-5211</v>
      </c>
    </row>
    <row r="3">
      <c r="A3" s="4" t="inlineStr">
        <is>
          <t>Balance, shares at Dec. 31, 2021</t>
        </is>
      </c>
      <c r="B3" s="4" t="inlineStr">
        <is>
          <t xml:space="preserve"> </t>
        </is>
      </c>
      <c r="C3" s="6" t="n">
        <v>169477</v>
      </c>
      <c r="D3" s="4" t="inlineStr">
        <is>
          <t xml:space="preserve"> </t>
        </is>
      </c>
      <c r="E3" s="4" t="inlineStr">
        <is>
          <t xml:space="preserve"> </t>
        </is>
      </c>
      <c r="F3" s="4" t="inlineStr">
        <is>
          <t xml:space="preserve"> </t>
        </is>
      </c>
    </row>
    <row r="4">
      <c r="A4" s="4" t="inlineStr">
        <is>
          <t>Shares issued upon vesting of restricted stock units, net of shares retired to pay employees' taxes</t>
        </is>
      </c>
      <c r="B4" s="6" t="n">
        <v>-17</v>
      </c>
      <c r="C4" s="7" t="n">
        <v>-17</v>
      </c>
      <c r="D4" s="4" t="inlineStr">
        <is>
          <t xml:space="preserve"> </t>
        </is>
      </c>
      <c r="E4" s="4" t="inlineStr">
        <is>
          <t xml:space="preserve"> </t>
        </is>
      </c>
      <c r="F4" s="4" t="inlineStr">
        <is>
          <t xml:space="preserve"> </t>
        </is>
      </c>
    </row>
    <row r="5">
      <c r="A5" s="4" t="inlineStr">
        <is>
          <t>Shares issued upon vesting of restricted stock units, net of shares retired to pay employees' taxes, shares</t>
        </is>
      </c>
      <c r="B5" s="4" t="inlineStr">
        <is>
          <t xml:space="preserve"> </t>
        </is>
      </c>
      <c r="C5" s="6" t="n">
        <v>20</v>
      </c>
      <c r="D5" s="4" t="inlineStr">
        <is>
          <t xml:space="preserve"> </t>
        </is>
      </c>
      <c r="E5" s="4" t="inlineStr">
        <is>
          <t xml:space="preserve"> </t>
        </is>
      </c>
      <c r="F5" s="4" t="inlineStr">
        <is>
          <t xml:space="preserve"> </t>
        </is>
      </c>
    </row>
    <row r="6">
      <c r="A6" s="4" t="inlineStr">
        <is>
          <t>Shares issued upon exercise of stock options</t>
        </is>
      </c>
      <c r="B6" s="6" t="n">
        <v>490</v>
      </c>
      <c r="C6" s="7" t="n">
        <v>490</v>
      </c>
      <c r="D6" s="4" t="inlineStr">
        <is>
          <t xml:space="preserve"> </t>
        </is>
      </c>
      <c r="E6" s="4" t="inlineStr">
        <is>
          <t xml:space="preserve"> </t>
        </is>
      </c>
      <c r="F6" s="4" t="inlineStr">
        <is>
          <t xml:space="preserve"> </t>
        </is>
      </c>
    </row>
    <row r="7">
      <c r="A7" s="4" t="inlineStr">
        <is>
          <t>Shares issued upon exercise of stock options, shares</t>
        </is>
      </c>
      <c r="B7" s="4" t="inlineStr">
        <is>
          <t xml:space="preserve"> </t>
        </is>
      </c>
      <c r="C7" s="6" t="n">
        <v>596</v>
      </c>
      <c r="D7" s="4" t="inlineStr">
        <is>
          <t xml:space="preserve"> </t>
        </is>
      </c>
      <c r="E7" s="4" t="inlineStr">
        <is>
          <t xml:space="preserve"> </t>
        </is>
      </c>
      <c r="F7" s="4" t="inlineStr">
        <is>
          <t xml:space="preserve"> </t>
        </is>
      </c>
    </row>
    <row r="8">
      <c r="A8" s="4" t="inlineStr">
        <is>
          <t>Subsidiary warrant exercise, net</t>
        </is>
      </c>
      <c r="B8" s="6" t="n">
        <v>991</v>
      </c>
      <c r="C8" s="7" t="n">
        <v>991</v>
      </c>
      <c r="D8" s="4" t="inlineStr">
        <is>
          <t xml:space="preserve"> </t>
        </is>
      </c>
      <c r="E8" s="4" t="inlineStr">
        <is>
          <t xml:space="preserve"> </t>
        </is>
      </c>
      <c r="F8" s="4" t="inlineStr">
        <is>
          <t xml:space="preserve"> </t>
        </is>
      </c>
    </row>
    <row r="9">
      <c r="A9" s="4" t="inlineStr">
        <is>
          <t>Stock-based compensation</t>
        </is>
      </c>
      <c r="B9" s="6" t="n">
        <v>4287</v>
      </c>
      <c r="C9" s="6" t="n">
        <v>4287</v>
      </c>
      <c r="D9" s="4" t="inlineStr">
        <is>
          <t xml:space="preserve"> </t>
        </is>
      </c>
      <c r="E9" s="4" t="inlineStr">
        <is>
          <t xml:space="preserve"> </t>
        </is>
      </c>
      <c r="F9" s="4" t="inlineStr">
        <is>
          <t xml:space="preserve"> </t>
        </is>
      </c>
    </row>
    <row r="10">
      <c r="A10" s="4" t="inlineStr">
        <is>
          <t>Unrealized gain (loss) on marketable debt securities</t>
        </is>
      </c>
      <c r="B10" s="6" t="n">
        <v>-150</v>
      </c>
      <c r="C10" s="4" t="inlineStr">
        <is>
          <t xml:space="preserve"> </t>
        </is>
      </c>
      <c r="D10" s="4" t="inlineStr">
        <is>
          <t xml:space="preserve"> </t>
        </is>
      </c>
      <c r="E10" s="4" t="inlineStr">
        <is>
          <t xml:space="preserve"> </t>
        </is>
      </c>
      <c r="F10" s="6" t="n">
        <v>-150</v>
      </c>
    </row>
    <row r="11">
      <c r="A11" s="4" t="inlineStr">
        <is>
          <t>Foreign currency translation gain</t>
        </is>
      </c>
      <c r="B11" s="6" t="n">
        <v>1790</v>
      </c>
      <c r="C11" s="4" t="inlineStr">
        <is>
          <t xml:space="preserve"> </t>
        </is>
      </c>
      <c r="D11" s="4" t="inlineStr">
        <is>
          <t xml:space="preserve"> </t>
        </is>
      </c>
      <c r="E11" s="4" t="inlineStr">
        <is>
          <t xml:space="preserve"> </t>
        </is>
      </c>
      <c r="F11" s="6" t="n">
        <v>1790</v>
      </c>
    </row>
    <row r="12">
      <c r="A12" s="4" t="inlineStr">
        <is>
          <t>NET LOSS</t>
        </is>
      </c>
      <c r="B12" s="6" t="n">
        <v>-26353</v>
      </c>
      <c r="C12" s="4" t="inlineStr">
        <is>
          <t xml:space="preserve"> </t>
        </is>
      </c>
      <c r="D12" s="6" t="n">
        <v>-26273</v>
      </c>
      <c r="E12" s="6" t="n">
        <v>-80</v>
      </c>
      <c r="F12" s="4" t="inlineStr">
        <is>
          <t xml:space="preserve"> </t>
        </is>
      </c>
    </row>
    <row r="13">
      <c r="A13" s="4" t="inlineStr">
        <is>
          <t>Balance at Dec. 31, 2022</t>
        </is>
      </c>
      <c r="B13" s="6" t="n">
        <v>71936</v>
      </c>
      <c r="C13" s="7" t="n">
        <v>440280</v>
      </c>
      <c r="D13" s="6" t="n">
        <v>-363370</v>
      </c>
      <c r="E13" s="6" t="n">
        <v>-1403</v>
      </c>
      <c r="F13" s="6" t="n">
        <v>-3571</v>
      </c>
    </row>
    <row r="14">
      <c r="A14" s="4" t="inlineStr">
        <is>
          <t>Balance, shares at Dec. 31, 2022</t>
        </is>
      </c>
      <c r="B14" s="4" t="inlineStr">
        <is>
          <t xml:space="preserve"> </t>
        </is>
      </c>
      <c r="C14" s="6" t="n">
        <v>170093</v>
      </c>
      <c r="D14" s="4" t="inlineStr">
        <is>
          <t xml:space="preserve"> </t>
        </is>
      </c>
      <c r="E14" s="4" t="inlineStr">
        <is>
          <t xml:space="preserve"> </t>
        </is>
      </c>
      <c r="F14" s="4" t="inlineStr">
        <is>
          <t xml:space="preserve"> </t>
        </is>
      </c>
    </row>
    <row r="15">
      <c r="A15" s="4" t="inlineStr">
        <is>
          <t>Shares issued through ATM</t>
        </is>
      </c>
      <c r="B15" s="6" t="n">
        <v>6625</v>
      </c>
      <c r="C15" s="7" t="n">
        <v>6625</v>
      </c>
      <c r="D15" s="4" t="inlineStr">
        <is>
          <t xml:space="preserve"> </t>
        </is>
      </c>
      <c r="E15" s="4" t="inlineStr">
        <is>
          <t xml:space="preserve"> </t>
        </is>
      </c>
      <c r="F15" s="4" t="inlineStr">
        <is>
          <t xml:space="preserve"> </t>
        </is>
      </c>
    </row>
    <row r="16">
      <c r="A16" s="4" t="inlineStr">
        <is>
          <t>Shares issued through ATM, shares</t>
        </is>
      </c>
      <c r="B16" s="4" t="inlineStr">
        <is>
          <t xml:space="preserve"> </t>
        </is>
      </c>
      <c r="C16" s="6" t="n">
        <v>4775</v>
      </c>
      <c r="D16" s="4" t="inlineStr">
        <is>
          <t xml:space="preserve"> </t>
        </is>
      </c>
      <c r="E16" s="4" t="inlineStr">
        <is>
          <t xml:space="preserve"> </t>
        </is>
      </c>
      <c r="F16" s="4" t="inlineStr">
        <is>
          <t xml:space="preserve"> </t>
        </is>
      </c>
    </row>
    <row r="17">
      <c r="A17" s="4" t="inlineStr">
        <is>
          <t>Financing related fees</t>
        </is>
      </c>
      <c r="B17" s="6" t="n">
        <v>-221</v>
      </c>
      <c r="C17" s="7" t="n">
        <v>-221</v>
      </c>
      <c r="D17" s="4" t="inlineStr">
        <is>
          <t xml:space="preserve"> </t>
        </is>
      </c>
      <c r="E17" s="4" t="inlineStr">
        <is>
          <t xml:space="preserve"> </t>
        </is>
      </c>
      <c r="F17" s="4" t="inlineStr">
        <is>
          <t xml:space="preserve"> </t>
        </is>
      </c>
    </row>
    <row r="18">
      <c r="A18" s="4" t="inlineStr">
        <is>
          <t>Shares issued upon vesting of restricted stock units, net of shares retired to pay employees' taxes</t>
        </is>
      </c>
      <c r="B18" s="6" t="n">
        <v>-37</v>
      </c>
      <c r="C18" s="7" t="n">
        <v>-37</v>
      </c>
      <c r="D18" s="4" t="inlineStr">
        <is>
          <t xml:space="preserve"> </t>
        </is>
      </c>
      <c r="E18" s="4" t="inlineStr">
        <is>
          <t xml:space="preserve"> </t>
        </is>
      </c>
      <c r="F18" s="4" t="inlineStr">
        <is>
          <t xml:space="preserve"> </t>
        </is>
      </c>
    </row>
    <row r="19">
      <c r="A19" s="4" t="inlineStr">
        <is>
          <t>Shares issued upon vesting of restricted stock units, net of shares retired to pay employees' taxes, shares</t>
        </is>
      </c>
      <c r="B19" s="4" t="inlineStr">
        <is>
          <t xml:space="preserve"> </t>
        </is>
      </c>
      <c r="C19" s="6" t="n">
        <v>53</v>
      </c>
      <c r="D19" s="4" t="inlineStr">
        <is>
          <t xml:space="preserve"> </t>
        </is>
      </c>
      <c r="E19" s="4" t="inlineStr">
        <is>
          <t xml:space="preserve"> </t>
        </is>
      </c>
      <c r="F19" s="4" t="inlineStr">
        <is>
          <t xml:space="preserve"> </t>
        </is>
      </c>
    </row>
    <row r="20">
      <c r="A20" s="4" t="inlineStr">
        <is>
          <t>Shares issued upon exercise of stock options</t>
        </is>
      </c>
      <c r="B20" s="6" t="n">
        <v>56</v>
      </c>
      <c r="C20" s="7" t="n">
        <v>56</v>
      </c>
      <c r="D20" s="4" t="inlineStr">
        <is>
          <t xml:space="preserve"> </t>
        </is>
      </c>
      <c r="E20" s="4" t="inlineStr">
        <is>
          <t xml:space="preserve"> </t>
        </is>
      </c>
      <c r="F20" s="4" t="inlineStr">
        <is>
          <t xml:space="preserve"> </t>
        </is>
      </c>
    </row>
    <row r="21">
      <c r="A21" s="4" t="inlineStr">
        <is>
          <t>Shares issued upon exercise of stock options, shares</t>
        </is>
      </c>
      <c r="B21" s="4" t="inlineStr">
        <is>
          <t xml:space="preserve"> </t>
        </is>
      </c>
      <c r="C21" s="6" t="n">
        <v>66</v>
      </c>
      <c r="D21" s="4" t="inlineStr">
        <is>
          <t xml:space="preserve"> </t>
        </is>
      </c>
      <c r="E21" s="4" t="inlineStr">
        <is>
          <t xml:space="preserve"> </t>
        </is>
      </c>
      <c r="F21" s="4" t="inlineStr">
        <is>
          <t xml:space="preserve"> </t>
        </is>
      </c>
    </row>
    <row r="22">
      <c r="A22" s="4" t="inlineStr">
        <is>
          <t>Stock-based compensation</t>
        </is>
      </c>
      <c r="B22" s="6" t="n">
        <v>4640</v>
      </c>
      <c r="C22" s="7" t="n">
        <v>4640</v>
      </c>
      <c r="D22" s="4" t="inlineStr">
        <is>
          <t xml:space="preserve"> </t>
        </is>
      </c>
      <c r="E22" s="4" t="inlineStr">
        <is>
          <t xml:space="preserve"> </t>
        </is>
      </c>
      <c r="F22" s="4" t="inlineStr">
        <is>
          <t xml:space="preserve"> </t>
        </is>
      </c>
    </row>
    <row r="23">
      <c r="A23" s="4" t="inlineStr">
        <is>
          <t>Unrealized gain (loss) on marketable debt securities</t>
        </is>
      </c>
      <c r="B23" s="6" t="n">
        <v>150</v>
      </c>
      <c r="C23" s="4" t="inlineStr">
        <is>
          <t xml:space="preserve"> </t>
        </is>
      </c>
      <c r="D23" s="4" t="inlineStr">
        <is>
          <t xml:space="preserve"> </t>
        </is>
      </c>
      <c r="E23" s="4" t="inlineStr">
        <is>
          <t xml:space="preserve"> </t>
        </is>
      </c>
      <c r="F23" s="6" t="n">
        <v>150</v>
      </c>
    </row>
    <row r="24">
      <c r="A24" s="4" t="inlineStr">
        <is>
          <t>Foreign currency translation gain</t>
        </is>
      </c>
      <c r="B24" s="6" t="n">
        <v>353</v>
      </c>
      <c r="C24" s="4" t="inlineStr">
        <is>
          <t xml:space="preserve"> </t>
        </is>
      </c>
      <c r="D24" s="4" t="inlineStr">
        <is>
          <t xml:space="preserve"> </t>
        </is>
      </c>
      <c r="E24" s="4" t="inlineStr">
        <is>
          <t xml:space="preserve"> </t>
        </is>
      </c>
      <c r="F24" s="6" t="n">
        <v>353</v>
      </c>
    </row>
    <row r="25">
      <c r="A25" s="4" t="inlineStr">
        <is>
          <t>NET LOSS</t>
        </is>
      </c>
      <c r="B25" s="6" t="n">
        <v>-21479</v>
      </c>
      <c r="C25" s="4" t="inlineStr">
        <is>
          <t xml:space="preserve"> </t>
        </is>
      </c>
      <c r="D25" s="6" t="n">
        <v>-21486</v>
      </c>
      <c r="E25" s="6" t="n">
        <v>7</v>
      </c>
      <c r="F25" s="4" t="inlineStr">
        <is>
          <t xml:space="preserve"> </t>
        </is>
      </c>
    </row>
    <row r="26">
      <c r="A26" s="4" t="inlineStr">
        <is>
          <t>Balance at Dec. 31, 2023</t>
        </is>
      </c>
      <c r="B26" s="7" t="n">
        <v>62023</v>
      </c>
      <c r="C26" s="7" t="n">
        <v>451343</v>
      </c>
      <c r="D26" s="7" t="n">
        <v>-384856</v>
      </c>
      <c r="E26" s="7" t="n">
        <v>-1396</v>
      </c>
      <c r="F26" s="7" t="n">
        <v>-3068</v>
      </c>
    </row>
    <row r="27">
      <c r="A27" s="4" t="inlineStr">
        <is>
          <t>Balance, shares at Dec. 31, 2023</t>
        </is>
      </c>
      <c r="B27" s="4" t="inlineStr">
        <is>
          <t xml:space="preserve"> </t>
        </is>
      </c>
      <c r="C27" s="6" t="n">
        <v>174987</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Equity Securities - Schedule Of Marketable Equity Securiti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Loss on marketable equity securities, net</t>
        </is>
      </c>
      <c r="B4" s="7" t="n">
        <v>-176</v>
      </c>
      <c r="C4" s="7" t="n">
        <v>-2194</v>
      </c>
    </row>
    <row r="5">
      <c r="A5" s="4" t="inlineStr">
        <is>
          <t>Less: Loss recognized in earnings on marketable equity securities sold</t>
        </is>
      </c>
      <c r="B5" s="6" t="n">
        <v>23</v>
      </c>
      <c r="C5" s="4" t="inlineStr">
        <is>
          <t xml:space="preserve"> </t>
        </is>
      </c>
    </row>
    <row r="6">
      <c r="A6" s="4" t="inlineStr">
        <is>
          <t>Unrealized loss recognized on marketable equity securities held at end of period, net</t>
        </is>
      </c>
      <c r="B6" s="7" t="n">
        <v>-153</v>
      </c>
      <c r="C6" s="7" t="n">
        <v>-21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and amortization</t>
        </is>
      </c>
      <c r="B3" s="7" t="n">
        <v>-7238</v>
      </c>
      <c r="C3" s="7" t="n">
        <v>-5850</v>
      </c>
    </row>
    <row r="4">
      <c r="A4" s="4" t="inlineStr">
        <is>
          <t>Property and equipment, net</t>
        </is>
      </c>
      <c r="B4" s="6" t="n">
        <v>4767</v>
      </c>
      <c r="C4" s="6" t="n">
        <v>5673</v>
      </c>
    </row>
    <row r="5">
      <c r="A5" s="4" t="inlineStr">
        <is>
          <t>Equipment 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614</v>
      </c>
      <c r="C7" s="6" t="n">
        <v>3264</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313</v>
      </c>
      <c r="C10" s="6" t="n">
        <v>2150</v>
      </c>
    </row>
    <row r="11">
      <c r="A11" s="4" t="inlineStr">
        <is>
          <t>Right-of-use assets - Operating Leas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5880</v>
      </c>
      <c r="C13" s="6" t="n">
        <v>5988</v>
      </c>
    </row>
    <row r="14">
      <c r="A14" s="4" t="inlineStr">
        <is>
          <t>Right-of-use assets - Finance Leas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98</v>
      </c>
      <c r="C16" s="7" t="n">
        <v>1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7" t="n">
        <v>562000</v>
      </c>
      <c r="C4" s="7" t="n">
        <v>582000</v>
      </c>
    </row>
    <row r="5">
      <c r="A5" s="4" t="inlineStr">
        <is>
          <t>Amortization expense for right-of-use finance lease assets</t>
        </is>
      </c>
      <c r="B5" s="7" t="n">
        <v>50000</v>
      </c>
      <c r="C5" s="7" t="n">
        <v>1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Schedule of Goodwill and Intangible Assets Net (Details) - USD ($) $ in Thousands</t>
        </is>
      </c>
      <c r="C1" s="2" t="inlineStr">
        <is>
          <t>Dec. 31, 2023</t>
        </is>
      </c>
      <c r="D1" s="2" t="inlineStr">
        <is>
          <t>Dec. 31, 2022</t>
        </is>
      </c>
    </row>
    <row r="2">
      <c r="A2" s="3" t="inlineStr">
        <is>
          <t>Finite-Lived Intangible Assets [Line Items]</t>
        </is>
      </c>
      <c r="C2" s="4" t="inlineStr">
        <is>
          <t xml:space="preserve"> </t>
        </is>
      </c>
      <c r="D2" s="4" t="inlineStr">
        <is>
          <t xml:space="preserve"> </t>
        </is>
      </c>
    </row>
    <row r="3">
      <c r="A3" s="4" t="inlineStr">
        <is>
          <t>Goodwill</t>
        </is>
      </c>
      <c r="B3" s="4" t="inlineStr">
        <is>
          <t>[1]</t>
        </is>
      </c>
      <c r="C3" s="7" t="n">
        <v>10672</v>
      </c>
      <c r="D3" s="7" t="n">
        <v>10672</v>
      </c>
    </row>
    <row r="4">
      <c r="A4" s="4" t="inlineStr">
        <is>
          <t>Total intangible assets</t>
        </is>
      </c>
      <c r="C4" s="6" t="n">
        <v>66143</v>
      </c>
      <c r="D4" s="6" t="n">
        <v>66143</v>
      </c>
    </row>
    <row r="5">
      <c r="A5" s="4" t="inlineStr">
        <is>
          <t>Accumulated amortization</t>
        </is>
      </c>
      <c r="B5" s="4" t="inlineStr">
        <is>
          <t>[2]</t>
        </is>
      </c>
      <c r="C5" s="6" t="n">
        <v>-19581</v>
      </c>
      <c r="D5" s="6" t="n">
        <v>-19451</v>
      </c>
    </row>
    <row r="6">
      <c r="A6" s="4" t="inlineStr">
        <is>
          <t>Intangible assets, net</t>
        </is>
      </c>
      <c r="C6" s="6" t="n">
        <v>46562</v>
      </c>
      <c r="D6" s="6" t="n">
        <v>46692</v>
      </c>
    </row>
    <row r="7">
      <c r="A7" s="4" t="inlineStr">
        <is>
          <t>IPR&amp;D - OPC1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Intangible assets</t>
        </is>
      </c>
      <c r="B9" s="4" t="inlineStr">
        <is>
          <t>[3]</t>
        </is>
      </c>
      <c r="C9" s="6" t="n">
        <v>31700</v>
      </c>
      <c r="D9" s="6" t="n">
        <v>31700</v>
      </c>
    </row>
    <row r="10">
      <c r="A10" s="4" t="inlineStr">
        <is>
          <t>IPR&amp;D - VAC2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Intangible assets</t>
        </is>
      </c>
      <c r="B12" s="4" t="inlineStr">
        <is>
          <t>[3]</t>
        </is>
      </c>
      <c r="C12" s="6" t="n">
        <v>14840</v>
      </c>
      <c r="D12" s="6" t="n">
        <v>14840</v>
      </c>
    </row>
    <row r="13">
      <c r="A13" s="4" t="inlineStr">
        <is>
          <t>Paten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Intangible assets subject to amortization</t>
        </is>
      </c>
      <c r="C15" s="6" t="n">
        <v>18953</v>
      </c>
      <c r="D15" s="6" t="n">
        <v>18953</v>
      </c>
    </row>
    <row r="16">
      <c r="A16" s="4" t="inlineStr">
        <is>
          <t>Royalty Contract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Intangible assets subject to amortization</t>
        </is>
      </c>
      <c r="B18" s="4" t="inlineStr">
        <is>
          <t>[4]</t>
        </is>
      </c>
      <c r="C18" s="7" t="n">
        <v>650</v>
      </c>
      <c r="D18" s="7" t="n">
        <v>650</v>
      </c>
    </row>
    <row r="19"/>
    <row r="20">
      <c r="A20" s="4" t="inlineStr">
        <is>
          <t>[1] Goodwill represents the excess of the purchase price over the fair value of the net tangible and identifiable intangible assets acquired and liabilities assumed in the Asterias Merger, see Note 14 (Commitment and Contingencies) for further discussion on the Asterias Merger. To date, we have not recognized any goodwill impairment. As of December 31, 2023 the acquired patents were fully amortized and the acquired royalty contracts had a remaining unamortized balance of $ 22,000,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Asterias had royalty cash flows under patent families it acquired from Geron Corporation. Such patent families are expected to continue to generate revenue, are not used in the OPC1 or the VAC platform, and are considered to be separate long-lived intangible assets under ASC Topic 805, Business Combinations .</t>
        </is>
      </c>
    </row>
  </sheetData>
  <mergeCells count="3">
    <mergeCell ref="A1:B1"/>
    <mergeCell ref="A19:C19"/>
    <mergeCell ref="A20:C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Schedule of Goodwill and Intangible Assets Net (Details) (Parenthetical) - USD ($)</t>
        </is>
      </c>
      <c r="C1" s="2" t="inlineStr">
        <is>
          <t>Dec. 31, 2023</t>
        </is>
      </c>
      <c r="D1" s="2" t="inlineStr">
        <is>
          <t>Dec. 31, 2022</t>
        </is>
      </c>
    </row>
    <row r="2">
      <c r="A2" s="3" t="inlineStr">
        <is>
          <t>Indefinite-Lived Intangible Assets [Line Items]</t>
        </is>
      </c>
      <c r="C2" s="4" t="inlineStr">
        <is>
          <t xml:space="preserve"> </t>
        </is>
      </c>
      <c r="D2" s="4" t="inlineStr">
        <is>
          <t xml:space="preserve"> </t>
        </is>
      </c>
    </row>
    <row r="3">
      <c r="A3" s="4" t="inlineStr">
        <is>
          <t>Unamortized balance of acquired royalty contracts</t>
        </is>
      </c>
      <c r="C3" s="7" t="n">
        <v>22000</v>
      </c>
      <c r="D3" s="4" t="inlineStr">
        <is>
          <t xml:space="preserve"> </t>
        </is>
      </c>
    </row>
    <row r="4">
      <c r="A4" s="4" t="inlineStr">
        <is>
          <t>IPR&amp;D - VAC2 [Member]</t>
        </is>
      </c>
      <c r="C4" s="4" t="inlineStr">
        <is>
          <t xml:space="preserve"> </t>
        </is>
      </c>
      <c r="D4" s="4" t="inlineStr">
        <is>
          <t xml:space="preserve"> </t>
        </is>
      </c>
    </row>
    <row r="5">
      <c r="A5" s="3" t="inlineStr">
        <is>
          <t>Indefinite-Lived Intangible Assets [Line Items]</t>
        </is>
      </c>
      <c r="C5" s="4" t="inlineStr">
        <is>
          <t xml:space="preserve"> </t>
        </is>
      </c>
      <c r="D5" s="4" t="inlineStr">
        <is>
          <t xml:space="preserve"> </t>
        </is>
      </c>
    </row>
    <row r="6">
      <c r="A6" s="4" t="inlineStr">
        <is>
          <t>Fair value of intangible assets</t>
        </is>
      </c>
      <c r="B6" s="4" t="inlineStr">
        <is>
          <t>[1]</t>
        </is>
      </c>
      <c r="C6" s="6" t="n">
        <v>14840000</v>
      </c>
      <c r="D6" s="7" t="n">
        <v>14840000</v>
      </c>
    </row>
    <row r="7">
      <c r="A7" s="4" t="inlineStr">
        <is>
          <t>In Process Research and Development [Member]</t>
        </is>
      </c>
      <c r="C7" s="4" t="inlineStr">
        <is>
          <t xml:space="preserve"> </t>
        </is>
      </c>
      <c r="D7" s="4" t="inlineStr">
        <is>
          <t xml:space="preserve"> </t>
        </is>
      </c>
    </row>
    <row r="8">
      <c r="A8" s="3" t="inlineStr">
        <is>
          <t>Indefinite-Lived Intangible Assets [Line Items]</t>
        </is>
      </c>
      <c r="C8" s="4" t="inlineStr">
        <is>
          <t xml:space="preserve"> </t>
        </is>
      </c>
      <c r="D8" s="4" t="inlineStr">
        <is>
          <t xml:space="preserve"> </t>
        </is>
      </c>
    </row>
    <row r="9">
      <c r="A9" s="4" t="inlineStr">
        <is>
          <t>Fair value of intangible assets</t>
        </is>
      </c>
      <c r="C9" s="6" t="n">
        <v>46500000</v>
      </c>
      <c r="D9" s="4" t="inlineStr">
        <is>
          <t xml:space="preserve"> </t>
        </is>
      </c>
    </row>
    <row r="10">
      <c r="A10" s="4" t="inlineStr">
        <is>
          <t>IPR&amp;D - OPC1 [Member]</t>
        </is>
      </c>
      <c r="C10" s="4" t="inlineStr">
        <is>
          <t xml:space="preserve"> </t>
        </is>
      </c>
      <c r="D10" s="4" t="inlineStr">
        <is>
          <t xml:space="preserve"> </t>
        </is>
      </c>
    </row>
    <row r="11">
      <c r="A11" s="3" t="inlineStr">
        <is>
          <t>Indefinite-Lived Intangible Assets [Line Items]</t>
        </is>
      </c>
      <c r="C11" s="4" t="inlineStr">
        <is>
          <t xml:space="preserve"> </t>
        </is>
      </c>
      <c r="D11" s="4" t="inlineStr">
        <is>
          <t xml:space="preserve"> </t>
        </is>
      </c>
    </row>
    <row r="12">
      <c r="A12" s="4" t="inlineStr">
        <is>
          <t>Fair value of intangible assets</t>
        </is>
      </c>
      <c r="C12" s="7" t="n">
        <v>31700000</v>
      </c>
      <c r="D12" s="4" t="inlineStr">
        <is>
          <t xml:space="preserve"> </t>
        </is>
      </c>
    </row>
    <row r="13"/>
    <row r="14">
      <c r="A14" s="4" t="inlineStr">
        <is>
          <t>[1]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t>
        </is>
      </c>
    </row>
  </sheetData>
  <mergeCells count="3">
    <mergeCell ref="A1:B1"/>
    <mergeCell ref="A13:C13"/>
    <mergeCell ref="A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intangible assets</t>
        </is>
      </c>
      <c r="B4" s="7" t="n">
        <v>130</v>
      </c>
      <c r="C4" s="7" t="n">
        <v>145</v>
      </c>
    </row>
    <row r="5">
      <c r="A5" s="4" t="inlineStr">
        <is>
          <t>Min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Max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10 years</t>
        </is>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2050</v>
      </c>
      <c r="C3" s="7" t="n">
        <v>2393</v>
      </c>
    </row>
    <row r="4">
      <c r="A4" s="4" t="inlineStr">
        <is>
          <t>Accrued compensation</t>
        </is>
      </c>
      <c r="B4" s="6" t="n">
        <v>3123</v>
      </c>
      <c r="C4" s="6" t="n">
        <v>2382</v>
      </c>
    </row>
    <row r="5">
      <c r="A5" s="4" t="inlineStr">
        <is>
          <t>Accrued liabilities</t>
        </is>
      </c>
      <c r="B5" s="6" t="n">
        <v>1097</v>
      </c>
      <c r="C5" s="6" t="n">
        <v>3833</v>
      </c>
    </row>
    <row r="6">
      <c r="A6" s="4" t="inlineStr">
        <is>
          <t>Total</t>
        </is>
      </c>
      <c r="B6" s="7" t="n">
        <v>6270</v>
      </c>
      <c r="C6" s="7" t="n">
        <v>86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Valued on Recurring Basis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ssets</t>
        </is>
      </c>
      <c r="B3" s="7" t="n">
        <v>29935</v>
      </c>
      <c r="C3" s="7" t="n">
        <v>50622</v>
      </c>
    </row>
    <row r="4">
      <c r="A4" s="4" t="inlineStr">
        <is>
          <t>Liabilities</t>
        </is>
      </c>
      <c r="B4" s="4" t="inlineStr">
        <is>
          <t xml:space="preserve"> </t>
        </is>
      </c>
      <c r="C4" s="6" t="n">
        <v>2</v>
      </c>
    </row>
    <row r="5">
      <c r="A5" s="4" t="inlineStr">
        <is>
          <t>Cell Cure Warrants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iabilities</t>
        </is>
      </c>
      <c r="B7" s="4" t="inlineStr">
        <is>
          <t xml:space="preserve"> </t>
        </is>
      </c>
      <c r="C7" s="6" t="n">
        <v>2</v>
      </c>
    </row>
    <row r="8">
      <c r="A8" s="4" t="inlineStr">
        <is>
          <t>Fair Value, Inputs, Level 1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Assets</t>
        </is>
      </c>
      <c r="B10" s="6" t="n">
        <v>29935</v>
      </c>
      <c r="C10" s="6" t="n">
        <v>50622</v>
      </c>
    </row>
    <row r="11">
      <c r="A11" s="4" t="inlineStr">
        <is>
          <t>Liabilities</t>
        </is>
      </c>
      <c r="B11" s="4" t="inlineStr">
        <is>
          <t xml:space="preserve"> </t>
        </is>
      </c>
      <c r="C11" s="4" t="inlineStr">
        <is>
          <t xml:space="preserve"> </t>
        </is>
      </c>
    </row>
    <row r="12">
      <c r="A12" s="4" t="inlineStr">
        <is>
          <t>Fair Value, Inputs, Level 1 [Member] | Cell Cure Warrants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iabilitie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Assets</t>
        </is>
      </c>
      <c r="B17" s="4" t="inlineStr">
        <is>
          <t xml:space="preserve"> </t>
        </is>
      </c>
      <c r="C17" s="4" t="inlineStr">
        <is>
          <t xml:space="preserve"> </t>
        </is>
      </c>
    </row>
    <row r="18">
      <c r="A18" s="4" t="inlineStr">
        <is>
          <t>Liabilities</t>
        </is>
      </c>
      <c r="B18" s="4" t="inlineStr">
        <is>
          <t xml:space="preserve"> </t>
        </is>
      </c>
      <c r="C18" s="4" t="inlineStr">
        <is>
          <t xml:space="preserve"> </t>
        </is>
      </c>
    </row>
    <row r="19">
      <c r="A19" s="4" t="inlineStr">
        <is>
          <t>Fair Value, Inputs, Level 2 [Member] | Cell Cure Warrants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Liabilities</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Liabilities</t>
        </is>
      </c>
      <c r="B25" s="4" t="inlineStr">
        <is>
          <t xml:space="preserve"> </t>
        </is>
      </c>
      <c r="C25" s="6" t="n">
        <v>2</v>
      </c>
    </row>
    <row r="26">
      <c r="A26" s="4" t="inlineStr">
        <is>
          <t>Fair Value, Inputs, Level 3 [Member] | Cell Cure Warrants [Member]</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Liabilities</t>
        </is>
      </c>
      <c r="B28" s="4" t="inlineStr">
        <is>
          <t xml:space="preserve"> </t>
        </is>
      </c>
      <c r="C28" s="6" t="n">
        <v>2</v>
      </c>
    </row>
    <row r="29">
      <c r="A29" s="4" t="inlineStr">
        <is>
          <t>Money Market Fund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Assets</t>
        </is>
      </c>
      <c r="B31" s="6" t="n">
        <v>21029</v>
      </c>
      <c r="C31" s="6" t="n">
        <v>4102</v>
      </c>
    </row>
    <row r="32">
      <c r="A32" s="4" t="inlineStr">
        <is>
          <t>Money Market Funds [Member] | Fair Value, Inputs, Level 1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Assets</t>
        </is>
      </c>
      <c r="B34" s="6" t="n">
        <v>21029</v>
      </c>
      <c r="C34" s="6" t="n">
        <v>4102</v>
      </c>
    </row>
    <row r="35">
      <c r="A35" s="4" t="inlineStr">
        <is>
          <t>Money Market Funds [Member] | Fair Value, Inputs, Level 2 [Member]</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Assets</t>
        </is>
      </c>
      <c r="B37" s="4" t="inlineStr">
        <is>
          <t xml:space="preserve"> </t>
        </is>
      </c>
      <c r="C37" s="4" t="inlineStr">
        <is>
          <t xml:space="preserve"> </t>
        </is>
      </c>
    </row>
    <row r="38">
      <c r="A38" s="4" t="inlineStr">
        <is>
          <t>Money Market Funds [Member] | Fair Value, Inputs, Level 3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Assets</t>
        </is>
      </c>
      <c r="B40" s="4" t="inlineStr">
        <is>
          <t xml:space="preserve"> </t>
        </is>
      </c>
      <c r="C40" s="4" t="inlineStr">
        <is>
          <t xml:space="preserve"> </t>
        </is>
      </c>
    </row>
    <row r="41">
      <c r="A41" s="4" t="inlineStr">
        <is>
          <t>Marketable Debt Securities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Assets</t>
        </is>
      </c>
      <c r="B43" s="6" t="n">
        <v>8856</v>
      </c>
      <c r="C43" s="6" t="n">
        <v>46097</v>
      </c>
    </row>
    <row r="44">
      <c r="A44" s="4" t="inlineStr">
        <is>
          <t>Marketable Debt Securities [Member] | Fair Value, Inputs, Level 1 [Member]</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Assets</t>
        </is>
      </c>
      <c r="B46" s="6" t="n">
        <v>8856</v>
      </c>
      <c r="C46" s="6" t="n">
        <v>46097</v>
      </c>
    </row>
    <row r="47">
      <c r="A47" s="4" t="inlineStr">
        <is>
          <t>Marketable Debt Securities [Member] | Fair Value, Inputs, Level 2 [Member]</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Assets</t>
        </is>
      </c>
      <c r="B49" s="4" t="inlineStr">
        <is>
          <t xml:space="preserve"> </t>
        </is>
      </c>
      <c r="C49" s="4" t="inlineStr">
        <is>
          <t xml:space="preserve"> </t>
        </is>
      </c>
    </row>
    <row r="50">
      <c r="A50" s="4" t="inlineStr">
        <is>
          <t>Marketable Debt Securities [Member] | Fair Value, Inputs, Level 3 [Member]</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Assets</t>
        </is>
      </c>
      <c r="B52" s="4" t="inlineStr">
        <is>
          <t xml:space="preserve"> </t>
        </is>
      </c>
      <c r="C52" s="4" t="inlineStr">
        <is>
          <t xml:space="preserve"> </t>
        </is>
      </c>
    </row>
    <row r="53">
      <c r="A53" s="4" t="inlineStr">
        <is>
          <t>Marketable Equity Securities [Member]</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Assets</t>
        </is>
      </c>
      <c r="B55" s="6" t="n">
        <v>50</v>
      </c>
      <c r="C55" s="6" t="n">
        <v>423</v>
      </c>
    </row>
    <row r="56">
      <c r="A56" s="4" t="inlineStr">
        <is>
          <t>Marketable Equity Securities [Member] | Fair Value, Inputs, Level 1 [Member]</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Assets</t>
        </is>
      </c>
      <c r="B58" s="6" t="n">
        <v>50</v>
      </c>
      <c r="C58" s="6" t="n">
        <v>423</v>
      </c>
    </row>
    <row r="59">
      <c r="A59" s="4" t="inlineStr">
        <is>
          <t>Marketable Equity Securities [Member] | Fair Value, Inputs, Level 2 [Member]</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Assets</t>
        </is>
      </c>
      <c r="B61" s="4" t="inlineStr">
        <is>
          <t xml:space="preserve"> </t>
        </is>
      </c>
      <c r="C61" s="4" t="inlineStr">
        <is>
          <t xml:space="preserve"> </t>
        </is>
      </c>
    </row>
    <row r="62">
      <c r="A62" s="4" t="inlineStr">
        <is>
          <t>Marketable Equity Securities [Member] | Fair Value, Inputs, Level 3 [Member]</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Assets</t>
        </is>
      </c>
      <c r="B64" s="4" t="inlineStr">
        <is>
          <t xml:space="preserve"> </t>
        </is>
      </c>
      <c r="C6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 Additional Information (Details) - USD ($)</t>
        </is>
      </c>
      <c r="B1" s="2" t="inlineStr">
        <is>
          <t>47 Months Ended</t>
        </is>
      </c>
      <c r="C1" s="2" t="inlineStr">
        <is>
          <t>59 Months Ended</t>
        </is>
      </c>
    </row>
    <row r="2">
      <c r="B2" s="2" t="inlineStr">
        <is>
          <t>Dec. 31, 2022</t>
        </is>
      </c>
      <c r="C2" s="2" t="inlineStr">
        <is>
          <t>Dec. 31, 2023</t>
        </is>
      </c>
    </row>
    <row r="3">
      <c r="A3" s="4" t="inlineStr">
        <is>
          <t>Neal Bradsher [Member] | Broadwood Partners, L.P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Legal expenses</t>
        </is>
      </c>
      <c r="B5" s="7" t="n">
        <v>620000</v>
      </c>
      <c r="C5" s="7" t="n">
        <v>626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holders' Equity - Additional Information (Details) - USD ($) $ / shares in Units, $ in Thousands</t>
        </is>
      </c>
      <c r="B1" s="2" t="inlineStr">
        <is>
          <t>1 Months Ended</t>
        </is>
      </c>
      <c r="C1" s="2" t="inlineStr">
        <is>
          <t>12 Months Ended</t>
        </is>
      </c>
    </row>
    <row r="2">
      <c r="B2" s="2" t="inlineStr">
        <is>
          <t>Mar. 31, 2021</t>
        </is>
      </c>
      <c r="C2" s="2" t="inlineStr">
        <is>
          <t>Dec. 31, 2023</t>
        </is>
      </c>
      <c r="D2" s="2" t="inlineStr">
        <is>
          <t>Dec. 31, 2022</t>
        </is>
      </c>
      <c r="E2" s="2" t="inlineStr">
        <is>
          <t>Sep. 30, 2023</t>
        </is>
      </c>
      <c r="F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2000000</v>
      </c>
      <c r="D4" s="6" t="n">
        <v>2000000</v>
      </c>
      <c r="E4" s="4" t="inlineStr">
        <is>
          <t xml:space="preserve"> </t>
        </is>
      </c>
      <c r="F4" s="4" t="inlineStr">
        <is>
          <t xml:space="preserve"> </t>
        </is>
      </c>
    </row>
    <row r="5">
      <c r="A5" s="4" t="inlineStr">
        <is>
          <t>Preferred stock, no par value</t>
        </is>
      </c>
      <c r="B5" s="4" t="inlineStr">
        <is>
          <t xml:space="preserve"> </t>
        </is>
      </c>
      <c r="C5" s="7" t="n">
        <v>0</v>
      </c>
      <c r="D5" s="7" t="n">
        <v>0</v>
      </c>
      <c r="E5" s="4" t="inlineStr">
        <is>
          <t xml:space="preserve"> </t>
        </is>
      </c>
      <c r="F5" s="4" t="inlineStr">
        <is>
          <t xml:space="preserve"> </t>
        </is>
      </c>
    </row>
    <row r="6">
      <c r="A6" s="4" t="inlineStr">
        <is>
          <t>Preferred stock, shares issued</t>
        </is>
      </c>
      <c r="B6" s="4" t="inlineStr">
        <is>
          <t xml:space="preserve"> </t>
        </is>
      </c>
      <c r="C6" s="6" t="n">
        <v>0</v>
      </c>
      <c r="D6" s="6" t="n">
        <v>0</v>
      </c>
      <c r="E6" s="4" t="inlineStr">
        <is>
          <t xml:space="preserve"> </t>
        </is>
      </c>
      <c r="F6" s="4" t="inlineStr">
        <is>
          <t xml:space="preserve"> </t>
        </is>
      </c>
    </row>
    <row r="7">
      <c r="A7" s="4" t="inlineStr">
        <is>
          <t>Preferred stock, shares outstanding</t>
        </is>
      </c>
      <c r="B7" s="4" t="inlineStr">
        <is>
          <t xml:space="preserve"> </t>
        </is>
      </c>
      <c r="C7" s="6" t="n">
        <v>0</v>
      </c>
      <c r="D7" s="6" t="n">
        <v>0</v>
      </c>
      <c r="E7" s="4" t="inlineStr">
        <is>
          <t xml:space="preserve"> </t>
        </is>
      </c>
      <c r="F7" s="4" t="inlineStr">
        <is>
          <t xml:space="preserve"> </t>
        </is>
      </c>
    </row>
    <row r="8">
      <c r="A8" s="4" t="inlineStr">
        <is>
          <t>Common stock, shares authorized</t>
        </is>
      </c>
      <c r="B8" s="4" t="inlineStr">
        <is>
          <t xml:space="preserve"> </t>
        </is>
      </c>
      <c r="C8" s="6" t="n">
        <v>450000000</v>
      </c>
      <c r="D8" s="6" t="n">
        <v>250000000</v>
      </c>
      <c r="E8" s="6" t="n">
        <v>450000000</v>
      </c>
      <c r="F8" s="4" t="inlineStr">
        <is>
          <t xml:space="preserve"> </t>
        </is>
      </c>
    </row>
    <row r="9">
      <c r="A9" s="4" t="inlineStr">
        <is>
          <t>Common stock, no par value</t>
        </is>
      </c>
      <c r="B9" s="4" t="inlineStr">
        <is>
          <t xml:space="preserve"> </t>
        </is>
      </c>
      <c r="C9" s="7" t="n">
        <v>0</v>
      </c>
      <c r="D9" s="7" t="n">
        <v>0</v>
      </c>
      <c r="E9" s="4" t="inlineStr">
        <is>
          <t xml:space="preserve"> </t>
        </is>
      </c>
      <c r="F9" s="4" t="inlineStr">
        <is>
          <t xml:space="preserve"> </t>
        </is>
      </c>
    </row>
    <row r="10">
      <c r="A10" s="4" t="inlineStr">
        <is>
          <t>Common stock, shares issued</t>
        </is>
      </c>
      <c r="B10" s="4" t="inlineStr">
        <is>
          <t xml:space="preserve"> </t>
        </is>
      </c>
      <c r="C10" s="6" t="n">
        <v>174986671</v>
      </c>
      <c r="D10" s="6" t="n">
        <v>170093114</v>
      </c>
      <c r="E10" s="4" t="inlineStr">
        <is>
          <t xml:space="preserve"> </t>
        </is>
      </c>
      <c r="F10" s="4" t="inlineStr">
        <is>
          <t xml:space="preserve"> </t>
        </is>
      </c>
    </row>
    <row r="11">
      <c r="A11" s="4" t="inlineStr">
        <is>
          <t>Common stock, shares outstanding</t>
        </is>
      </c>
      <c r="B11" s="4" t="inlineStr">
        <is>
          <t xml:space="preserve"> </t>
        </is>
      </c>
      <c r="C11" s="6" t="n">
        <v>174986671</v>
      </c>
      <c r="D11" s="6" t="n">
        <v>170093114</v>
      </c>
      <c r="E11" s="4" t="inlineStr">
        <is>
          <t xml:space="preserve"> </t>
        </is>
      </c>
      <c r="F11" s="4" t="inlineStr">
        <is>
          <t xml:space="preserve"> </t>
        </is>
      </c>
    </row>
    <row r="12">
      <c r="A12" s="4" t="inlineStr">
        <is>
          <t>Proceeds from issuance of common stock</t>
        </is>
      </c>
      <c r="B12" s="4" t="inlineStr">
        <is>
          <t xml:space="preserve"> </t>
        </is>
      </c>
      <c r="C12" s="7" t="n">
        <v>6625</v>
      </c>
      <c r="D12" s="7" t="n">
        <v>148</v>
      </c>
      <c r="E12" s="4" t="inlineStr">
        <is>
          <t xml:space="preserve"> </t>
        </is>
      </c>
      <c r="F12" s="4" t="inlineStr">
        <is>
          <t xml:space="preserve"> </t>
        </is>
      </c>
    </row>
    <row r="13">
      <c r="A13" s="4" t="inlineStr">
        <is>
          <t>Proceeds from warrant exercise</t>
        </is>
      </c>
      <c r="B13" s="4" t="inlineStr">
        <is>
          <t xml:space="preserve"> </t>
        </is>
      </c>
      <c r="C13" s="6" t="n">
        <v>0</v>
      </c>
      <c r="D13" s="7" t="n">
        <v>991</v>
      </c>
      <c r="E13" s="4" t="inlineStr">
        <is>
          <t xml:space="preserve"> </t>
        </is>
      </c>
      <c r="F13" s="4" t="inlineStr">
        <is>
          <t xml:space="preserve"> </t>
        </is>
      </c>
    </row>
    <row r="14">
      <c r="A14" s="4" t="inlineStr">
        <is>
          <t>Sales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common stock</t>
        </is>
      </c>
      <c r="B16" s="4" t="inlineStr">
        <is>
          <t xml:space="preserve"> </t>
        </is>
      </c>
      <c r="C16" s="6" t="n">
        <v>6400</v>
      </c>
      <c r="D16" s="4" t="inlineStr">
        <is>
          <t xml:space="preserve"> </t>
        </is>
      </c>
      <c r="E16" s="4" t="inlineStr">
        <is>
          <t xml:space="preserve"> </t>
        </is>
      </c>
      <c r="F16" s="4" t="inlineStr">
        <is>
          <t xml:space="preserve"> </t>
        </is>
      </c>
    </row>
    <row r="17">
      <c r="A17" s="4" t="inlineStr">
        <is>
          <t>Gross proceeds from issuance of common stock</t>
        </is>
      </c>
      <c r="B17" s="4" t="inlineStr">
        <is>
          <t xml:space="preserve"> </t>
        </is>
      </c>
      <c r="C17" s="7" t="n">
        <v>6600</v>
      </c>
      <c r="D17" s="4" t="inlineStr">
        <is>
          <t xml:space="preserve"> </t>
        </is>
      </c>
      <c r="E17" s="4" t="inlineStr">
        <is>
          <t xml:space="preserve"> </t>
        </is>
      </c>
      <c r="F17" s="4" t="inlineStr">
        <is>
          <t xml:space="preserve"> </t>
        </is>
      </c>
    </row>
    <row r="18">
      <c r="A18" s="4" t="inlineStr">
        <is>
          <t>Sales Agreement [Member] | Parent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t>
        </is>
      </c>
      <c r="B20" s="7" t="n">
        <v>25000</v>
      </c>
      <c r="C20" s="4" t="inlineStr">
        <is>
          <t xml:space="preserve"> </t>
        </is>
      </c>
      <c r="D20" s="4" t="inlineStr">
        <is>
          <t xml:space="preserve"> </t>
        </is>
      </c>
      <c r="E20" s="4" t="inlineStr">
        <is>
          <t xml:space="preserve"> </t>
        </is>
      </c>
      <c r="F20" s="7" t="n">
        <v>64100</v>
      </c>
    </row>
    <row r="21">
      <c r="A21" s="4" t="inlineStr">
        <is>
          <t>Common stock unsold</t>
        </is>
      </c>
      <c r="B21" s="7" t="n">
        <v>14100</v>
      </c>
      <c r="C21" s="4" t="inlineStr">
        <is>
          <t xml:space="preserve"> </t>
        </is>
      </c>
      <c r="D21" s="4" t="inlineStr">
        <is>
          <t xml:space="preserve"> </t>
        </is>
      </c>
      <c r="E21" s="4" t="inlineStr">
        <is>
          <t xml:space="preserve"> </t>
        </is>
      </c>
      <c r="F21" s="4" t="inlineStr">
        <is>
          <t xml:space="preserve"> </t>
        </is>
      </c>
    </row>
    <row r="22">
      <c r="A22" s="4" t="inlineStr">
        <is>
          <t>Sale of stock</t>
        </is>
      </c>
      <c r="B22" s="4" t="inlineStr">
        <is>
          <t xml:space="preserve"> </t>
        </is>
      </c>
      <c r="C22" s="6" t="n">
        <v>4882803</v>
      </c>
      <c r="D22" s="4" t="inlineStr">
        <is>
          <t xml:space="preserve"> </t>
        </is>
      </c>
      <c r="E22" s="4" t="inlineStr">
        <is>
          <t xml:space="preserve"> </t>
        </is>
      </c>
      <c r="F22" s="4" t="inlineStr">
        <is>
          <t xml:space="preserve"> </t>
        </is>
      </c>
    </row>
    <row r="23">
      <c r="A23" s="4" t="inlineStr">
        <is>
          <t>Weighted average price per share</t>
        </is>
      </c>
      <c r="B23" s="4" t="inlineStr">
        <is>
          <t xml:space="preserve"> </t>
        </is>
      </c>
      <c r="C23" s="8" t="n">
        <v>1.41</v>
      </c>
      <c r="D23" s="4" t="inlineStr">
        <is>
          <t xml:space="preserve"> </t>
        </is>
      </c>
      <c r="E23" s="4" t="inlineStr">
        <is>
          <t xml:space="preserve"> </t>
        </is>
      </c>
      <c r="F23" s="4" t="inlineStr">
        <is>
          <t xml:space="preserve"> </t>
        </is>
      </c>
    </row>
    <row r="24">
      <c r="A24" s="4" t="inlineStr">
        <is>
          <t>Proceeds from issuance of common stock</t>
        </is>
      </c>
      <c r="B24" s="4" t="inlineStr">
        <is>
          <t xml:space="preserve"> </t>
        </is>
      </c>
      <c r="C24" s="7" t="n">
        <v>6900</v>
      </c>
      <c r="D24" s="4" t="inlineStr">
        <is>
          <t xml:space="preserve"> </t>
        </is>
      </c>
      <c r="E24" s="4" t="inlineStr">
        <is>
          <t xml:space="preserve"> </t>
        </is>
      </c>
      <c r="F24" s="4" t="inlineStr">
        <is>
          <t xml:space="preserve"> </t>
        </is>
      </c>
    </row>
    <row r="25">
      <c r="A25" s="4" t="inlineStr">
        <is>
          <t>Equity securities available for sale</t>
        </is>
      </c>
      <c r="B25" s="4" t="inlineStr">
        <is>
          <t xml:space="preserve"> </t>
        </is>
      </c>
      <c r="C25" s="7" t="n">
        <v>57200</v>
      </c>
      <c r="D25" s="4" t="inlineStr">
        <is>
          <t xml:space="preserve"> </t>
        </is>
      </c>
      <c r="E25" s="4" t="inlineStr">
        <is>
          <t xml:space="preserve"> </t>
        </is>
      </c>
      <c r="F25" s="4" t="inlineStr">
        <is>
          <t xml:space="preserve"> </t>
        </is>
      </c>
    </row>
    <row r="26">
      <c r="A26" s="4" t="inlineStr">
        <is>
          <t>2017 Sales Agreement [Member] | Cantor Fitzgerald and Co Memb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ommission payable</t>
        </is>
      </c>
      <c r="B28" s="4" t="inlineStr">
        <is>
          <t xml:space="preserve"> </t>
        </is>
      </c>
      <c r="C28" s="9" t="n">
        <v>0.03</v>
      </c>
      <c r="D28" s="4" t="inlineStr">
        <is>
          <t xml:space="preserve"> </t>
        </is>
      </c>
      <c r="E28" s="4" t="inlineStr">
        <is>
          <t xml:space="preserve"> </t>
        </is>
      </c>
      <c r="F28" s="4" t="inlineStr">
        <is>
          <t xml:space="preserve"> </t>
        </is>
      </c>
    </row>
    <row r="29">
      <c r="A29" s="4" t="inlineStr">
        <is>
          <t>December 2022 Prospectus Suppl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t>
        </is>
      </c>
      <c r="B31" s="4" t="inlineStr">
        <is>
          <t xml:space="preserve"> </t>
        </is>
      </c>
      <c r="C31" s="6" t="n">
        <v>4774603</v>
      </c>
      <c r="D31" s="6" t="n">
        <v>0</v>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attributable to Lineage Cell Therapeutics, Inc.</t>
        </is>
      </c>
      <c r="B4" s="7" t="n">
        <v>-21486000</v>
      </c>
      <c r="C4" s="7" t="n">
        <v>-26273000</v>
      </c>
    </row>
    <row r="5">
      <c r="A5" s="4" t="inlineStr">
        <is>
          <t>Net income (loss) allocable to noncontrolling interest</t>
        </is>
      </c>
      <c r="B5" s="6" t="n">
        <v>7000</v>
      </c>
      <c r="C5" s="6" t="n">
        <v>-80000</v>
      </c>
    </row>
    <row r="6">
      <c r="A6" s="3" t="inlineStr">
        <is>
          <t>Adjustments to reconcile net loss attributable to Lineage Cell Therapeutics, Inc. to net cash (used in) provided by operating activities:</t>
        </is>
      </c>
      <c r="B6" s="4" t="inlineStr">
        <is>
          <t xml:space="preserve"> </t>
        </is>
      </c>
      <c r="C6" s="4" t="inlineStr">
        <is>
          <t xml:space="preserve"> </t>
        </is>
      </c>
    </row>
    <row r="7">
      <c r="A7" s="4" t="inlineStr">
        <is>
          <t>Loss on marketable equity securities, net</t>
        </is>
      </c>
      <c r="B7" s="6" t="n">
        <v>176000</v>
      </c>
      <c r="C7" s="6" t="n">
        <v>2194000</v>
      </c>
    </row>
    <row r="8">
      <c r="A8" s="4" t="inlineStr">
        <is>
          <t>Accretion of income on marketable debt securities</t>
        </is>
      </c>
      <c r="B8" s="6" t="n">
        <v>-679000</v>
      </c>
      <c r="C8" s="6" t="n">
        <v>-501000</v>
      </c>
    </row>
    <row r="9">
      <c r="A9" s="4" t="inlineStr">
        <is>
          <t>Depreciation expense, including amortization of leasehold improvements</t>
        </is>
      </c>
      <c r="B9" s="6" t="n">
        <v>562000</v>
      </c>
      <c r="C9" s="6" t="n">
        <v>582000</v>
      </c>
    </row>
    <row r="10">
      <c r="A10" s="4" t="inlineStr">
        <is>
          <t>Change in right-of-use assets and liabilities</t>
        </is>
      </c>
      <c r="B10" s="6" t="n">
        <v>91000</v>
      </c>
      <c r="C10" s="6" t="n">
        <v>-35000</v>
      </c>
    </row>
    <row r="11">
      <c r="A11" s="4" t="inlineStr">
        <is>
          <t>Amortization of intangible assets</t>
        </is>
      </c>
      <c r="B11" s="6" t="n">
        <v>130000</v>
      </c>
      <c r="C11" s="6" t="n">
        <v>145000</v>
      </c>
    </row>
    <row r="12">
      <c r="A12" s="4" t="inlineStr">
        <is>
          <t>Stock-based compensation</t>
        </is>
      </c>
      <c r="B12" s="6" t="n">
        <v>4640000</v>
      </c>
      <c r="C12" s="6" t="n">
        <v>4287000</v>
      </c>
    </row>
    <row r="13">
      <c r="A13" s="4" t="inlineStr">
        <is>
          <t>Gain on revaluation of warrant liability</t>
        </is>
      </c>
      <c r="B13" s="6" t="n">
        <v>-2000</v>
      </c>
      <c r="C13" s="6" t="n">
        <v>-225000</v>
      </c>
    </row>
    <row r="14">
      <c r="A14" s="4" t="inlineStr">
        <is>
          <t>Deferred income tax benefit</t>
        </is>
      </c>
      <c r="B14" s="6" t="n">
        <v>-1803000</v>
      </c>
      <c r="C14" s="6" t="n">
        <v>0</v>
      </c>
    </row>
    <row r="15">
      <c r="A15" s="4" t="inlineStr">
        <is>
          <t>Foreign currency remeasurement and other loss</t>
        </is>
      </c>
      <c r="B15" s="6" t="n">
        <v>602000</v>
      </c>
      <c r="C15" s="6" t="n">
        <v>2272000</v>
      </c>
    </row>
    <row r="16">
      <c r="A16" s="4" t="inlineStr">
        <is>
          <t>Gain on sale of assets</t>
        </is>
      </c>
      <c r="B16" s="6" t="n">
        <v>0</v>
      </c>
      <c r="C16" s="6" t="n">
        <v>-11000</v>
      </c>
    </row>
    <row r="17">
      <c r="A17" s="3" t="inlineStr">
        <is>
          <t>Changes in operating assets and liabilities:</t>
        </is>
      </c>
      <c r="B17" s="4" t="inlineStr">
        <is>
          <t xml:space="preserve"> </t>
        </is>
      </c>
      <c r="C17" s="4" t="inlineStr">
        <is>
          <t xml:space="preserve"> </t>
        </is>
      </c>
    </row>
    <row r="18">
      <c r="A18" s="4" t="inlineStr">
        <is>
          <t>Accounts receivable, net (Note 3)</t>
        </is>
      </c>
      <c r="B18" s="6" t="n">
        <v>-446000</v>
      </c>
      <c r="C18" s="6" t="n">
        <v>50314000</v>
      </c>
    </row>
    <row r="19">
      <c r="A19" s="4" t="inlineStr">
        <is>
          <t>Prepaid expenses and other current assets</t>
        </is>
      </c>
      <c r="B19" s="6" t="n">
        <v>-418000</v>
      </c>
      <c r="C19" s="6" t="n">
        <v>446000</v>
      </c>
    </row>
    <row r="20">
      <c r="A20" s="4" t="inlineStr">
        <is>
          <t>Accounts payable and accrued liabilities (Note 7)</t>
        </is>
      </c>
      <c r="B20" s="6" t="n">
        <v>-2295000</v>
      </c>
      <c r="C20" s="6" t="n">
        <v>-18702000</v>
      </c>
    </row>
    <row r="21">
      <c r="A21" s="4" t="inlineStr">
        <is>
          <t>Deferred revenue (Note 3)</t>
        </is>
      </c>
      <c r="B21" s="6" t="n">
        <v>-7645000</v>
      </c>
      <c r="C21" s="6" t="n">
        <v>-13354000</v>
      </c>
    </row>
    <row r="22">
      <c r="A22" s="4" t="inlineStr">
        <is>
          <t>Net cash (used in) provided by operating activities</t>
        </is>
      </c>
      <c r="B22" s="6" t="n">
        <v>-28566000</v>
      </c>
      <c r="C22" s="6" t="n">
        <v>1059000</v>
      </c>
    </row>
    <row r="23">
      <c r="A23" s="3" t="inlineStr">
        <is>
          <t>CASH FLOWS FROM INVESTING ACTIVITIES:</t>
        </is>
      </c>
      <c r="B23" s="4" t="inlineStr">
        <is>
          <t xml:space="preserve"> </t>
        </is>
      </c>
      <c r="C23" s="4" t="inlineStr">
        <is>
          <t xml:space="preserve"> </t>
        </is>
      </c>
    </row>
    <row r="24">
      <c r="A24" s="4" t="inlineStr">
        <is>
          <t>Proceeds from the sale of marketable equity securities</t>
        </is>
      </c>
      <c r="B24" s="6" t="n">
        <v>196000</v>
      </c>
      <c r="C24" s="6" t="n">
        <v>0</v>
      </c>
    </row>
    <row r="25">
      <c r="A25" s="4" t="inlineStr">
        <is>
          <t>Purchases of marketable debt securities</t>
        </is>
      </c>
      <c r="B25" s="6" t="n">
        <v>-16403000</v>
      </c>
      <c r="C25" s="6" t="n">
        <v>-53412000</v>
      </c>
    </row>
    <row r="26">
      <c r="A26" s="4" t="inlineStr">
        <is>
          <t>Maturities of marketable debt securities</t>
        </is>
      </c>
      <c r="B26" s="6" t="n">
        <v>63330000</v>
      </c>
      <c r="C26" s="6" t="n">
        <v>7666000</v>
      </c>
    </row>
    <row r="27">
      <c r="A27" s="4" t="inlineStr">
        <is>
          <t>Purchase of equipment</t>
        </is>
      </c>
      <c r="B27" s="6" t="n">
        <v>-674000</v>
      </c>
      <c r="C27" s="6" t="n">
        <v>-413000</v>
      </c>
    </row>
    <row r="28">
      <c r="A28" s="4" t="inlineStr">
        <is>
          <t>Net cash provided by (used in) investing activities</t>
        </is>
      </c>
      <c r="B28" s="6" t="n">
        <v>46449000</v>
      </c>
      <c r="C28" s="6" t="n">
        <v>-46159000</v>
      </c>
    </row>
    <row r="29">
      <c r="A29" s="3" t="inlineStr">
        <is>
          <t>CASH FLOWS FROM FINANCING ACTIVITIES:</t>
        </is>
      </c>
      <c r="B29" s="4" t="inlineStr">
        <is>
          <t xml:space="preserve"> </t>
        </is>
      </c>
      <c r="C29" s="4" t="inlineStr">
        <is>
          <t xml:space="preserve"> </t>
        </is>
      </c>
    </row>
    <row r="30">
      <c r="A30" s="4" t="inlineStr">
        <is>
          <t>Proceeds from employee options exercised</t>
        </is>
      </c>
      <c r="B30" s="6" t="n">
        <v>88000</v>
      </c>
      <c r="C30" s="6" t="n">
        <v>648000</v>
      </c>
    </row>
    <row r="31">
      <c r="A31" s="4" t="inlineStr">
        <is>
          <t>Common shares received and retired for employee taxes paid</t>
        </is>
      </c>
      <c r="B31" s="6" t="n">
        <v>-37000</v>
      </c>
      <c r="C31" s="6" t="n">
        <v>-17000</v>
      </c>
    </row>
    <row r="32">
      <c r="A32" s="4" t="inlineStr">
        <is>
          <t>Proceeds from exercise of subsidiary warrants, net</t>
        </is>
      </c>
      <c r="B32" s="6" t="n">
        <v>0</v>
      </c>
      <c r="C32" s="6" t="n">
        <v>991000</v>
      </c>
    </row>
    <row r="33">
      <c r="A33" s="4" t="inlineStr">
        <is>
          <t>Proceeds from sale of common shares</t>
        </is>
      </c>
      <c r="B33" s="6" t="n">
        <v>6625000</v>
      </c>
      <c r="C33" s="6" t="n">
        <v>148000</v>
      </c>
    </row>
    <row r="34">
      <c r="A34" s="4" t="inlineStr">
        <is>
          <t>Payments for offering costs</t>
        </is>
      </c>
      <c r="B34" s="6" t="n">
        <v>-199000</v>
      </c>
      <c r="C34" s="6" t="n">
        <v>-106000</v>
      </c>
    </row>
    <row r="35">
      <c r="A35" s="4" t="inlineStr">
        <is>
          <t>Repayment of finance lease liabilities</t>
        </is>
      </c>
      <c r="B35" s="6" t="n">
        <v>-54000</v>
      </c>
      <c r="C35" s="6" t="n">
        <v>-32000</v>
      </c>
    </row>
    <row r="36">
      <c r="A36" s="4" t="inlineStr">
        <is>
          <t>Net cash provided by financing activities</t>
        </is>
      </c>
      <c r="B36" s="6" t="n">
        <v>6423000</v>
      </c>
      <c r="C36" s="6" t="n">
        <v>1632000</v>
      </c>
    </row>
    <row r="37">
      <c r="A37" s="4" t="inlineStr">
        <is>
          <t>Effect of exchange rate changes on cash, cash equivalents and restricted cash</t>
        </is>
      </c>
      <c r="B37" s="6" t="n">
        <v>-250000</v>
      </c>
      <c r="C37" s="6" t="n">
        <v>-873000</v>
      </c>
    </row>
    <row r="38">
      <c r="A38" s="4" t="inlineStr">
        <is>
          <t>NET INCREASE (DECREASE) IN CASH, CASH EQUIVALENTS AND RESTRICTED CASH</t>
        </is>
      </c>
      <c r="B38" s="6" t="n">
        <v>24056000</v>
      </c>
      <c r="C38" s="6" t="n">
        <v>-44341000</v>
      </c>
    </row>
    <row r="39">
      <c r="A39" s="3" t="inlineStr">
        <is>
          <t>CASH, CASH EQUIVALENTS AND RESTRICTED CASH:</t>
        </is>
      </c>
      <c r="B39" s="4" t="inlineStr">
        <is>
          <t xml:space="preserve"> </t>
        </is>
      </c>
      <c r="C39" s="4" t="inlineStr">
        <is>
          <t xml:space="preserve"> </t>
        </is>
      </c>
    </row>
    <row r="40">
      <c r="A40" s="4" t="inlineStr">
        <is>
          <t>At beginning of the period</t>
        </is>
      </c>
      <c r="B40" s="6" t="n">
        <v>11936000</v>
      </c>
      <c r="C40" s="6" t="n">
        <v>56277000</v>
      </c>
    </row>
    <row r="41">
      <c r="A41" s="4" t="inlineStr">
        <is>
          <t>At end of the period</t>
        </is>
      </c>
      <c r="B41" s="6" t="n">
        <v>35992000</v>
      </c>
      <c r="C41" s="6" t="n">
        <v>11936000</v>
      </c>
    </row>
    <row r="42">
      <c r="A42" s="3" t="inlineStr">
        <is>
          <t>SUPPLEMENTAL DISCLOSURES</t>
        </is>
      </c>
      <c r="B42" s="4" t="inlineStr">
        <is>
          <t xml:space="preserve"> </t>
        </is>
      </c>
      <c r="C42" s="4" t="inlineStr">
        <is>
          <t xml:space="preserve"> </t>
        </is>
      </c>
    </row>
    <row r="43">
      <c r="A43" s="4" t="inlineStr">
        <is>
          <t>Cash paid for interest</t>
        </is>
      </c>
      <c r="B43" s="6" t="n">
        <v>10000</v>
      </c>
      <c r="C43" s="6" t="n">
        <v>13000</v>
      </c>
    </row>
    <row r="44">
      <c r="A44" s="3" t="inlineStr">
        <is>
          <t>SUPPLEMENTAL SCHEDULE OF NON-CASH FINANCING AND INVESTINGACTIVITIES:</t>
        </is>
      </c>
      <c r="B44" s="4" t="inlineStr">
        <is>
          <t xml:space="preserve"> </t>
        </is>
      </c>
      <c r="C44" s="4" t="inlineStr">
        <is>
          <t xml:space="preserve"> </t>
        </is>
      </c>
    </row>
    <row r="45">
      <c r="A45" s="4" t="inlineStr">
        <is>
          <t>Property and equipment expenditures in accounts payable</t>
        </is>
      </c>
      <c r="B45" s="6" t="n">
        <v>8000</v>
      </c>
      <c r="C45" s="6" t="n">
        <v>28000</v>
      </c>
    </row>
    <row r="46">
      <c r="A46" s="4" t="inlineStr">
        <is>
          <t>Amortization of financing costs</t>
        </is>
      </c>
      <c r="B46" s="6" t="n">
        <v>22000</v>
      </c>
      <c r="C46" s="4" t="inlineStr">
        <is>
          <t xml:space="preserve"> </t>
        </is>
      </c>
    </row>
    <row r="47">
      <c r="A47" s="4" t="inlineStr">
        <is>
          <t>Receivable from exercise of stock options</t>
        </is>
      </c>
      <c r="B47" s="4" t="inlineStr">
        <is>
          <t xml:space="preserve"> </t>
        </is>
      </c>
      <c r="C47" s="6" t="n">
        <v>32000</v>
      </c>
    </row>
    <row r="48">
      <c r="A48" s="3" t="inlineStr">
        <is>
          <t>Reconciliation of cash, cash equivalents and restricted cash, end of period:</t>
        </is>
      </c>
      <c r="B48" s="4" t="inlineStr">
        <is>
          <t xml:space="preserve"> </t>
        </is>
      </c>
      <c r="C48" s="4" t="inlineStr">
        <is>
          <t xml:space="preserve"> </t>
        </is>
      </c>
    </row>
    <row r="49">
      <c r="A49" s="4" t="inlineStr">
        <is>
          <t>Cash and cash equivalents</t>
        </is>
      </c>
      <c r="B49" s="6" t="n">
        <v>35442000</v>
      </c>
      <c r="C49" s="6" t="n">
        <v>11355000</v>
      </c>
    </row>
    <row r="50">
      <c r="A50" s="4" t="inlineStr">
        <is>
          <t>Restricted cash included in deposits and other long-term assets (see Note 14 (Commitments and Contingencies))</t>
        </is>
      </c>
      <c r="B50" s="6" t="n">
        <v>550000</v>
      </c>
      <c r="C50" s="6" t="n">
        <v>581000</v>
      </c>
    </row>
    <row r="51">
      <c r="A51" s="4" t="inlineStr">
        <is>
          <t>Total cash, cash equivalents, and restricted cash</t>
        </is>
      </c>
      <c r="B51" s="7" t="n">
        <v>35992000</v>
      </c>
      <c r="C51" s="7" t="n">
        <v>1193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chedule of Share-based Compensation Activity (Details) - USD ($) $ / shares in Unit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Per Share, Beginning balance</t>
        </is>
      </c>
      <c r="B4" s="8" t="n">
        <v>1.09</v>
      </c>
      <c r="C4" s="4" t="inlineStr">
        <is>
          <t xml:space="preserve"> </t>
        </is>
      </c>
    </row>
    <row r="5">
      <c r="A5" s="4" t="inlineStr">
        <is>
          <t>Weighted Average Grant Date Fair Value Per Share, RSUs forfeited</t>
        </is>
      </c>
      <c r="B5" s="11" t="n">
        <v>0.85</v>
      </c>
      <c r="C5" s="4" t="inlineStr">
        <is>
          <t xml:space="preserve"> </t>
        </is>
      </c>
    </row>
    <row r="6">
      <c r="A6" s="4" t="inlineStr">
        <is>
          <t>Weighted Average Grant Date Fair Value Per Share, RSUs Vested</t>
        </is>
      </c>
      <c r="B6" s="10" t="n">
        <v>1.5</v>
      </c>
      <c r="C6" s="4" t="inlineStr">
        <is>
          <t xml:space="preserve"> </t>
        </is>
      </c>
    </row>
    <row r="7">
      <c r="A7" s="4" t="inlineStr">
        <is>
          <t>Weighted Average Grant Date Fair Value Per Share, Ending balance</t>
        </is>
      </c>
      <c r="B7" s="8" t="n">
        <v>1.11</v>
      </c>
      <c r="C7" s="8" t="n">
        <v>1.09</v>
      </c>
    </row>
    <row r="8">
      <c r="A8" s="4" t="inlineStr">
        <is>
          <t>Number of Options Exercisable and Expected to Vest</t>
        </is>
      </c>
      <c r="B8" s="6" t="n">
        <v>10824</v>
      </c>
      <c r="C8" s="4" t="inlineStr">
        <is>
          <t xml:space="preserve"> </t>
        </is>
      </c>
    </row>
    <row r="9">
      <c r="A9" s="4" t="inlineStr">
        <is>
          <t>Weighted Average Exercise Price of Options exercisable and expected to vest</t>
        </is>
      </c>
      <c r="B9" s="8" t="n">
        <v>1.42</v>
      </c>
      <c r="C9" s="4" t="inlineStr">
        <is>
          <t xml:space="preserve"> </t>
        </is>
      </c>
    </row>
    <row r="10">
      <c r="A10" s="4" t="inlineStr">
        <is>
          <t>2021 Equity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Options Outstanding, Beginning balance</t>
        </is>
      </c>
      <c r="B12" s="6" t="n">
        <v>6001</v>
      </c>
      <c r="C12" s="4" t="inlineStr">
        <is>
          <t xml:space="preserve"> </t>
        </is>
      </c>
    </row>
    <row r="13">
      <c r="A13" s="4" t="inlineStr">
        <is>
          <t>Number of RSUs Outstanding, Beginning balance</t>
        </is>
      </c>
      <c r="B13" s="6" t="n">
        <v>939</v>
      </c>
      <c r="C13" s="4" t="inlineStr">
        <is>
          <t xml:space="preserve"> </t>
        </is>
      </c>
    </row>
    <row r="14">
      <c r="A14" s="4" t="inlineStr">
        <is>
          <t>Weighted Average Exercise Price of Options Outstanding, Beginning balance</t>
        </is>
      </c>
      <c r="B14" s="5" t="n">
        <v>1.4</v>
      </c>
      <c r="C14" s="4" t="inlineStr">
        <is>
          <t xml:space="preserve"> </t>
        </is>
      </c>
    </row>
    <row r="15">
      <c r="A15" s="4" t="inlineStr">
        <is>
          <t>Number of Options Outstanding, Options granted</t>
        </is>
      </c>
      <c r="B15" s="6" t="n">
        <v>5758</v>
      </c>
      <c r="C15" s="4" t="inlineStr">
        <is>
          <t xml:space="preserve"> </t>
        </is>
      </c>
    </row>
    <row r="16">
      <c r="A16" s="4" t="inlineStr">
        <is>
          <t>Weighted Average Exercise Price of Options Outstanding, Options granted</t>
        </is>
      </c>
      <c r="B16" s="8" t="n">
        <v>1.45</v>
      </c>
      <c r="C16" s="4" t="inlineStr">
        <is>
          <t xml:space="preserve"> </t>
        </is>
      </c>
    </row>
    <row r="17">
      <c r="A17" s="4" t="inlineStr">
        <is>
          <t>Number of Options Outstanding, Options forfeited</t>
        </is>
      </c>
      <c r="B17" s="6" t="n">
        <v>-935</v>
      </c>
      <c r="C17" s="4" t="inlineStr">
        <is>
          <t xml:space="preserve"> </t>
        </is>
      </c>
    </row>
    <row r="18">
      <c r="A18" s="4" t="inlineStr">
        <is>
          <t>Weighted Average Exercise Price of Options Outstanding, Options expired/forfeited/cancelled</t>
        </is>
      </c>
      <c r="B18" s="8" t="n">
        <v>1.43</v>
      </c>
      <c r="C18" s="4" t="inlineStr">
        <is>
          <t xml:space="preserve"> </t>
        </is>
      </c>
    </row>
    <row r="19">
      <c r="A19" s="4" t="inlineStr">
        <is>
          <t>Number of RSUs Outstanding, RSUs forfeited</t>
        </is>
      </c>
      <c r="B19" s="6" t="n">
        <v>-191</v>
      </c>
      <c r="C19" s="4" t="inlineStr">
        <is>
          <t xml:space="preserve"> </t>
        </is>
      </c>
    </row>
    <row r="20">
      <c r="A20" s="4" t="inlineStr">
        <is>
          <t>Number of RSUs Outstanding, RSUs vested</t>
        </is>
      </c>
      <c r="B20" s="6" t="n">
        <v>-80</v>
      </c>
      <c r="C20" s="4" t="inlineStr">
        <is>
          <t xml:space="preserve"> </t>
        </is>
      </c>
    </row>
    <row r="21">
      <c r="A21" s="4" t="inlineStr">
        <is>
          <t>Number of Options Outstanding, Ending balance</t>
        </is>
      </c>
      <c r="B21" s="6" t="n">
        <v>10824</v>
      </c>
      <c r="C21" s="6" t="n">
        <v>6001</v>
      </c>
    </row>
    <row r="22">
      <c r="A22" s="4" t="inlineStr">
        <is>
          <t>Number of RSUs Outstanding, Ending balance</t>
        </is>
      </c>
      <c r="B22" s="6" t="n">
        <v>668</v>
      </c>
      <c r="C22" s="6" t="n">
        <v>939</v>
      </c>
    </row>
    <row r="23">
      <c r="A23" s="4" t="inlineStr">
        <is>
          <t>Weighted Average Exercise Price of Options Outstanding, Ending balance</t>
        </is>
      </c>
      <c r="B23" s="8" t="n">
        <v>1.42</v>
      </c>
      <c r="C23" s="5" t="n">
        <v>1.4</v>
      </c>
    </row>
    <row r="24">
      <c r="A24" s="4" t="inlineStr">
        <is>
          <t>Number of Options exercisable</t>
        </is>
      </c>
      <c r="B24" s="6" t="n">
        <v>2593</v>
      </c>
      <c r="C24" s="4" t="inlineStr">
        <is>
          <t xml:space="preserve"> </t>
        </is>
      </c>
    </row>
    <row r="25">
      <c r="A25" s="4" t="inlineStr">
        <is>
          <t>Weighted Average Exercise Price of Options exercisable</t>
        </is>
      </c>
      <c r="B25" s="8" t="n">
        <v>1.41</v>
      </c>
      <c r="C25" s="4" t="inlineStr">
        <is>
          <t xml:space="preserve"> </t>
        </is>
      </c>
    </row>
    <row r="26">
      <c r="A26" s="4" t="inlineStr">
        <is>
          <t>Weighted Average Remaining Contractual Team (Years),Options Outstanding</t>
        </is>
      </c>
      <c r="B26" s="4" t="inlineStr">
        <is>
          <t>8 years 7 months 17 days</t>
        </is>
      </c>
      <c r="C26" s="4" t="inlineStr">
        <is>
          <t>8 years 6 months 29 days</t>
        </is>
      </c>
    </row>
    <row r="27">
      <c r="A27" s="4" t="inlineStr">
        <is>
          <t>Weighted Average Remaining Contractual Team (Years),Options exercisable</t>
        </is>
      </c>
      <c r="B27" s="4" t="inlineStr">
        <is>
          <t>7 years 9 months</t>
        </is>
      </c>
      <c r="C27" s="4" t="inlineStr">
        <is>
          <t xml:space="preserve"> </t>
        </is>
      </c>
    </row>
    <row r="28">
      <c r="A28" s="4" t="inlineStr">
        <is>
          <t>Weighted Average Remaining Contractual Team (Years), Options exercisable and expected to vest</t>
        </is>
      </c>
      <c r="B28" s="4" t="inlineStr">
        <is>
          <t>8 years 7 months 17 days</t>
        </is>
      </c>
      <c r="C28" s="4" t="inlineStr">
        <is>
          <t xml:space="preserve"> </t>
        </is>
      </c>
    </row>
    <row r="29">
      <c r="A29" s="4" t="inlineStr">
        <is>
          <t>Aggregate Intrinsic Value, Options Outstanding</t>
        </is>
      </c>
      <c r="B29" s="7" t="n">
        <v>4</v>
      </c>
      <c r="C29" s="4" t="inlineStr">
        <is>
          <t xml:space="preserve"> </t>
        </is>
      </c>
    </row>
    <row r="30">
      <c r="A30" s="4" t="inlineStr">
        <is>
          <t>Aggregate Intrinsic Value, Options exercisable and expected to vest</t>
        </is>
      </c>
      <c r="B30" s="7" t="n">
        <v>4</v>
      </c>
      <c r="C30" s="4" t="inlineStr">
        <is>
          <t xml:space="preserve"> </t>
        </is>
      </c>
    </row>
    <row r="31">
      <c r="A31" s="4" t="inlineStr">
        <is>
          <t>2012 Equity Incentive Plan and 2018 Inducement Option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Options Outstanding, Beginning balance</t>
        </is>
      </c>
      <c r="B33" s="6" t="n">
        <v>12172</v>
      </c>
      <c r="C33" s="4" t="inlineStr">
        <is>
          <t xml:space="preserve"> </t>
        </is>
      </c>
    </row>
    <row r="34">
      <c r="A34" s="4" t="inlineStr">
        <is>
          <t>Weighted Average Exercise Price of Options Outstanding, Beginning balance</t>
        </is>
      </c>
      <c r="B34" s="8" t="n">
        <v>1.83</v>
      </c>
      <c r="C34" s="4" t="inlineStr">
        <is>
          <t xml:space="preserve"> </t>
        </is>
      </c>
    </row>
    <row r="35">
      <c r="A35" s="4" t="inlineStr">
        <is>
          <t>Number of Options Outstanding, Options exercised</t>
        </is>
      </c>
      <c r="B35" s="6" t="n">
        <v>-66</v>
      </c>
      <c r="C35" s="4" t="inlineStr">
        <is>
          <t xml:space="preserve"> </t>
        </is>
      </c>
    </row>
    <row r="36">
      <c r="A36" s="4" t="inlineStr">
        <is>
          <t>Weighted Average Exercise Price of Options, Options exercised</t>
        </is>
      </c>
      <c r="B36" s="8" t="n">
        <v>0.84</v>
      </c>
      <c r="C36" s="4" t="inlineStr">
        <is>
          <t xml:space="preserve"> </t>
        </is>
      </c>
    </row>
    <row r="37">
      <c r="A37" s="4" t="inlineStr">
        <is>
          <t>Number of Options Outstanding, Options forfeited</t>
        </is>
      </c>
      <c r="B37" s="6" t="n">
        <v>-1267</v>
      </c>
      <c r="C37" s="4" t="inlineStr">
        <is>
          <t xml:space="preserve"> </t>
        </is>
      </c>
    </row>
    <row r="38">
      <c r="A38" s="4" t="inlineStr">
        <is>
          <t>Weighted Average Exercise Price of Options Outstanding, Options expired/forfeited/cancelled</t>
        </is>
      </c>
      <c r="B38" s="8" t="n">
        <v>1.83</v>
      </c>
      <c r="C38" s="4" t="inlineStr">
        <is>
          <t xml:space="preserve"> </t>
        </is>
      </c>
    </row>
    <row r="39">
      <c r="A39" s="4" t="inlineStr">
        <is>
          <t>Number of Options Outstanding, Ending balance</t>
        </is>
      </c>
      <c r="B39" s="6" t="n">
        <v>10839</v>
      </c>
      <c r="C39" s="6" t="n">
        <v>12172</v>
      </c>
    </row>
    <row r="40">
      <c r="A40" s="4" t="inlineStr">
        <is>
          <t>Weighted Average Exercise Price of Options Outstanding, Ending balance</t>
        </is>
      </c>
      <c r="B40" s="8" t="n">
        <v>1.83</v>
      </c>
      <c r="C40" s="8" t="n">
        <v>1.83</v>
      </c>
    </row>
    <row r="41">
      <c r="A41" s="4" t="inlineStr">
        <is>
          <t>Number of Options exercisable</t>
        </is>
      </c>
      <c r="B41" s="6" t="n">
        <v>9591</v>
      </c>
      <c r="C41" s="4" t="inlineStr">
        <is>
          <t xml:space="preserve"> </t>
        </is>
      </c>
    </row>
    <row r="42">
      <c r="A42" s="4" t="inlineStr">
        <is>
          <t>Number of Options Exercisable and Expected to Vest</t>
        </is>
      </c>
      <c r="B42" s="6" t="n">
        <v>10839</v>
      </c>
      <c r="C42" s="4" t="inlineStr">
        <is>
          <t xml:space="preserve"> </t>
        </is>
      </c>
    </row>
    <row r="43">
      <c r="A43" s="4" t="inlineStr">
        <is>
          <t>Weighted Average Exercise Price of Options exercisable</t>
        </is>
      </c>
      <c r="B43" s="8" t="n">
        <v>1.78</v>
      </c>
      <c r="C43" s="4" t="inlineStr">
        <is>
          <t xml:space="preserve"> </t>
        </is>
      </c>
    </row>
    <row r="44">
      <c r="A44" s="4" t="inlineStr">
        <is>
          <t>Weighted Average Exercise Price of Options exercisable and expected to vest</t>
        </is>
      </c>
      <c r="B44" s="8" t="n">
        <v>1.83</v>
      </c>
      <c r="C44" s="4" t="inlineStr">
        <is>
          <t xml:space="preserve"> </t>
        </is>
      </c>
    </row>
    <row r="45">
      <c r="A45" s="4" t="inlineStr">
        <is>
          <t>Weighted Average Remaining Contractual Team (Years),Options Outstanding</t>
        </is>
      </c>
      <c r="B45" s="4" t="inlineStr">
        <is>
          <t>5 years 3 months 18 days</t>
        </is>
      </c>
      <c r="C45" s="4" t="inlineStr">
        <is>
          <t>5 years 8 months 8 days</t>
        </is>
      </c>
    </row>
    <row r="46">
      <c r="A46" s="4" t="inlineStr">
        <is>
          <t>Weighted Average Remaining Contractual Team (Years),Options exercisable</t>
        </is>
      </c>
      <c r="B46" s="4" t="inlineStr">
        <is>
          <t>5 years 18 days</t>
        </is>
      </c>
      <c r="C46" s="4" t="inlineStr">
        <is>
          <t xml:space="preserve"> </t>
        </is>
      </c>
    </row>
    <row r="47">
      <c r="A47" s="4" t="inlineStr">
        <is>
          <t>Weighted Average Remaining Contractual Team (Years), Options exercisable and expected to vest</t>
        </is>
      </c>
      <c r="B47" s="4" t="inlineStr">
        <is>
          <t>5 years 3 months 18 days</t>
        </is>
      </c>
      <c r="C47" s="4" t="inlineStr">
        <is>
          <t xml:space="preserve"> </t>
        </is>
      </c>
    </row>
    <row r="48">
      <c r="A48" s="4" t="inlineStr">
        <is>
          <t>Aggregate Intrinsic Value, Options Outstanding</t>
        </is>
      </c>
      <c r="B48" s="7" t="n">
        <v>1047000</v>
      </c>
      <c r="C48" s="7" t="n">
        <v>1364000</v>
      </c>
    </row>
    <row r="49">
      <c r="A49" s="4" t="inlineStr">
        <is>
          <t>Aggregate Intrinsic Value, Options exercisable</t>
        </is>
      </c>
      <c r="B49" s="6" t="n">
        <v>984000</v>
      </c>
      <c r="C49" s="4" t="inlineStr">
        <is>
          <t xml:space="preserve"> </t>
        </is>
      </c>
    </row>
    <row r="50">
      <c r="A50" s="4" t="inlineStr">
        <is>
          <t>Aggregate Intrinsic Value, Options exercisable and expected to vest</t>
        </is>
      </c>
      <c r="B50" s="7" t="n">
        <v>1047000</v>
      </c>
      <c r="C5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Awards - Schedule of Share-based Compensation Activity (Details) (Parenthetical)</t>
        </is>
      </c>
      <c r="B1" s="2" t="inlineStr">
        <is>
          <t>12 Months Ended</t>
        </is>
      </c>
    </row>
    <row r="2">
      <c r="B2" s="2" t="inlineStr">
        <is>
          <t>Dec. 31, 2023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restricted stock units, granted</t>
        </is>
      </c>
      <c r="B5"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chedule of Weighted Average Assumptions to Calculate Fair Value of Stock O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years 2 months 12 days</t>
        </is>
      </c>
      <c r="C4" s="4" t="inlineStr">
        <is>
          <t>6 years 2 months 15 days</t>
        </is>
      </c>
    </row>
    <row r="5">
      <c r="A5" s="4" t="inlineStr">
        <is>
          <t>Risk-free interest rates</t>
        </is>
      </c>
      <c r="B5" s="12" t="n">
        <v>0.042</v>
      </c>
      <c r="C5" s="12" t="n">
        <v>0.024</v>
      </c>
    </row>
    <row r="6">
      <c r="A6" s="4" t="inlineStr">
        <is>
          <t>Volatility</t>
        </is>
      </c>
      <c r="B6" s="12" t="n">
        <v>0.747</v>
      </c>
      <c r="C6" s="12" t="n">
        <v>0.737</v>
      </c>
    </row>
    <row r="7">
      <c r="A7" s="4" t="inlineStr">
        <is>
          <t>Dividend yield</t>
        </is>
      </c>
      <c r="B7" s="9" t="n">
        <v>0</v>
      </c>
      <c r="C7" s="9"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Schedule of Stock 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4640</v>
      </c>
      <c r="C4" s="7" t="n">
        <v>428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794</v>
      </c>
      <c r="C7" s="6" t="n">
        <v>74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3846</v>
      </c>
      <c r="C10" s="7" t="n">
        <v>35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s>
  <sheetData>
    <row r="1">
      <c r="A1" s="1" t="inlineStr">
        <is>
          <t>Stock-Based Awards - Additional Information (Details) - USD ($)</t>
        </is>
      </c>
      <c r="D1" s="2" t="inlineStr">
        <is>
          <t>1 Months Ended</t>
        </is>
      </c>
      <c r="E1" s="2" t="inlineStr">
        <is>
          <t>12 Months Ended</t>
        </is>
      </c>
    </row>
    <row r="2">
      <c r="B2" s="2" t="inlineStr">
        <is>
          <t>Mar. 10, 2022</t>
        </is>
      </c>
      <c r="C2" s="2" t="inlineStr">
        <is>
          <t>Feb. 11, 2022</t>
        </is>
      </c>
      <c r="D2" s="2" t="inlineStr">
        <is>
          <t>Sep. 30, 2023</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s</t>
        </is>
      </c>
      <c r="B4" s="4" t="inlineStr">
        <is>
          <t xml:space="preserve"> </t>
        </is>
      </c>
      <c r="C4" s="4" t="inlineStr">
        <is>
          <t xml:space="preserve"> </t>
        </is>
      </c>
      <c r="D4" s="4" t="inlineStr">
        <is>
          <t xml:space="preserve"> </t>
        </is>
      </c>
      <c r="E4" s="7" t="n">
        <v>8600000</v>
      </c>
      <c r="F4" s="4" t="inlineStr">
        <is>
          <t xml:space="preserve"> </t>
        </is>
      </c>
    </row>
    <row r="5">
      <c r="A5" s="4" t="inlineStr">
        <is>
          <t>Weighted average period for recognition</t>
        </is>
      </c>
      <c r="B5" s="4" t="inlineStr">
        <is>
          <t xml:space="preserve"> </t>
        </is>
      </c>
      <c r="C5" s="4" t="inlineStr">
        <is>
          <t xml:space="preserve"> </t>
        </is>
      </c>
      <c r="D5" s="4" t="inlineStr">
        <is>
          <t xml:space="preserve"> </t>
        </is>
      </c>
      <c r="E5" s="4" t="inlineStr">
        <is>
          <t>2 years 6 months</t>
        </is>
      </c>
      <c r="F5" s="4" t="inlineStr">
        <is>
          <t xml:space="preserve"> </t>
        </is>
      </c>
    </row>
    <row r="6">
      <c r="A6" s="4" t="inlineStr">
        <is>
          <t>Total intrinsic value of options exercised</t>
        </is>
      </c>
      <c r="B6" s="4" t="inlineStr">
        <is>
          <t xml:space="preserve"> </t>
        </is>
      </c>
      <c r="C6" s="4" t="inlineStr">
        <is>
          <t xml:space="preserve"> </t>
        </is>
      </c>
      <c r="D6" s="4" t="inlineStr">
        <is>
          <t xml:space="preserve"> </t>
        </is>
      </c>
      <c r="E6" s="7" t="n">
        <v>38000</v>
      </c>
      <c r="F6" s="7" t="n">
        <v>367000</v>
      </c>
    </row>
    <row r="7">
      <c r="A7" s="4" t="inlineStr">
        <is>
          <t>Fair value of the options vested</t>
        </is>
      </c>
      <c r="B7" s="4" t="inlineStr">
        <is>
          <t xml:space="preserve"> </t>
        </is>
      </c>
      <c r="C7" s="4" t="inlineStr">
        <is>
          <t xml:space="preserve"> </t>
        </is>
      </c>
      <c r="D7" s="4" t="inlineStr">
        <is>
          <t xml:space="preserve"> </t>
        </is>
      </c>
      <c r="E7" s="7" t="n">
        <v>3947000</v>
      </c>
      <c r="F7" s="7" t="n">
        <v>4122000</v>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stricted stock units, granted</t>
        </is>
      </c>
      <c r="B10" s="4" t="inlineStr">
        <is>
          <t xml:space="preserve"> </t>
        </is>
      </c>
      <c r="C10" s="4" t="inlineStr">
        <is>
          <t xml:space="preserve"> </t>
        </is>
      </c>
      <c r="D10" s="4" t="inlineStr">
        <is>
          <t xml:space="preserve"> </t>
        </is>
      </c>
      <c r="E10" s="6" t="n">
        <v>0</v>
      </c>
      <c r="F10" s="4" t="inlineStr">
        <is>
          <t xml:space="preserve"> </t>
        </is>
      </c>
    </row>
    <row r="11">
      <c r="A11" s="4" t="inlineStr">
        <is>
          <t>2021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shares authorized for issuance</t>
        </is>
      </c>
      <c r="B13" s="4" t="inlineStr">
        <is>
          <t xml:space="preserve"> </t>
        </is>
      </c>
      <c r="C13" s="4" t="inlineStr">
        <is>
          <t xml:space="preserve"> </t>
        </is>
      </c>
      <c r="D13" s="6" t="n">
        <v>19500000</v>
      </c>
      <c r="E13" s="4" t="inlineStr">
        <is>
          <t xml:space="preserve"> </t>
        </is>
      </c>
      <c r="F13" s="4" t="inlineStr">
        <is>
          <t xml:space="preserve"> </t>
        </is>
      </c>
    </row>
    <row r="14">
      <c r="A14" s="4" t="inlineStr">
        <is>
          <t>Number of shares available for grant</t>
        </is>
      </c>
      <c r="B14" s="4" t="inlineStr">
        <is>
          <t xml:space="preserve"> </t>
        </is>
      </c>
      <c r="C14" s="4" t="inlineStr">
        <is>
          <t xml:space="preserve"> </t>
        </is>
      </c>
      <c r="D14" s="4" t="inlineStr">
        <is>
          <t xml:space="preserve"> </t>
        </is>
      </c>
      <c r="E14" s="6" t="n">
        <v>27078144</v>
      </c>
      <c r="F14" s="4" t="inlineStr">
        <is>
          <t xml:space="preserve"> </t>
        </is>
      </c>
    </row>
    <row r="15">
      <c r="A15" s="4" t="inlineStr">
        <is>
          <t>Number of restricted stock units, forfeited</t>
        </is>
      </c>
      <c r="B15" s="4" t="inlineStr">
        <is>
          <t xml:space="preserve"> </t>
        </is>
      </c>
      <c r="C15" s="4" t="inlineStr">
        <is>
          <t xml:space="preserve"> </t>
        </is>
      </c>
      <c r="D15" s="4" t="inlineStr">
        <is>
          <t xml:space="preserve"> </t>
        </is>
      </c>
      <c r="E15" s="6" t="n">
        <v>191000</v>
      </c>
      <c r="F15" s="4" t="inlineStr">
        <is>
          <t xml:space="preserve"> </t>
        </is>
      </c>
    </row>
    <row r="16">
      <c r="A16" s="4" t="inlineStr">
        <is>
          <t>Weighted average grant-date fair value per share of options granted</t>
        </is>
      </c>
      <c r="B16" s="4" t="inlineStr">
        <is>
          <t xml:space="preserve"> </t>
        </is>
      </c>
      <c r="C16" s="4" t="inlineStr">
        <is>
          <t xml:space="preserve"> </t>
        </is>
      </c>
      <c r="D16" s="4" t="inlineStr">
        <is>
          <t xml:space="preserve"> </t>
        </is>
      </c>
      <c r="E16" s="7" t="n">
        <v>1</v>
      </c>
      <c r="F16" s="8" t="n">
        <v>0.93</v>
      </c>
    </row>
    <row r="17">
      <c r="A17" s="4" t="inlineStr">
        <is>
          <t>2021 Equity Incentive Plan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grant-date fair value per share of RSUs granted</t>
        </is>
      </c>
      <c r="B19" s="4" t="inlineStr">
        <is>
          <t xml:space="preserve"> </t>
        </is>
      </c>
      <c r="C19" s="4" t="inlineStr">
        <is>
          <t xml:space="preserve"> </t>
        </is>
      </c>
      <c r="D19" s="4" t="inlineStr">
        <is>
          <t xml:space="preserve"> </t>
        </is>
      </c>
      <c r="E19" s="4" t="inlineStr">
        <is>
          <t xml:space="preserve"> </t>
        </is>
      </c>
      <c r="F19" s="8" t="n">
        <v>1.12</v>
      </c>
    </row>
    <row r="20">
      <c r="A20" s="4" t="inlineStr">
        <is>
          <t>2021 Equity Incentive Plan [Member] | Employees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estricted stock units, granted</t>
        </is>
      </c>
      <c r="B22" s="4" t="inlineStr">
        <is>
          <t xml:space="preserve"> </t>
        </is>
      </c>
      <c r="C22" s="6" t="n">
        <v>694424</v>
      </c>
      <c r="D22" s="4" t="inlineStr">
        <is>
          <t xml:space="preserve"> </t>
        </is>
      </c>
      <c r="E22" s="4" t="inlineStr">
        <is>
          <t xml:space="preserve"> </t>
        </is>
      </c>
      <c r="F22" s="4" t="inlineStr">
        <is>
          <t xml:space="preserve"> </t>
        </is>
      </c>
    </row>
    <row r="23">
      <c r="A23" s="4" t="inlineStr">
        <is>
          <t>2021 Equity Incentive Plan [Member] | Chief Executive Officer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restricted stock units, granted</t>
        </is>
      </c>
      <c r="B25" s="6" t="n">
        <v>300000</v>
      </c>
      <c r="C25" s="4" t="inlineStr">
        <is>
          <t xml:space="preserve"> </t>
        </is>
      </c>
      <c r="D25" s="4" t="inlineStr">
        <is>
          <t xml:space="preserve"> </t>
        </is>
      </c>
      <c r="E25" s="4" t="inlineStr">
        <is>
          <t xml:space="preserve"> </t>
        </is>
      </c>
      <c r="F25" s="4" t="inlineStr">
        <is>
          <t xml:space="preserve"> </t>
        </is>
      </c>
    </row>
    <row r="26">
      <c r="A26" s="4" t="inlineStr">
        <is>
          <t>2021 Equity Incentive Plan [Member] | Chief Executive Officer [Member] | Restricted Stock Units (RSUs) [Member] | RSUs Vest On or Prior to March 9, 202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stricted stock units, forfeited</t>
        </is>
      </c>
      <c r="B28" s="6" t="n">
        <v>100000</v>
      </c>
      <c r="C28" s="4" t="inlineStr">
        <is>
          <t xml:space="preserve"> </t>
        </is>
      </c>
      <c r="D28" s="4" t="inlineStr">
        <is>
          <t xml:space="preserve"> </t>
        </is>
      </c>
      <c r="E28" s="4" t="inlineStr">
        <is>
          <t xml:space="preserve"> </t>
        </is>
      </c>
      <c r="F28" s="4" t="inlineStr">
        <is>
          <t xml:space="preserve"> </t>
        </is>
      </c>
    </row>
    <row r="29">
      <c r="A29" s="4" t="inlineStr">
        <is>
          <t>2021 Equity Incentive Plan [Member] | Chief Executive Officer [Member] | Restricted Stock Units (RSUs) [Member] | RSUs Vest On or Prior to Each of Second and Third anniversaries of Such Da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stricted stock units to be vested</t>
        </is>
      </c>
      <c r="B31" s="6" t="n">
        <v>100000</v>
      </c>
      <c r="C31" s="4" t="inlineStr">
        <is>
          <t xml:space="preserve"> </t>
        </is>
      </c>
      <c r="D31" s="4" t="inlineStr">
        <is>
          <t xml:space="preserve"> </t>
        </is>
      </c>
      <c r="E31" s="4" t="inlineStr">
        <is>
          <t xml:space="preserve"> </t>
        </is>
      </c>
      <c r="F31" s="4" t="inlineStr">
        <is>
          <t xml:space="preserve"> </t>
        </is>
      </c>
    </row>
    <row r="32">
      <c r="A32" s="4" t="inlineStr">
        <is>
          <t>2021 Equity Incentive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uthorized for issuance</t>
        </is>
      </c>
      <c r="B34" s="4" t="inlineStr">
        <is>
          <t xml:space="preserve"> </t>
        </is>
      </c>
      <c r="C34" s="4" t="inlineStr">
        <is>
          <t xml:space="preserve"> </t>
        </is>
      </c>
      <c r="D34" s="4" t="inlineStr">
        <is>
          <t xml:space="preserve"> </t>
        </is>
      </c>
      <c r="E34" s="6" t="n">
        <v>34500000</v>
      </c>
      <c r="F34"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Loss before net income tax benefit</t>
        </is>
      </c>
      <c r="B4" s="7" t="n">
        <v>-23282</v>
      </c>
      <c r="C4" s="7" t="n">
        <v>-25812</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net income tax benefit</t>
        </is>
      </c>
      <c r="B7" s="6" t="n">
        <v>-23402</v>
      </c>
      <c r="C7" s="6" t="n">
        <v>-22961</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net income tax benefit</t>
        </is>
      </c>
      <c r="B10" s="7" t="n">
        <v>120</v>
      </c>
      <c r="C10" s="7" t="n">
        <v>-28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tax benefit at federal statutory rate</t>
        </is>
      </c>
      <c r="B4" s="9" t="n">
        <v>0.21</v>
      </c>
      <c r="C4" s="9" t="n">
        <v>0.21</v>
      </c>
    </row>
    <row r="5">
      <c r="A5" s="4" t="inlineStr">
        <is>
          <t>Research and development and other credits</t>
        </is>
      </c>
      <c r="B5" s="4" t="inlineStr">
        <is>
          <t>(1.00%)</t>
        </is>
      </c>
      <c r="C5" s="9" t="n">
        <v>0.03</v>
      </c>
    </row>
    <row r="6">
      <c r="A6" s="4" t="inlineStr">
        <is>
          <t>Withholding tax</t>
        </is>
      </c>
      <c r="B6" s="9" t="n">
        <v>0</v>
      </c>
      <c r="C6" s="4" t="inlineStr">
        <is>
          <t>(2.00%)</t>
        </is>
      </c>
    </row>
    <row r="7">
      <c r="A7" s="4" t="inlineStr">
        <is>
          <t>Permanent differences</t>
        </is>
      </c>
      <c r="B7" s="4" t="inlineStr">
        <is>
          <t>(1.00%)</t>
        </is>
      </c>
      <c r="C7" s="4" t="inlineStr">
        <is>
          <t>(2.00%)</t>
        </is>
      </c>
    </row>
    <row r="8">
      <c r="A8" s="4" t="inlineStr">
        <is>
          <t>Change in valuation allowance</t>
        </is>
      </c>
      <c r="B8" s="4" t="inlineStr">
        <is>
          <t>(12.00%)</t>
        </is>
      </c>
      <c r="C8" s="4" t="inlineStr">
        <is>
          <t>(28.00%)</t>
        </is>
      </c>
    </row>
    <row r="9">
      <c r="A9" s="4" t="inlineStr">
        <is>
          <t>State tax benefit</t>
        </is>
      </c>
      <c r="B9" s="9" t="n">
        <v>0.02</v>
      </c>
      <c r="C9" s="9" t="n">
        <v>0.07000000000000001</v>
      </c>
    </row>
    <row r="10">
      <c r="A10" s="4" t="inlineStr">
        <is>
          <t>GILTI inclusion</t>
        </is>
      </c>
      <c r="B10" s="4" t="inlineStr">
        <is>
          <t>(1.00%)</t>
        </is>
      </c>
      <c r="C10" s="4" t="inlineStr">
        <is>
          <t>(1.00%)</t>
        </is>
      </c>
    </row>
    <row r="11">
      <c r="A11" s="4" t="inlineStr">
        <is>
          <t>Income tax benefit (expense)</t>
        </is>
      </c>
      <c r="B11" s="9" t="n">
        <v>0.08</v>
      </c>
      <c r="C11" s="4" t="inlineStr">
        <is>
          <t>(2.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63461</v>
      </c>
      <c r="C3" s="7" t="n">
        <v>58816</v>
      </c>
    </row>
    <row r="4">
      <c r="A4" s="4" t="inlineStr">
        <is>
          <t>Research and development and other credits</t>
        </is>
      </c>
      <c r="B4" s="6" t="n">
        <v>8890</v>
      </c>
      <c r="C4" s="6" t="n">
        <v>10463</v>
      </c>
    </row>
    <row r="5">
      <c r="A5" s="4" t="inlineStr">
        <is>
          <t>Patents and licenses</t>
        </is>
      </c>
      <c r="B5" s="6" t="n">
        <v>1606</v>
      </c>
      <c r="C5" s="6" t="n">
        <v>1500</v>
      </c>
    </row>
    <row r="6">
      <c r="A6" s="4" t="inlineStr">
        <is>
          <t>Stock-based compensation</t>
        </is>
      </c>
      <c r="B6" s="6" t="n">
        <v>3117</v>
      </c>
      <c r="C6" s="6" t="n">
        <v>2308</v>
      </c>
    </row>
    <row r="7">
      <c r="A7" s="4" t="inlineStr">
        <is>
          <t>Operating lease liability</t>
        </is>
      </c>
      <c r="B7" s="6" t="n">
        <v>240</v>
      </c>
      <c r="C7" s="4" t="inlineStr">
        <is>
          <t xml:space="preserve"> </t>
        </is>
      </c>
    </row>
    <row r="8">
      <c r="A8" s="4" t="inlineStr">
        <is>
          <t>Capitalized research expense</t>
        </is>
      </c>
      <c r="B8" s="6" t="n">
        <v>6217</v>
      </c>
      <c r="C8" s="6" t="n">
        <v>3066</v>
      </c>
    </row>
    <row r="9">
      <c r="A9" s="4" t="inlineStr">
        <is>
          <t>Other</t>
        </is>
      </c>
      <c r="B9" s="6" t="n">
        <v>1707</v>
      </c>
      <c r="C9" s="6" t="n">
        <v>2555</v>
      </c>
    </row>
    <row r="10">
      <c r="A10" s="4" t="inlineStr">
        <is>
          <t>Total deferred tax assets</t>
        </is>
      </c>
      <c r="B10" s="6" t="n">
        <v>85238</v>
      </c>
      <c r="C10" s="6" t="n">
        <v>78708</v>
      </c>
    </row>
    <row r="11">
      <c r="A11" s="4" t="inlineStr">
        <is>
          <t>Valuation allowance</t>
        </is>
      </c>
      <c r="B11" s="6" t="n">
        <v>-80513</v>
      </c>
      <c r="C11" s="6" t="n">
        <v>-78209</v>
      </c>
    </row>
    <row r="12">
      <c r="A12" s="4" t="inlineStr">
        <is>
          <t>Deferred tax assets, net of valuation allowance</t>
        </is>
      </c>
      <c r="B12" s="6" t="n">
        <v>4725</v>
      </c>
      <c r="C12" s="6" t="n">
        <v>499</v>
      </c>
    </row>
    <row r="13">
      <c r="A13" s="4" t="inlineStr">
        <is>
          <t>Operating lease ROU assets</t>
        </is>
      </c>
      <c r="B13" s="6" t="n">
        <v>-221</v>
      </c>
      <c r="C13" s="6" t="n">
        <v>-4</v>
      </c>
    </row>
    <row r="14">
      <c r="A14" s="4" t="inlineStr">
        <is>
          <t>Intangibles</t>
        </is>
      </c>
      <c r="B14" s="6" t="n">
        <v>-4771</v>
      </c>
      <c r="C14" s="6" t="n">
        <v>-2464</v>
      </c>
    </row>
    <row r="15">
      <c r="A15" s="4" t="inlineStr">
        <is>
          <t>Marketable securities at fair value</t>
        </is>
      </c>
      <c r="B15" s="6" t="n">
        <v>-6</v>
      </c>
      <c r="C15" s="6" t="n">
        <v>-107</v>
      </c>
    </row>
    <row r="16">
      <c r="A16" s="4" t="inlineStr">
        <is>
          <t>Total deferred tax liabilities</t>
        </is>
      </c>
      <c r="B16" s="6" t="n">
        <v>-4998</v>
      </c>
      <c r="C16" s="6" t="n">
        <v>-2575</v>
      </c>
    </row>
    <row r="17">
      <c r="A17" s="4" t="inlineStr">
        <is>
          <t>Net deferred tax liabilities</t>
        </is>
      </c>
      <c r="B17" s="7" t="n">
        <v>-273</v>
      </c>
      <c r="C17" s="7" t="n">
        <v>-20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Roll Forward (Details) $ in Thousands</t>
        </is>
      </c>
      <c r="B1" s="2" t="inlineStr">
        <is>
          <t>12 Months Ended</t>
        </is>
      </c>
    </row>
    <row r="2">
      <c r="B2" s="2" t="inlineStr">
        <is>
          <t>Dec. 31, 2023 USD ($)</t>
        </is>
      </c>
    </row>
    <row r="3">
      <c r="A3" s="3" t="inlineStr">
        <is>
          <t>Income Tax Disclosure [Abstract]</t>
        </is>
      </c>
      <c r="B3" s="4" t="inlineStr">
        <is>
          <t xml:space="preserve"> </t>
        </is>
      </c>
    </row>
    <row r="4">
      <c r="A4" s="4" t="inlineStr">
        <is>
          <t>Additions for tax positions related to the current year</t>
        </is>
      </c>
      <c r="B4" s="7" t="n">
        <v>354</v>
      </c>
    </row>
    <row r="5">
      <c r="A5" s="4" t="inlineStr">
        <is>
          <t>Additions for tax positions related to prior years</t>
        </is>
      </c>
      <c r="B5" s="6" t="n">
        <v>2609</v>
      </c>
    </row>
    <row r="6">
      <c r="A6" s="4" t="inlineStr">
        <is>
          <t>Balance at the end of the period</t>
        </is>
      </c>
      <c r="B6" s="7" t="n">
        <v>296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Income Taxes - Additional Information (Details) - USD ($) $ in Thousands</t>
        </is>
      </c>
      <c r="C1" s="2" t="inlineStr">
        <is>
          <t>1 Months Ended</t>
        </is>
      </c>
      <c r="E1" s="2" t="inlineStr">
        <is>
          <t>12 Months Ended</t>
        </is>
      </c>
    </row>
    <row r="2">
      <c r="B2" s="2" t="inlineStr">
        <is>
          <t>Dec. 17, 2021</t>
        </is>
      </c>
      <c r="C2" s="2" t="inlineStr">
        <is>
          <t>Jan. 31, 2022</t>
        </is>
      </c>
      <c r="D2" s="2" t="inlineStr">
        <is>
          <t>Dec. 31, 2021</t>
        </is>
      </c>
      <c r="E2" s="2" t="inlineStr">
        <is>
          <t>Dec. 31, 2023</t>
        </is>
      </c>
      <c r="F2" s="2" t="inlineStr">
        <is>
          <t>Dec. 31, 2022</t>
        </is>
      </c>
      <c r="G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4" t="inlineStr">
        <is>
          <t xml:space="preserve"> </t>
        </is>
      </c>
      <c r="C4" s="4" t="inlineStr">
        <is>
          <t xml:space="preserve"> </t>
        </is>
      </c>
      <c r="D4" s="4" t="inlineStr">
        <is>
          <t xml:space="preserve"> </t>
        </is>
      </c>
      <c r="E4" s="7" t="n">
        <v>-1803</v>
      </c>
      <c r="F4" s="7" t="n">
        <v>541</v>
      </c>
      <c r="G4" s="4" t="inlineStr">
        <is>
          <t xml:space="preserve"> </t>
        </is>
      </c>
    </row>
    <row r="5">
      <c r="A5" s="4" t="inlineStr">
        <is>
          <t>Deferred tax assets, operating loss carryforwards, domestic</t>
        </is>
      </c>
      <c r="B5" s="4" t="inlineStr">
        <is>
          <t xml:space="preserve"> </t>
        </is>
      </c>
      <c r="C5" s="4" t="inlineStr">
        <is>
          <t xml:space="preserve"> </t>
        </is>
      </c>
      <c r="D5" s="4" t="inlineStr">
        <is>
          <t xml:space="preserve"> </t>
        </is>
      </c>
      <c r="E5" s="6" t="n">
        <v>163100</v>
      </c>
      <c r="F5" s="6" t="n">
        <v>150600</v>
      </c>
      <c r="G5" s="4" t="inlineStr">
        <is>
          <t xml:space="preserve"> </t>
        </is>
      </c>
    </row>
    <row r="6">
      <c r="A6" s="4" t="inlineStr">
        <is>
          <t>Deferred tax benefit</t>
        </is>
      </c>
      <c r="B6" s="4" t="inlineStr">
        <is>
          <t xml:space="preserve"> </t>
        </is>
      </c>
      <c r="C6" s="4" t="inlineStr">
        <is>
          <t xml:space="preserve"> </t>
        </is>
      </c>
      <c r="D6" s="4" t="inlineStr">
        <is>
          <t xml:space="preserve"> </t>
        </is>
      </c>
      <c r="E6" s="6" t="n">
        <v>1803</v>
      </c>
      <c r="F6" s="6" t="n">
        <v>0</v>
      </c>
      <c r="G6" s="4" t="inlineStr">
        <is>
          <t xml:space="preserve"> </t>
        </is>
      </c>
    </row>
    <row r="7">
      <c r="A7" s="4" t="inlineStr">
        <is>
          <t>Measurement period adjustment income tax expense benefit</t>
        </is>
      </c>
      <c r="B7" s="4" t="inlineStr">
        <is>
          <t xml:space="preserve"> </t>
        </is>
      </c>
      <c r="C7" s="4" t="inlineStr">
        <is>
          <t xml:space="preserve"> </t>
        </is>
      </c>
      <c r="D7" s="4" t="inlineStr">
        <is>
          <t xml:space="preserve"> </t>
        </is>
      </c>
      <c r="E7" s="6" t="n">
        <v>1100</v>
      </c>
      <c r="F7" s="6" t="n">
        <v>1700</v>
      </c>
      <c r="G7" s="4" t="inlineStr">
        <is>
          <t xml:space="preserve"> </t>
        </is>
      </c>
    </row>
    <row r="8">
      <c r="A8" s="4" t="inlineStr">
        <is>
          <t>Roch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payment</t>
        </is>
      </c>
      <c r="B10" s="7" t="n">
        <v>50000</v>
      </c>
      <c r="C10" s="7" t="n">
        <v>50000</v>
      </c>
      <c r="D10" s="7" t="n">
        <v>50000</v>
      </c>
      <c r="E10" s="6" t="n">
        <v>50000</v>
      </c>
      <c r="F10" s="4" t="inlineStr">
        <is>
          <t xml:space="preserve"> </t>
        </is>
      </c>
      <c r="G10" s="4" t="inlineStr">
        <is>
          <t xml:space="preserve"> </t>
        </is>
      </c>
    </row>
    <row r="11">
      <c r="A11" s="4" t="inlineStr">
        <is>
          <t>Californ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credit carryforward amount</t>
        </is>
      </c>
      <c r="B13" s="4" t="inlineStr">
        <is>
          <t xml:space="preserve"> </t>
        </is>
      </c>
      <c r="C13" s="4" t="inlineStr">
        <is>
          <t xml:space="preserve"> </t>
        </is>
      </c>
      <c r="D13" s="4" t="inlineStr">
        <is>
          <t xml:space="preserve"> </t>
        </is>
      </c>
      <c r="E13" s="7" t="n">
        <v>4600</v>
      </c>
      <c r="F13" s="6" t="n">
        <v>6000</v>
      </c>
      <c r="G13" s="4" t="inlineStr">
        <is>
          <t xml:space="preserve"> </t>
        </is>
      </c>
    </row>
    <row r="14">
      <c r="A14" s="4" t="inlineStr">
        <is>
          <t>Cell Cure Neurosciences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transaction</t>
        </is>
      </c>
      <c r="B16" s="4" t="inlineStr">
        <is>
          <t xml:space="preserve"> </t>
        </is>
      </c>
      <c r="C16" s="4" t="inlineStr">
        <is>
          <t xml:space="preserve"> </t>
        </is>
      </c>
      <c r="D16" s="4" t="inlineStr">
        <is>
          <t xml:space="preserve"> </t>
        </is>
      </c>
      <c r="E16" s="4" t="inlineStr">
        <is>
          <t xml:space="preserve"> </t>
        </is>
      </c>
      <c r="F16" s="4" t="inlineStr">
        <is>
          <t xml:space="preserve"> </t>
        </is>
      </c>
      <c r="G16" s="7" t="n">
        <v>31700</v>
      </c>
    </row>
    <row r="17">
      <c r="A17" s="4" t="inlineStr">
        <is>
          <t>Maximum [Member] | Californ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oss carryforward expiration year</t>
        </is>
      </c>
      <c r="B19" s="4" t="inlineStr">
        <is>
          <t xml:space="preserve"> </t>
        </is>
      </c>
      <c r="C19" s="4" t="inlineStr">
        <is>
          <t xml:space="preserve"> </t>
        </is>
      </c>
      <c r="D19" s="4" t="inlineStr">
        <is>
          <t xml:space="preserve"> </t>
        </is>
      </c>
      <c r="E19" s="4" t="inlineStr">
        <is>
          <t>2043</t>
        </is>
      </c>
      <c r="F19" s="4" t="inlineStr">
        <is>
          <t xml:space="preserve"> </t>
        </is>
      </c>
      <c r="G19" s="4" t="inlineStr">
        <is>
          <t xml:space="preserve"> </t>
        </is>
      </c>
    </row>
    <row r="20">
      <c r="A20" s="4" t="inlineStr">
        <is>
          <t>Minimum [Member] | Californi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oss carryforward expiration year</t>
        </is>
      </c>
      <c r="B22" s="4" t="inlineStr">
        <is>
          <t xml:space="preserve"> </t>
        </is>
      </c>
      <c r="C22" s="4" t="inlineStr">
        <is>
          <t xml:space="preserve"> </t>
        </is>
      </c>
      <c r="D22" s="4" t="inlineStr">
        <is>
          <t xml:space="preserve"> </t>
        </is>
      </c>
      <c r="E22" s="4" t="inlineStr">
        <is>
          <t>2030</t>
        </is>
      </c>
      <c r="F22" s="4" t="inlineStr">
        <is>
          <t xml:space="preserve"> </t>
        </is>
      </c>
      <c r="G22" s="4" t="inlineStr">
        <is>
          <t xml:space="preserve"> </t>
        </is>
      </c>
    </row>
    <row r="23">
      <c r="A23" s="4" t="inlineStr">
        <is>
          <t>Pre-201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operating loss carryforwards expiration discription</t>
        </is>
      </c>
      <c r="B25" s="4" t="inlineStr">
        <is>
          <t xml:space="preserve"> </t>
        </is>
      </c>
      <c r="C25" s="4" t="inlineStr">
        <is>
          <t xml:space="preserve"> </t>
        </is>
      </c>
      <c r="D25" s="4" t="inlineStr">
        <is>
          <t xml:space="preserve"> </t>
        </is>
      </c>
      <c r="E25" s="4" t="inlineStr">
        <is>
          <t>The pre-2018 federal net operating loss carryforwards expire in varying amounts between 2030 and 2037.</t>
        </is>
      </c>
      <c r="F25" s="4" t="inlineStr">
        <is>
          <t xml:space="preserve"> </t>
        </is>
      </c>
      <c r="G25" s="4" t="inlineStr">
        <is>
          <t xml:space="preserve"> </t>
        </is>
      </c>
    </row>
    <row r="26">
      <c r="A26" s="4" t="inlineStr">
        <is>
          <t>Pre-2018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oss carryforward expiration year</t>
        </is>
      </c>
      <c r="B28" s="4" t="inlineStr">
        <is>
          <t xml:space="preserve"> </t>
        </is>
      </c>
      <c r="C28" s="4" t="inlineStr">
        <is>
          <t xml:space="preserve"> </t>
        </is>
      </c>
      <c r="D28" s="4" t="inlineStr">
        <is>
          <t xml:space="preserve"> </t>
        </is>
      </c>
      <c r="E28" s="4" t="inlineStr">
        <is>
          <t>2037</t>
        </is>
      </c>
      <c r="F28" s="4" t="inlineStr">
        <is>
          <t xml:space="preserve"> </t>
        </is>
      </c>
      <c r="G28" s="4" t="inlineStr">
        <is>
          <t xml:space="preserve"> </t>
        </is>
      </c>
    </row>
    <row r="29">
      <c r="A29" s="4" t="inlineStr">
        <is>
          <t>Pre-2018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oss carryforward expiration year</t>
        </is>
      </c>
      <c r="B31" s="4" t="inlineStr">
        <is>
          <t xml:space="preserve"> </t>
        </is>
      </c>
      <c r="C31" s="4" t="inlineStr">
        <is>
          <t xml:space="preserve"> </t>
        </is>
      </c>
      <c r="D31" s="4" t="inlineStr">
        <is>
          <t xml:space="preserve"> </t>
        </is>
      </c>
      <c r="E31" s="4" t="inlineStr">
        <is>
          <t>2030</t>
        </is>
      </c>
      <c r="F31" s="4" t="inlineStr">
        <is>
          <t xml:space="preserve"> </t>
        </is>
      </c>
      <c r="G31" s="4" t="inlineStr">
        <is>
          <t xml:space="preserve"> </t>
        </is>
      </c>
    </row>
    <row r="32">
      <c r="A32" s="4" t="inlineStr">
        <is>
          <t>Post-201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ederal net operating loss carryforwards offset percent of taxable income</t>
        </is>
      </c>
      <c r="B34" s="4" t="inlineStr">
        <is>
          <t xml:space="preserve"> </t>
        </is>
      </c>
      <c r="C34" s="4" t="inlineStr">
        <is>
          <t xml:space="preserve"> </t>
        </is>
      </c>
      <c r="D34" s="4" t="inlineStr">
        <is>
          <t xml:space="preserve"> </t>
        </is>
      </c>
      <c r="E34" s="9" t="n">
        <v>0.8</v>
      </c>
      <c r="F34" s="4" t="inlineStr">
        <is>
          <t xml:space="preserve"> </t>
        </is>
      </c>
      <c r="G34" s="4" t="inlineStr">
        <is>
          <t xml:space="preserve"> </t>
        </is>
      </c>
    </row>
    <row r="35">
      <c r="A35" s="4" t="inlineStr">
        <is>
          <t>Foreign Tax Author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 carryforwards</t>
        </is>
      </c>
      <c r="B37" s="4" t="inlineStr">
        <is>
          <t xml:space="preserve"> </t>
        </is>
      </c>
      <c r="C37" s="4" t="inlineStr">
        <is>
          <t xml:space="preserve"> </t>
        </is>
      </c>
      <c r="D37" s="4" t="inlineStr">
        <is>
          <t xml:space="preserve"> </t>
        </is>
      </c>
      <c r="E37" s="7" t="n">
        <v>64800</v>
      </c>
      <c r="F37" s="6" t="n">
        <v>66600</v>
      </c>
      <c r="G37" s="4" t="inlineStr">
        <is>
          <t xml:space="preserve"> </t>
        </is>
      </c>
    </row>
    <row r="38">
      <c r="A38" s="4" t="inlineStr">
        <is>
          <t>State and Local Jurisdic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oss carryforwards</t>
        </is>
      </c>
      <c r="B40" s="4" t="inlineStr">
        <is>
          <t xml:space="preserve"> </t>
        </is>
      </c>
      <c r="C40" s="4" t="inlineStr">
        <is>
          <t xml:space="preserve"> </t>
        </is>
      </c>
      <c r="D40" s="4" t="inlineStr">
        <is>
          <t xml:space="preserve"> </t>
        </is>
      </c>
      <c r="E40" s="6" t="n">
        <v>188800</v>
      </c>
      <c r="F40" s="6" t="n">
        <v>160200</v>
      </c>
      <c r="G40" s="4" t="inlineStr">
        <is>
          <t xml:space="preserve"> </t>
        </is>
      </c>
    </row>
    <row r="41">
      <c r="A41" s="4" t="inlineStr">
        <is>
          <t>Domestic Tax Author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ax credit carryforward amount</t>
        </is>
      </c>
      <c r="B43" s="4" t="inlineStr">
        <is>
          <t xml:space="preserve"> </t>
        </is>
      </c>
      <c r="C43" s="4" t="inlineStr">
        <is>
          <t xml:space="preserve"> </t>
        </is>
      </c>
      <c r="D43" s="4" t="inlineStr">
        <is>
          <t xml:space="preserve"> </t>
        </is>
      </c>
      <c r="E43" s="7" t="n">
        <v>4300</v>
      </c>
      <c r="F43" s="7" t="n">
        <v>4500</v>
      </c>
      <c r="G43" s="4" t="inlineStr">
        <is>
          <t xml:space="preserve"> </t>
        </is>
      </c>
    </row>
    <row r="44">
      <c r="A44" s="4" t="inlineStr">
        <is>
          <t>Tax credit carryforward limitations on use</t>
        </is>
      </c>
      <c r="B44" s="4" t="inlineStr">
        <is>
          <t xml:space="preserve"> </t>
        </is>
      </c>
      <c r="C44" s="4" t="inlineStr">
        <is>
          <t xml:space="preserve"> </t>
        </is>
      </c>
      <c r="D44" s="4" t="inlineStr">
        <is>
          <t xml:space="preserve"> </t>
        </is>
      </c>
      <c r="E44" s="4" t="inlineStr">
        <is>
          <t>the credits generated each year have a carryforward period of 20 years</t>
        </is>
      </c>
      <c r="F44" s="4" t="inlineStr">
        <is>
          <t xml:space="preserve"> </t>
        </is>
      </c>
      <c r="G44" s="4" t="inlineStr">
        <is>
          <t xml:space="preserve"> </t>
        </is>
      </c>
    </row>
    <row r="45">
      <c r="A45" s="4" t="inlineStr">
        <is>
          <t>Net operating loss carryforwards expiration discription</t>
        </is>
      </c>
      <c r="B45" s="4" t="inlineStr">
        <is>
          <t xml:space="preserve"> </t>
        </is>
      </c>
      <c r="C45" s="4" t="inlineStr">
        <is>
          <t xml:space="preserve"> </t>
        </is>
      </c>
      <c r="D45" s="4" t="inlineStr">
        <is>
          <t xml:space="preserve"> </t>
        </is>
      </c>
      <c r="E45" s="4" t="inlineStr">
        <is>
          <t>between 2023 and 2043</t>
        </is>
      </c>
      <c r="F45" s="4" t="inlineStr">
        <is>
          <t xml:space="preserve"> </t>
        </is>
      </c>
      <c r="G45" s="4" t="inlineStr">
        <is>
          <t xml:space="preserve"> </t>
        </is>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7" t="n">
        <v>-4775</v>
      </c>
      <c r="C4" s="7" t="n">
        <v>-7110</v>
      </c>
      <c r="D4" s="7" t="n">
        <v>-5229</v>
      </c>
      <c r="E4" s="7" t="n">
        <v>-4372</v>
      </c>
      <c r="F4" s="7" t="n">
        <v>-6354</v>
      </c>
      <c r="G4" s="7" t="n">
        <v>-6069</v>
      </c>
      <c r="H4" s="7" t="n">
        <v>-6763</v>
      </c>
      <c r="I4" s="7" t="n">
        <v>-7087</v>
      </c>
      <c r="J4" s="7" t="n">
        <v>-21486</v>
      </c>
      <c r="K4" s="7" t="n">
        <v>-26273</v>
      </c>
    </row>
  </sheetData>
  <mergeCells count="3">
    <mergeCell ref="A1:A2"/>
    <mergeCell ref="B1:I1"/>
    <mergeCell ref="J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1129</v>
      </c>
      <c r="C4" s="7" t="n">
        <v>1047</v>
      </c>
    </row>
    <row r="5">
      <c r="A5" s="4" t="inlineStr">
        <is>
          <t>Operating cash flows from finance leases</t>
        </is>
      </c>
      <c r="B5" s="6" t="n">
        <v>10</v>
      </c>
      <c r="C5" s="6" t="n">
        <v>3</v>
      </c>
    </row>
    <row r="6">
      <c r="A6" s="4" t="inlineStr">
        <is>
          <t>Financing cash flows from finance leases</t>
        </is>
      </c>
      <c r="B6" s="6" t="n">
        <v>54</v>
      </c>
      <c r="C6" s="6" t="n">
        <v>32</v>
      </c>
    </row>
    <row r="7">
      <c r="A7" s="4" t="inlineStr">
        <is>
          <t>Operating leases</t>
        </is>
      </c>
      <c r="B7" s="4" t="inlineStr">
        <is>
          <t xml:space="preserve"> </t>
        </is>
      </c>
      <c r="C7" s="6" t="n">
        <v>2286</v>
      </c>
    </row>
    <row r="8">
      <c r="A8" s="4" t="inlineStr">
        <is>
          <t>Finance leases</t>
        </is>
      </c>
      <c r="B8" s="7" t="n">
        <v>79</v>
      </c>
      <c r="C8" s="7" t="n">
        <v>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chedule of Supplemental Balance Sheet Information Related to Lease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ight-of-use lease liabilities, current</t>
        </is>
      </c>
      <c r="B3" s="7" t="n">
        <v>830</v>
      </c>
      <c r="C3" s="7" t="n">
        <v>916</v>
      </c>
    </row>
    <row r="4">
      <c r="A4" s="4" t="inlineStr">
        <is>
          <t>Right-of-use lease liabilities, noncurrent</t>
        </is>
      </c>
      <c r="B4" s="6" t="n">
        <v>1979</v>
      </c>
      <c r="C4" s="6" t="n">
        <v>2860</v>
      </c>
    </row>
    <row r="5">
      <c r="A5" s="4" t="inlineStr">
        <is>
          <t>Total operating lease liabilities</t>
        </is>
      </c>
      <c r="B5" s="6" t="n">
        <v>2809</v>
      </c>
      <c r="C5" s="6" t="n">
        <v>3776</v>
      </c>
    </row>
    <row r="6">
      <c r="A6" s="4" t="inlineStr">
        <is>
          <t>Finance leases, Right-of-use lease liabilities, current</t>
        </is>
      </c>
      <c r="B6" s="6" t="n">
        <v>52</v>
      </c>
      <c r="C6" s="6" t="n">
        <v>29</v>
      </c>
    </row>
    <row r="7">
      <c r="A7" s="4" t="inlineStr">
        <is>
          <t>Finance leases, Right-of-use lease liabilities, noncurrent</t>
        </is>
      </c>
      <c r="B7" s="6" t="n">
        <v>91</v>
      </c>
      <c r="C7" s="6" t="n">
        <v>84</v>
      </c>
    </row>
    <row r="8">
      <c r="A8" s="4" t="inlineStr">
        <is>
          <t>Other current liabilities</t>
        </is>
      </c>
      <c r="B8" s="4" t="inlineStr">
        <is>
          <t xml:space="preserve"> </t>
        </is>
      </c>
      <c r="C8" s="6" t="n">
        <v>7</v>
      </c>
    </row>
    <row r="9">
      <c r="A9" s="4" t="inlineStr">
        <is>
          <t>Total finance lease liabilities</t>
        </is>
      </c>
      <c r="B9" s="7" t="n">
        <v>143</v>
      </c>
      <c r="C9" s="7" t="n">
        <v>120</v>
      </c>
    </row>
    <row r="10">
      <c r="A10" s="4" t="inlineStr">
        <is>
          <t>Weighted average remaining lease term</t>
        </is>
      </c>
      <c r="B10" s="4" t="inlineStr">
        <is>
          <t>3 years 6 months</t>
        </is>
      </c>
      <c r="C10" s="4" t="inlineStr">
        <is>
          <t>4 years 3 months 18 days</t>
        </is>
      </c>
    </row>
    <row r="11">
      <c r="A11" s="4" t="inlineStr">
        <is>
          <t>Weighted average remaining lease term</t>
        </is>
      </c>
      <c r="B11" s="4" t="inlineStr">
        <is>
          <t>3 years</t>
        </is>
      </c>
      <c r="C11" s="4" t="inlineStr">
        <is>
          <t>4 years 1 month 6 days</t>
        </is>
      </c>
    </row>
    <row r="12">
      <c r="A12" s="4" t="inlineStr">
        <is>
          <t>Weighted average discount rate</t>
        </is>
      </c>
      <c r="B12" s="12" t="n">
        <v>0.065</v>
      </c>
      <c r="C12" s="12" t="n">
        <v>0.063</v>
      </c>
    </row>
    <row r="13">
      <c r="A13" s="4" t="inlineStr">
        <is>
          <t>Weighted average discount rate</t>
        </is>
      </c>
      <c r="B13" s="12" t="n">
        <v>0.06900000000000001</v>
      </c>
      <c r="C13" s="12" t="n">
        <v>0.06900000000000001</v>
      </c>
    </row>
    <row r="14">
      <c r="A14" s="4" t="inlineStr">
        <is>
          <t>Operating Lease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ight-of-use assets</t>
        </is>
      </c>
      <c r="B16" s="7" t="n">
        <v>5880</v>
      </c>
      <c r="C16" s="7" t="n">
        <v>5988</v>
      </c>
    </row>
    <row r="17">
      <c r="A17" s="4" t="inlineStr">
        <is>
          <t>Accumulated amortization</t>
        </is>
      </c>
      <c r="B17" s="6" t="n">
        <v>-3358</v>
      </c>
      <c r="C17" s="6" t="n">
        <v>-2471</v>
      </c>
    </row>
    <row r="18">
      <c r="A18" s="4" t="inlineStr">
        <is>
          <t>Right-of-use assets, net</t>
        </is>
      </c>
      <c r="B18" s="6" t="n">
        <v>2522</v>
      </c>
      <c r="C18" s="6" t="n">
        <v>3517</v>
      </c>
    </row>
    <row r="19">
      <c r="A19" s="4" t="inlineStr">
        <is>
          <t>Finance leases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Finance leases, Right-of-use assets</t>
        </is>
      </c>
      <c r="B21" s="6" t="n">
        <v>198</v>
      </c>
      <c r="C21" s="6" t="n">
        <v>121</v>
      </c>
    </row>
    <row r="22">
      <c r="A22" s="4" t="inlineStr">
        <is>
          <t>Finance leases, Accumulated amortization</t>
        </is>
      </c>
      <c r="B22" s="6" t="n">
        <v>-67</v>
      </c>
      <c r="C22" s="6" t="n">
        <v>-16</v>
      </c>
    </row>
    <row r="23">
      <c r="A23" s="4" t="inlineStr">
        <is>
          <t>Finance leases, Right-of-use assets, net</t>
        </is>
      </c>
      <c r="B23" s="7" t="n">
        <v>131</v>
      </c>
      <c r="C23" s="7" t="n">
        <v>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Commitment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Total</t>
        </is>
      </c>
      <c r="B3" s="7" t="n">
        <v>2809</v>
      </c>
      <c r="C3" s="7" t="n">
        <v>3776</v>
      </c>
    </row>
    <row r="4">
      <c r="A4" s="3" t="inlineStr">
        <is>
          <t>Finance Lease, Liability, to be Paid, Fiscal Year Maturity [Abstract]</t>
        </is>
      </c>
      <c r="B4" s="4" t="inlineStr">
        <is>
          <t xml:space="preserve"> </t>
        </is>
      </c>
      <c r="C4" s="4" t="inlineStr">
        <is>
          <t xml:space="preserve"> </t>
        </is>
      </c>
    </row>
    <row r="5">
      <c r="A5" s="4" t="inlineStr">
        <is>
          <t>Total</t>
        </is>
      </c>
      <c r="B5" s="6" t="n">
        <v>143</v>
      </c>
      <c r="C5" s="7" t="n">
        <v>120</v>
      </c>
    </row>
    <row r="6">
      <c r="A6" s="4" t="inlineStr">
        <is>
          <t>Operating Lease [Member]</t>
        </is>
      </c>
      <c r="B6" s="4" t="inlineStr">
        <is>
          <t xml:space="preserve"> </t>
        </is>
      </c>
      <c r="C6" s="4" t="inlineStr">
        <is>
          <t xml:space="preserve"> </t>
        </is>
      </c>
    </row>
    <row r="7">
      <c r="A7" s="3" t="inlineStr">
        <is>
          <t>Lessee, Operating Lease, Liability, to be Paid, Fiscal Year Maturity [Abstract]</t>
        </is>
      </c>
      <c r="B7" s="4" t="inlineStr">
        <is>
          <t xml:space="preserve"> </t>
        </is>
      </c>
      <c r="C7" s="4" t="inlineStr">
        <is>
          <t xml:space="preserve"> </t>
        </is>
      </c>
    </row>
    <row r="8">
      <c r="A8" s="4" t="inlineStr">
        <is>
          <t>2024</t>
        </is>
      </c>
      <c r="B8" s="6" t="n">
        <v>953</v>
      </c>
      <c r="C8" s="4" t="inlineStr">
        <is>
          <t xml:space="preserve"> </t>
        </is>
      </c>
    </row>
    <row r="9">
      <c r="A9" s="4" t="inlineStr">
        <is>
          <t>2025</t>
        </is>
      </c>
      <c r="B9" s="6" t="n">
        <v>882</v>
      </c>
      <c r="C9" s="4" t="inlineStr">
        <is>
          <t xml:space="preserve"> </t>
        </is>
      </c>
    </row>
    <row r="10">
      <c r="A10" s="4" t="inlineStr">
        <is>
          <t>2026</t>
        </is>
      </c>
      <c r="B10" s="6" t="n">
        <v>644</v>
      </c>
      <c r="C10" s="4" t="inlineStr">
        <is>
          <t xml:space="preserve"> </t>
        </is>
      </c>
    </row>
    <row r="11">
      <c r="A11" s="4" t="inlineStr">
        <is>
          <t>2027</t>
        </is>
      </c>
      <c r="B11" s="6" t="n">
        <v>683</v>
      </c>
      <c r="C11" s="4" t="inlineStr">
        <is>
          <t xml:space="preserve"> </t>
        </is>
      </c>
    </row>
    <row r="12">
      <c r="A12" s="4" t="inlineStr">
        <is>
          <t>Total lease payments</t>
        </is>
      </c>
      <c r="B12" s="6" t="n">
        <v>3162</v>
      </c>
      <c r="C12" s="4" t="inlineStr">
        <is>
          <t xml:space="preserve"> </t>
        </is>
      </c>
    </row>
    <row r="13">
      <c r="A13" s="4" t="inlineStr">
        <is>
          <t>Less imputed interest</t>
        </is>
      </c>
      <c r="B13" s="6" t="n">
        <v>-353</v>
      </c>
      <c r="C13" s="4" t="inlineStr">
        <is>
          <t xml:space="preserve"> </t>
        </is>
      </c>
    </row>
    <row r="14">
      <c r="A14" s="4" t="inlineStr">
        <is>
          <t>Total</t>
        </is>
      </c>
      <c r="B14" s="6" t="n">
        <v>2809</v>
      </c>
      <c r="C14" s="4" t="inlineStr">
        <is>
          <t xml:space="preserve"> </t>
        </is>
      </c>
    </row>
    <row r="15">
      <c r="A15" s="4" t="inlineStr">
        <is>
          <t>Financing Leases [Member]</t>
        </is>
      </c>
      <c r="B15" s="4" t="inlineStr">
        <is>
          <t xml:space="preserve"> </t>
        </is>
      </c>
      <c r="C15" s="4" t="inlineStr">
        <is>
          <t xml:space="preserve"> </t>
        </is>
      </c>
    </row>
    <row r="16">
      <c r="A16" s="3" t="inlineStr">
        <is>
          <t>Finance Lease, Liability, to be Paid, Fiscal Year Maturity [Abstract]</t>
        </is>
      </c>
      <c r="B16" s="4" t="inlineStr">
        <is>
          <t xml:space="preserve"> </t>
        </is>
      </c>
      <c r="C16" s="4" t="inlineStr">
        <is>
          <t xml:space="preserve"> </t>
        </is>
      </c>
    </row>
    <row r="17">
      <c r="A17" s="4" t="inlineStr">
        <is>
          <t>2024</t>
        </is>
      </c>
      <c r="B17" s="6" t="n">
        <v>62</v>
      </c>
      <c r="C17" s="4" t="inlineStr">
        <is>
          <t xml:space="preserve"> </t>
        </is>
      </c>
    </row>
    <row r="18">
      <c r="A18" s="4" t="inlineStr">
        <is>
          <t>2025</t>
        </is>
      </c>
      <c r="B18" s="6" t="n">
        <v>51</v>
      </c>
      <c r="C18" s="4" t="inlineStr">
        <is>
          <t xml:space="preserve"> </t>
        </is>
      </c>
    </row>
    <row r="19">
      <c r="A19" s="4" t="inlineStr">
        <is>
          <t>2026</t>
        </is>
      </c>
      <c r="B19" s="6" t="n">
        <v>26</v>
      </c>
      <c r="C19" s="4" t="inlineStr">
        <is>
          <t xml:space="preserve"> </t>
        </is>
      </c>
    </row>
    <row r="20">
      <c r="A20" s="4" t="inlineStr">
        <is>
          <t>2027</t>
        </is>
      </c>
      <c r="B20" s="6" t="n">
        <v>20</v>
      </c>
      <c r="C20" s="4" t="inlineStr">
        <is>
          <t xml:space="preserve"> </t>
        </is>
      </c>
    </row>
    <row r="21">
      <c r="A21" s="4" t="inlineStr">
        <is>
          <t>Total lease payments</t>
        </is>
      </c>
      <c r="B21" s="6" t="n">
        <v>159</v>
      </c>
      <c r="C21" s="4" t="inlineStr">
        <is>
          <t xml:space="preserve"> </t>
        </is>
      </c>
    </row>
    <row r="22">
      <c r="A22" s="4" t="inlineStr">
        <is>
          <t>Less imputed interest</t>
        </is>
      </c>
      <c r="B22" s="6" t="n">
        <v>-16</v>
      </c>
      <c r="C22" s="4" t="inlineStr">
        <is>
          <t xml:space="preserve"> </t>
        </is>
      </c>
    </row>
    <row r="23">
      <c r="A23" s="4" t="inlineStr">
        <is>
          <t>Total</t>
        </is>
      </c>
      <c r="B23" s="7" t="n">
        <v>143</v>
      </c>
      <c r="C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X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8" customWidth="1" min="7" max="7"/>
    <col width="42" customWidth="1" min="8" max="8"/>
    <col width="22" customWidth="1" min="9" max="9"/>
    <col width="22" customWidth="1" min="10" max="10"/>
    <col width="42" customWidth="1" min="11" max="11"/>
    <col width="22" customWidth="1" min="12" max="12"/>
    <col width="22" customWidth="1" min="13" max="13"/>
    <col width="21" customWidth="1" min="14" max="14"/>
    <col width="21" customWidth="1" min="15" max="15"/>
    <col width="25" customWidth="1" min="16" max="16"/>
    <col width="42" customWidth="1" min="17" max="17"/>
    <col width="42" customWidth="1" min="18" max="18"/>
    <col width="80" customWidth="1" min="19" max="19"/>
    <col width="29" customWidth="1" min="20" max="20"/>
    <col width="22" customWidth="1" min="21" max="21"/>
    <col width="22" customWidth="1" min="22" max="22"/>
    <col width="29" customWidth="1" min="23" max="23"/>
    <col width="14" customWidth="1" min="24" max="24"/>
  </cols>
  <sheetData>
    <row r="1">
      <c r="A1" s="1" t="inlineStr">
        <is>
          <t>Commitments and Contingencies - Additional Information (Details)</t>
        </is>
      </c>
      <c r="F1" s="2" t="inlineStr">
        <is>
          <t>1 Months Ended</t>
        </is>
      </c>
      <c r="S1" s="2" t="inlineStr">
        <is>
          <t>12 Months Ended</t>
        </is>
      </c>
    </row>
    <row r="2">
      <c r="B2" s="2" t="inlineStr">
        <is>
          <t>Nov. 01, 2022 USD ($)</t>
        </is>
      </c>
      <c r="C2" s="2" t="inlineStr">
        <is>
          <t>Nov. 01, 2022 ILS (₪)</t>
        </is>
      </c>
      <c r="D2" s="2" t="inlineStr">
        <is>
          <t>Aug. 01, 2022 USD ($)</t>
        </is>
      </c>
      <c r="E2" s="2" t="inlineStr">
        <is>
          <t>Dec. 17, 2021 USD ($)</t>
        </is>
      </c>
      <c r="F2" s="2" t="inlineStr">
        <is>
          <t>Feb. 28, 2023 USD ($)</t>
        </is>
      </c>
      <c r="G2" s="2" t="inlineStr">
        <is>
          <t>Sep. 30, 2022 ft²</t>
        </is>
      </c>
      <c r="H2" s="2" t="inlineStr">
        <is>
          <t>Aug. 31, 2022 USD ($) ft² m²</t>
        </is>
      </c>
      <c r="I2" s="2" t="inlineStr">
        <is>
          <t>Jan. 31, 2022 USD ($)</t>
        </is>
      </c>
      <c r="J2" s="2" t="inlineStr">
        <is>
          <t>Dec. 31, 2021 USD ($)</t>
        </is>
      </c>
      <c r="K2" s="2" t="inlineStr">
        <is>
          <t>Nov. 30, 2021 USD ($) ft² m²</t>
        </is>
      </c>
      <c r="L2" s="2" t="inlineStr">
        <is>
          <t>Aug. 31, 2021 USD ($)</t>
        </is>
      </c>
      <c r="M2" s="2" t="inlineStr">
        <is>
          <t>Apr. 30, 2021 USD ($)</t>
        </is>
      </c>
      <c r="N2" s="2" t="inlineStr">
        <is>
          <t>May 31, 2020 USD ($)</t>
        </is>
      </c>
      <c r="O2" s="2" t="inlineStr">
        <is>
          <t>May 31, 2020 GBP (£)</t>
        </is>
      </c>
      <c r="P2" s="2" t="inlineStr">
        <is>
          <t>May 31, 2019 USD ($) ft²</t>
        </is>
      </c>
      <c r="Q2" s="2" t="inlineStr">
        <is>
          <t>Jan. 31, 2018 USD ($) m² ft²</t>
        </is>
      </c>
      <c r="R2" s="2" t="inlineStr">
        <is>
          <t>Jan. 31, 2018 ILS (₪) m² ft²</t>
        </is>
      </c>
      <c r="S2" s="2" t="inlineStr">
        <is>
          <t>Dec. 31, 2023 USD ($) ft² m²</t>
        </is>
      </c>
      <c r="T2" s="2" t="inlineStr">
        <is>
          <t>Dec. 31, 2023 ILS (₪) ft² m²</t>
        </is>
      </c>
      <c r="U2" s="2" t="inlineStr">
        <is>
          <t>Dec. 31, 2022 USD ($)</t>
        </is>
      </c>
      <c r="V2" s="2" t="inlineStr">
        <is>
          <t>Aug. 01, 2022 ILS (₪)</t>
        </is>
      </c>
      <c r="W2" s="2" t="inlineStr">
        <is>
          <t>Nov. 30, 2021 ILS (₪) ft² m²</t>
        </is>
      </c>
      <c r="X2" s="2" t="inlineStr">
        <is>
          <t>Dec. 17,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posi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00000</v>
      </c>
      <c r="T4" s="4" t="inlineStr">
        <is>
          <t xml:space="preserve"> </t>
        </is>
      </c>
      <c r="U4" s="7" t="n">
        <v>100000</v>
      </c>
      <c r="V4" s="4" t="inlineStr">
        <is>
          <t xml:space="preserve"> </t>
        </is>
      </c>
      <c r="W4" s="4" t="inlineStr">
        <is>
          <t xml:space="preserve"> </t>
        </is>
      </c>
      <c r="X4" s="4" t="inlineStr">
        <is>
          <t xml:space="preserve"> </t>
        </is>
      </c>
    </row>
    <row r="5">
      <c r="A5" s="4" t="inlineStr">
        <is>
          <t>Upfro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4300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nsurance deductable</t>
        </is>
      </c>
      <c r="B6" s="4" t="inlineStr">
        <is>
          <t xml:space="preserve"> </t>
        </is>
      </c>
      <c r="C6" s="4" t="inlineStr">
        <is>
          <t xml:space="preserve"> </t>
        </is>
      </c>
      <c r="D6" s="4" t="inlineStr">
        <is>
          <t xml:space="preserve"> </t>
        </is>
      </c>
      <c r="E6" s="4" t="inlineStr">
        <is>
          <t xml:space="preserve"> </t>
        </is>
      </c>
      <c r="F6" s="7" t="n">
        <v>2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och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Upfront payment</t>
        </is>
      </c>
      <c r="B9" s="4" t="inlineStr">
        <is>
          <t xml:space="preserve"> </t>
        </is>
      </c>
      <c r="C9" s="4" t="inlineStr">
        <is>
          <t xml:space="preserve"> </t>
        </is>
      </c>
      <c r="D9" s="4" t="inlineStr">
        <is>
          <t xml:space="preserve"> </t>
        </is>
      </c>
      <c r="E9" s="7" t="n">
        <v>50000000</v>
      </c>
      <c r="F9" s="4" t="inlineStr">
        <is>
          <t xml:space="preserve"> </t>
        </is>
      </c>
      <c r="G9" s="4" t="inlineStr">
        <is>
          <t xml:space="preserve"> </t>
        </is>
      </c>
      <c r="H9" s="4" t="inlineStr">
        <is>
          <t xml:space="preserve"> </t>
        </is>
      </c>
      <c r="I9" s="7" t="n">
        <v>50000000</v>
      </c>
      <c r="J9" s="7" t="n">
        <v>5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50000000</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Maximum milestone payments to be received upon performance con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20000000</v>
      </c>
      <c r="J10" s="7" t="n">
        <v>62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oche Agreement [Member] | Israel Innovation Author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oss contingency accrual,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1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oche Agreement [Member] | Hadasit Medical Research Services and Development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Loss contingency accrual,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9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ntingency withhel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9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ay cos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21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TI Collabor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Upfro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500000</v>
      </c>
      <c r="M21" s="7" t="n">
        <v>5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udgetary commit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2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urchase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1600000</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greements With Hadasit and II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Upfront payme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24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Upfront payment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21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Grants award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5</v>
      </c>
      <c r="T28" s="9" t="n">
        <v>0.5</v>
      </c>
      <c r="U28" s="4" t="inlineStr">
        <is>
          <t xml:space="preserve"> </t>
        </is>
      </c>
      <c r="V28" s="4" t="inlineStr">
        <is>
          <t xml:space="preserve"> </t>
        </is>
      </c>
      <c r="W28" s="4" t="inlineStr">
        <is>
          <t xml:space="preserve"> </t>
        </is>
      </c>
      <c r="X28" s="4" t="inlineStr">
        <is>
          <t xml:space="preserve"> </t>
        </is>
      </c>
    </row>
    <row r="29">
      <c r="A29" s="4" t="inlineStr">
        <is>
          <t>Royalty pay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24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2" t="n">
        <v>0.241</v>
      </c>
      <c r="X29" s="9" t="n">
        <v>0.5</v>
      </c>
    </row>
    <row r="30">
      <c r="A30" s="4" t="inlineStr">
        <is>
          <t>Aggregate cap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93200000</v>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ublicensing fee</t>
        </is>
      </c>
      <c r="B31" s="4" t="inlineStr">
        <is>
          <t xml:space="preserve"> </t>
        </is>
      </c>
      <c r="C31" s="4" t="inlineStr">
        <is>
          <t xml:space="preserve"> </t>
        </is>
      </c>
      <c r="D31" s="4" t="inlineStr">
        <is>
          <t xml:space="preserve"> </t>
        </is>
      </c>
      <c r="E31" s="7" t="n">
        <v>8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ublicensing fee percentage</t>
        </is>
      </c>
      <c r="B32" s="4" t="inlineStr">
        <is>
          <t xml:space="preserve"> </t>
        </is>
      </c>
      <c r="C32" s="4" t="inlineStr">
        <is>
          <t xml:space="preserve"> </t>
        </is>
      </c>
      <c r="D32" s="4" t="inlineStr">
        <is>
          <t xml:space="preserve"> </t>
        </is>
      </c>
      <c r="E32" s="12" t="n">
        <v>0.2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Maximum percentage of milestone payments</t>
        </is>
      </c>
      <c r="B33" s="4" t="inlineStr">
        <is>
          <t xml:space="preserve"> </t>
        </is>
      </c>
      <c r="C33" s="4" t="inlineStr">
        <is>
          <t xml:space="preserve"> </t>
        </is>
      </c>
      <c r="D33" s="4" t="inlineStr">
        <is>
          <t xml:space="preserve"> </t>
        </is>
      </c>
      <c r="E33" s="12" t="n">
        <v>0.2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greed signature fe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600000</v>
      </c>
      <c r="O36" s="13" t="n">
        <v>125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icense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linical regulatory mileston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80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ales related mileston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3" t="n">
        <v>225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ettle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Litigation settlement amount</t>
        </is>
      </c>
      <c r="B43" s="4" t="inlineStr">
        <is>
          <t xml:space="preserve"> </t>
        </is>
      </c>
      <c r="C43" s="4" t="inlineStr">
        <is>
          <t xml:space="preserve"> </t>
        </is>
      </c>
      <c r="D43" s="4" t="inlineStr">
        <is>
          <t xml:space="preserve"> </t>
        </is>
      </c>
      <c r="E43" s="4" t="inlineStr">
        <is>
          <t xml:space="preserve"> </t>
        </is>
      </c>
      <c r="F43" s="6" t="n">
        <v>106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ettlement Agreement [Member] | Insur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Litigation settlement amount</t>
        </is>
      </c>
      <c r="B46" s="4" t="inlineStr">
        <is>
          <t xml:space="preserve"> </t>
        </is>
      </c>
      <c r="C46" s="4" t="inlineStr">
        <is>
          <t xml:space="preserve"> </t>
        </is>
      </c>
      <c r="D46" s="4" t="inlineStr">
        <is>
          <t xml:space="preserve"> </t>
        </is>
      </c>
      <c r="E46" s="4" t="inlineStr">
        <is>
          <t xml:space="preserve"> </t>
        </is>
      </c>
      <c r="F46" s="6" t="n">
        <v>712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ttlement Agreement [Member] | Parent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itigation settlement amount</t>
        </is>
      </c>
      <c r="B49" s="4" t="inlineStr">
        <is>
          <t xml:space="preserve"> </t>
        </is>
      </c>
      <c r="C49" s="4" t="inlineStr">
        <is>
          <t xml:space="preserve"> </t>
        </is>
      </c>
      <c r="D49" s="4" t="inlineStr">
        <is>
          <t xml:space="preserve"> </t>
        </is>
      </c>
      <c r="E49" s="4" t="inlineStr">
        <is>
          <t xml:space="preserve"> </t>
        </is>
      </c>
      <c r="F49" s="7" t="n">
        <v>353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arlsbad Lea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Rentable area | ft²</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8841</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ease 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Mar. 31,  2026</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Base monthly 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24666</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ncreased r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25197</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ecurity depos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17850</v>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ease commencement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Mar.  01,  2023</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arlsbad Sub Lea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entable area | ft²</t>
        </is>
      </c>
      <c r="B60" s="4" t="inlineStr">
        <is>
          <t xml:space="preserve"> </t>
        </is>
      </c>
      <c r="C60" s="4" t="inlineStr">
        <is>
          <t xml:space="preserve"> </t>
        </is>
      </c>
      <c r="D60" s="4" t="inlineStr">
        <is>
          <t xml:space="preserve"> </t>
        </is>
      </c>
      <c r="E60" s="4" t="inlineStr">
        <is>
          <t xml:space="preserve"> </t>
        </is>
      </c>
      <c r="F60" s="4" t="inlineStr">
        <is>
          <t xml:space="preserve"> </t>
        </is>
      </c>
      <c r="G60" s="6" t="n">
        <v>45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ease expira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Mar. 31,  2024</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ase monthly 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7" t="n">
        <v>22500</v>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ease commencement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Oct.  01,  2022</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ublease agreement option to exte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In February 2024, Lineage and the landlord executed an agreement to extend the duration of the term of the sublease for an additional 24 months on similar terms.</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arlsbad Sub Lease [Member] | Prepaid Expenses and Other Current Asse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ecurity depos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7" t="n">
        <v>22500</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ell Cure Leas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entable area | ft²</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229</v>
      </c>
      <c r="I70" s="4" t="inlineStr">
        <is>
          <t xml:space="preserve"> </t>
        </is>
      </c>
      <c r="J70" s="4" t="inlineStr">
        <is>
          <t xml:space="preserve"> </t>
        </is>
      </c>
      <c r="K70" s="6" t="n">
        <v>1432</v>
      </c>
      <c r="L70" s="4" t="inlineStr">
        <is>
          <t xml:space="preserve"> </t>
        </is>
      </c>
      <c r="M70" s="4" t="inlineStr">
        <is>
          <t xml:space="preserve"> </t>
        </is>
      </c>
      <c r="N70" s="4" t="inlineStr">
        <is>
          <t xml:space="preserve"> </t>
        </is>
      </c>
      <c r="O70" s="4" t="inlineStr">
        <is>
          <t xml:space="preserve"> </t>
        </is>
      </c>
      <c r="P70" s="4" t="inlineStr">
        <is>
          <t xml:space="preserve"> </t>
        </is>
      </c>
      <c r="Q70" s="6" t="n">
        <v>10054</v>
      </c>
      <c r="R70" s="6" t="n">
        <v>10054</v>
      </c>
      <c r="S70" s="6" t="n">
        <v>7842</v>
      </c>
      <c r="T70" s="6" t="n">
        <v>7842</v>
      </c>
      <c r="U70" s="4" t="inlineStr">
        <is>
          <t xml:space="preserve"> </t>
        </is>
      </c>
      <c r="V70" s="4" t="inlineStr">
        <is>
          <t xml:space="preserve"> </t>
        </is>
      </c>
      <c r="W70" s="6" t="n">
        <v>1432</v>
      </c>
      <c r="X70" s="4" t="inlineStr">
        <is>
          <t xml:space="preserve"> </t>
        </is>
      </c>
    </row>
    <row r="71">
      <c r="A71" s="4" t="inlineStr">
        <is>
          <t>Lease expira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Dec. 31,  2027</t>
        </is>
      </c>
      <c r="I71" s="4" t="inlineStr">
        <is>
          <t xml:space="preserve"> </t>
        </is>
      </c>
      <c r="J71" s="4" t="inlineStr">
        <is>
          <t xml:space="preserve"> </t>
        </is>
      </c>
      <c r="K71" s="4" t="inlineStr">
        <is>
          <t>Dec. 31,  2027</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Dec. 31,  2027</t>
        </is>
      </c>
      <c r="R71" s="4" t="inlineStr">
        <is>
          <t>Dec. 31,  2027</t>
        </is>
      </c>
      <c r="S71" s="4" t="inlineStr">
        <is>
          <t>Dec. 31,  2027</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Base monthly 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4800</v>
      </c>
      <c r="I72" s="4" t="inlineStr">
        <is>
          <t xml:space="preserve"> </t>
        </is>
      </c>
      <c r="J72" s="4" t="inlineStr">
        <is>
          <t xml:space="preserve"> </t>
        </is>
      </c>
      <c r="K72" s="7" t="n">
        <v>3757</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7" t="n">
        <v>12200</v>
      </c>
      <c r="T72" s="14" t="n">
        <v>39776</v>
      </c>
      <c r="U72" s="4" t="inlineStr">
        <is>
          <t xml:space="preserve"> </t>
        </is>
      </c>
      <c r="V72" s="14" t="n">
        <v>16350</v>
      </c>
      <c r="W72" s="14" t="n">
        <v>11880</v>
      </c>
      <c r="X72" s="4" t="inlineStr">
        <is>
          <t xml:space="preserve"> </t>
        </is>
      </c>
    </row>
    <row r="73">
      <c r="A73" s="4" t="inlineStr">
        <is>
          <t>Land subject to ground leases | m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00</v>
      </c>
      <c r="I73" s="4" t="inlineStr">
        <is>
          <t xml:space="preserve"> </t>
        </is>
      </c>
      <c r="J73" s="4" t="inlineStr">
        <is>
          <t xml:space="preserve"> </t>
        </is>
      </c>
      <c r="K73" s="6" t="n">
        <v>133</v>
      </c>
      <c r="L73" s="4" t="inlineStr">
        <is>
          <t xml:space="preserve"> </t>
        </is>
      </c>
      <c r="M73" s="4" t="inlineStr">
        <is>
          <t xml:space="preserve"> </t>
        </is>
      </c>
      <c r="N73" s="4" t="inlineStr">
        <is>
          <t xml:space="preserve"> </t>
        </is>
      </c>
      <c r="O73" s="4" t="inlineStr">
        <is>
          <t xml:space="preserve"> </t>
        </is>
      </c>
      <c r="P73" s="4" t="inlineStr">
        <is>
          <t xml:space="preserve"> </t>
        </is>
      </c>
      <c r="Q73" s="6" t="n">
        <v>934</v>
      </c>
      <c r="R73" s="6" t="n">
        <v>934</v>
      </c>
      <c r="S73" s="10" t="n">
        <v>728.5</v>
      </c>
      <c r="T73" s="10" t="n">
        <v>728.5</v>
      </c>
      <c r="U73" s="4" t="inlineStr">
        <is>
          <t xml:space="preserve"> </t>
        </is>
      </c>
      <c r="V73" s="4" t="inlineStr">
        <is>
          <t xml:space="preserve"> </t>
        </is>
      </c>
      <c r="W73" s="6" t="n">
        <v>133</v>
      </c>
      <c r="X73" s="4" t="inlineStr">
        <is>
          <t xml:space="preserve"> </t>
        </is>
      </c>
    </row>
    <row r="74">
      <c r="A74" s="4" t="inlineStr">
        <is>
          <t>Lessee operating lease renewal term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option to extend the lease for five years</t>
        </is>
      </c>
      <c r="I74" s="4" t="inlineStr">
        <is>
          <t xml:space="preserve"> </t>
        </is>
      </c>
      <c r="J74" s="4" t="inlineStr">
        <is>
          <t xml:space="preserve"> </t>
        </is>
      </c>
      <c r="K74" s="4" t="inlineStr">
        <is>
          <t>option to extend the lease for five years</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option to extend the lease for five years</t>
        </is>
      </c>
      <c r="R74" s="4" t="inlineStr">
        <is>
          <t>option to extend the lease for five years</t>
        </is>
      </c>
      <c r="S74" s="4" t="inlineStr">
        <is>
          <t>option to extend the lease for five years</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Base rent and construction allowance per mont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26000</v>
      </c>
      <c r="R75" s="14" t="n">
        <v>93827</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Deposi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7" t="n">
        <v>450000</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ayments for rent</t>
        </is>
      </c>
      <c r="B77" s="7" t="n">
        <v>3951</v>
      </c>
      <c r="C77" s="14" t="n">
        <v>1249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Lease modification</t>
        </is>
      </c>
      <c r="B78" s="4" t="inlineStr">
        <is>
          <t xml:space="preserve"> </t>
        </is>
      </c>
      <c r="C78" s="4" t="inlineStr">
        <is>
          <t xml:space="preserve"> </t>
        </is>
      </c>
      <c r="D78" s="7" t="n">
        <v>7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Additional right of use asset and lease liability</t>
        </is>
      </c>
      <c r="B79" s="4" t="inlineStr">
        <is>
          <t xml:space="preserve"> </t>
        </is>
      </c>
      <c r="C79" s="4" t="inlineStr">
        <is>
          <t xml:space="preserve"> </t>
        </is>
      </c>
      <c r="D79" s="7" t="n">
        <v>2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sheetData>
  <mergeCells count="3">
    <mergeCell ref="A1:A2"/>
    <mergeCell ref="B1:C1"/>
    <mergeCell ref="F1:R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afe harbour contribution, maximum contribution percentage</t>
        </is>
      </c>
      <c r="B4" s="9" t="n">
        <v>0.05</v>
      </c>
      <c r="C4" s="9" t="n">
        <v>0.05</v>
      </c>
    </row>
    <row r="5">
      <c r="A5" s="4" t="inlineStr">
        <is>
          <t>Expenses related to safe harbor contribution</t>
        </is>
      </c>
      <c r="B5" s="5" t="n">
        <v>0.2</v>
      </c>
      <c r="C5" s="5" t="n">
        <v>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nterprise-Wide Disclosures - Schedule of Geographic Area Information (Details) - USD ($) $ in Thousands</t>
        </is>
      </c>
      <c r="C1" s="2" t="inlineStr">
        <is>
          <t>Dec. 31, 2023</t>
        </is>
      </c>
      <c r="D1" s="2" t="inlineStr">
        <is>
          <t>Dec. 31, 2022</t>
        </is>
      </c>
    </row>
    <row r="2">
      <c r="A2" s="3" t="inlineStr">
        <is>
          <t>Revenues from External Customers and Long-Lived Assets [Line Items]</t>
        </is>
      </c>
      <c r="C2" s="4" t="inlineStr">
        <is>
          <t xml:space="preserve"> </t>
        </is>
      </c>
      <c r="D2" s="4" t="inlineStr">
        <is>
          <t xml:space="preserve"> </t>
        </is>
      </c>
    </row>
    <row r="3">
      <c r="A3" s="4" t="inlineStr">
        <is>
          <t>Total</t>
        </is>
      </c>
      <c r="C3" s="7" t="n">
        <v>4767</v>
      </c>
      <c r="D3" s="7" t="n">
        <v>5673</v>
      </c>
    </row>
    <row r="4">
      <c r="A4" s="4" t="inlineStr">
        <is>
          <t>UNITED STATES [Mem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Total</t>
        </is>
      </c>
      <c r="C6" s="6" t="n">
        <v>827</v>
      </c>
      <c r="D6" s="6" t="n">
        <v>1384</v>
      </c>
    </row>
    <row r="7">
      <c r="A7" s="4" t="inlineStr">
        <is>
          <t>Foreign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Total</t>
        </is>
      </c>
      <c r="B9" s="4" t="inlineStr">
        <is>
          <t>[1]</t>
        </is>
      </c>
      <c r="C9" s="7" t="n">
        <v>3940</v>
      </c>
      <c r="D9" s="7" t="n">
        <v>4289</v>
      </c>
    </row>
    <row r="10"/>
    <row r="11">
      <c r="A11" s="4" t="inlineStr">
        <is>
          <t>[1] Assets in foreign countries principally include laboratory equipment and leasehold improvements in Israel.</t>
        </is>
      </c>
    </row>
  </sheetData>
  <mergeCells count="3">
    <mergeCell ref="A1:B1"/>
    <mergeCell ref="A10:C10"/>
    <mergeCell ref="A11:C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erprise-Wide Disclosures - Schedule of Revenues Disaggregated by Source (Details) - USD ($) $ in Thousands</t>
        </is>
      </c>
      <c r="B1" s="2" t="inlineStr">
        <is>
          <t>12 Months Ended</t>
        </is>
      </c>
    </row>
    <row r="2">
      <c r="B2" s="2" t="inlineStr">
        <is>
          <t>Dec. 31, 2023</t>
        </is>
      </c>
      <c r="C2" s="2" t="inlineStr">
        <is>
          <t>Dec. 31, 2022</t>
        </is>
      </c>
    </row>
    <row r="3">
      <c r="A3" s="4" t="inlineStr">
        <is>
          <t>Total revenues</t>
        </is>
      </c>
      <c r="B3" s="7" t="n">
        <v>8945</v>
      </c>
      <c r="C3" s="7" t="n">
        <v>14703</v>
      </c>
    </row>
    <row r="4">
      <c r="A4" s="4" t="inlineStr">
        <is>
          <t>Revenue Benchmark [Member] | Revenue from Rights Concentration Risk [Member]</t>
        </is>
      </c>
      <c r="B4" s="4" t="inlineStr">
        <is>
          <t xml:space="preserve"> </t>
        </is>
      </c>
      <c r="C4" s="4" t="inlineStr">
        <is>
          <t xml:space="preserve"> </t>
        </is>
      </c>
    </row>
    <row r="5">
      <c r="A5" s="4" t="inlineStr">
        <is>
          <t>Total revenues, percentage</t>
        </is>
      </c>
      <c r="B5" s="9" t="n">
        <v>1</v>
      </c>
      <c r="C5" s="9" t="n">
        <v>1</v>
      </c>
    </row>
    <row r="6">
      <c r="A6" s="4" t="inlineStr">
        <is>
          <t>Collaboration Revenues [Member]</t>
        </is>
      </c>
      <c r="B6" s="4" t="inlineStr">
        <is>
          <t xml:space="preserve"> </t>
        </is>
      </c>
      <c r="C6" s="4" t="inlineStr">
        <is>
          <t xml:space="preserve"> </t>
        </is>
      </c>
    </row>
    <row r="7">
      <c r="A7" s="4" t="inlineStr">
        <is>
          <t>Total revenues</t>
        </is>
      </c>
      <c r="B7" s="7" t="n">
        <v>7588</v>
      </c>
      <c r="C7" s="7" t="n">
        <v>13367</v>
      </c>
    </row>
    <row r="8">
      <c r="A8" s="4" t="inlineStr">
        <is>
          <t>Collaboration Revenues [Member] | Revenue Benchmark [Member] | Revenue from Rights Concentration Risk [Member]</t>
        </is>
      </c>
      <c r="B8" s="4" t="inlineStr">
        <is>
          <t xml:space="preserve"> </t>
        </is>
      </c>
      <c r="C8" s="4" t="inlineStr">
        <is>
          <t xml:space="preserve"> </t>
        </is>
      </c>
    </row>
    <row r="9">
      <c r="A9" s="4" t="inlineStr">
        <is>
          <t>Total revenues, percentage</t>
        </is>
      </c>
      <c r="B9" s="12" t="n">
        <v>0.848</v>
      </c>
      <c r="C9" s="12" t="n">
        <v>0.909</v>
      </c>
    </row>
    <row r="10">
      <c r="A10" s="4" t="inlineStr">
        <is>
          <t>Royalties, license and other revenues [Member]</t>
        </is>
      </c>
      <c r="B10" s="4" t="inlineStr">
        <is>
          <t xml:space="preserve"> </t>
        </is>
      </c>
      <c r="C10" s="4" t="inlineStr">
        <is>
          <t xml:space="preserve"> </t>
        </is>
      </c>
    </row>
    <row r="11">
      <c r="A11" s="4" t="inlineStr">
        <is>
          <t>Total revenues</t>
        </is>
      </c>
      <c r="B11" s="7" t="n">
        <v>1357</v>
      </c>
      <c r="C11" s="7" t="n">
        <v>1336</v>
      </c>
    </row>
    <row r="12">
      <c r="A12" s="4" t="inlineStr">
        <is>
          <t>Royalties, license and other revenues [Member] | Revenue Benchmark [Member] | Revenue from Rights Concentration Risk [Member]</t>
        </is>
      </c>
      <c r="B12" s="4" t="inlineStr">
        <is>
          <t xml:space="preserve"> </t>
        </is>
      </c>
      <c r="C12" s="4" t="inlineStr">
        <is>
          <t xml:space="preserve"> </t>
        </is>
      </c>
    </row>
    <row r="13">
      <c r="A13" s="4" t="inlineStr">
        <is>
          <t>Total revenues, percentage</t>
        </is>
      </c>
      <c r="B13" s="12" t="n">
        <v>0.152</v>
      </c>
      <c r="C13" s="12" t="n">
        <v>0.09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Information - Schedule of Selected Quarterly Financial Information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7" t="n">
        <v>2088</v>
      </c>
      <c r="C4" s="7" t="n">
        <v>1246</v>
      </c>
      <c r="D4" s="7" t="n">
        <v>3225</v>
      </c>
      <c r="E4" s="7" t="n">
        <v>2386</v>
      </c>
      <c r="F4" s="7" t="n">
        <v>1915</v>
      </c>
      <c r="G4" s="7" t="n">
        <v>2998</v>
      </c>
      <c r="H4" s="7" t="n">
        <v>4553</v>
      </c>
      <c r="I4" s="7" t="n">
        <v>5237</v>
      </c>
      <c r="J4" s="7" t="n">
        <v>8945</v>
      </c>
      <c r="K4" s="7" t="n">
        <v>14703</v>
      </c>
    </row>
    <row r="5">
      <c r="A5" s="4" t="inlineStr">
        <is>
          <t>Operating expenses</t>
        </is>
      </c>
      <c r="B5" s="6" t="n">
        <v>8194</v>
      </c>
      <c r="C5" s="6" t="n">
        <v>7782</v>
      </c>
      <c r="D5" s="6" t="n">
        <v>8122</v>
      </c>
      <c r="E5" s="6" t="n">
        <v>8909</v>
      </c>
      <c r="F5" s="6" t="n">
        <v>8452</v>
      </c>
      <c r="G5" s="6" t="n">
        <v>8014</v>
      </c>
      <c r="H5" s="6" t="n">
        <v>8572</v>
      </c>
      <c r="I5" s="6" t="n">
        <v>11457</v>
      </c>
      <c r="J5" s="6" t="n">
        <v>33007</v>
      </c>
      <c r="K5" s="6" t="n">
        <v>36495</v>
      </c>
    </row>
    <row r="6">
      <c r="A6" s="4" t="inlineStr">
        <is>
          <t>Loss from operations</t>
        </is>
      </c>
      <c r="B6" s="6" t="n">
        <v>-6362</v>
      </c>
      <c r="C6" s="6" t="n">
        <v>-6705</v>
      </c>
      <c r="D6" s="6" t="n">
        <v>-5024</v>
      </c>
      <c r="E6" s="6" t="n">
        <v>-6642</v>
      </c>
      <c r="F6" s="6" t="n">
        <v>-6639</v>
      </c>
      <c r="G6" s="6" t="n">
        <v>-5251</v>
      </c>
      <c r="H6" s="6" t="n">
        <v>-4234</v>
      </c>
      <c r="I6" s="6" t="n">
        <v>-6396</v>
      </c>
      <c r="J6" s="6" t="n">
        <v>-24733</v>
      </c>
      <c r="K6" s="6" t="n">
        <v>-22520</v>
      </c>
    </row>
    <row r="7">
      <c r="A7" s="4" t="inlineStr">
        <is>
          <t>Net loss attributable to Lineage Cell Therapeutics, Inc.</t>
        </is>
      </c>
      <c r="B7" s="7" t="n">
        <v>-4775</v>
      </c>
      <c r="C7" s="7" t="n">
        <v>-7110</v>
      </c>
      <c r="D7" s="7" t="n">
        <v>-5229</v>
      </c>
      <c r="E7" s="7" t="n">
        <v>-4372</v>
      </c>
      <c r="F7" s="7" t="n">
        <v>-6354</v>
      </c>
      <c r="G7" s="7" t="n">
        <v>-6069</v>
      </c>
      <c r="H7" s="7" t="n">
        <v>-6763</v>
      </c>
      <c r="I7" s="7" t="n">
        <v>-7087</v>
      </c>
      <c r="J7" s="7" t="n">
        <v>-21486</v>
      </c>
      <c r="K7" s="7" t="n">
        <v>-26273</v>
      </c>
    </row>
    <row r="8">
      <c r="A8" s="4" t="inlineStr">
        <is>
          <t>Basic net loss per share</t>
        </is>
      </c>
      <c r="B8" s="8" t="n">
        <v>-0.03</v>
      </c>
      <c r="C8" s="8" t="n">
        <v>-0.04</v>
      </c>
      <c r="D8" s="8" t="n">
        <v>-0.03</v>
      </c>
      <c r="E8" s="8" t="n">
        <v>-0.03</v>
      </c>
      <c r="F8" s="8" t="n">
        <v>-0.03</v>
      </c>
      <c r="G8" s="8" t="n">
        <v>-0.04</v>
      </c>
      <c r="H8" s="8" t="n">
        <v>-0.04</v>
      </c>
      <c r="I8" s="8" t="n">
        <v>-0.04</v>
      </c>
      <c r="J8" s="8" t="n">
        <v>-0.12</v>
      </c>
      <c r="K8" s="8" t="n">
        <v>-0.15</v>
      </c>
    </row>
    <row r="9">
      <c r="A9" s="4" t="inlineStr">
        <is>
          <t>Diluted net loss per share</t>
        </is>
      </c>
      <c r="B9" s="8" t="n">
        <v>-0.03</v>
      </c>
      <c r="C9" s="8" t="n">
        <v>-0.04</v>
      </c>
      <c r="D9" s="8" t="n">
        <v>-0.03</v>
      </c>
      <c r="E9" s="8" t="n">
        <v>-0.03</v>
      </c>
      <c r="F9" s="8" t="n">
        <v>-0.03</v>
      </c>
      <c r="G9" s="8" t="n">
        <v>-0.04</v>
      </c>
      <c r="H9" s="8" t="n">
        <v>-0.04</v>
      </c>
      <c r="I9" s="8" t="n">
        <v>-0.04</v>
      </c>
      <c r="J9" s="8" t="n">
        <v>-0.12</v>
      </c>
      <c r="K9" s="8" t="n">
        <v>-0.15</v>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 Additional Information (Details) - USD ($) $ / shares in Units, $ in Thousands</t>
        </is>
      </c>
      <c r="C1" s="2" t="inlineStr">
        <is>
          <t>12 Months Ended</t>
        </is>
      </c>
    </row>
    <row r="2">
      <c r="B2" s="2" t="inlineStr">
        <is>
          <t>Feb. 08, 2024</t>
        </is>
      </c>
      <c r="C2" s="2" t="inlineStr">
        <is>
          <t>Dec. 31, 2023</t>
        </is>
      </c>
      <c r="D2" s="2" t="inlineStr">
        <is>
          <t>Dec. 31, 2022</t>
        </is>
      </c>
      <c r="E2" s="2" t="inlineStr">
        <is>
          <t>Feb. 06,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7" t="n">
        <v>6625</v>
      </c>
      <c r="D4" s="7" t="n">
        <v>148</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mount reserved for future issuance</t>
        </is>
      </c>
      <c r="B7" s="4" t="inlineStr">
        <is>
          <t xml:space="preserve"> </t>
        </is>
      </c>
      <c r="C7" s="4" t="inlineStr">
        <is>
          <t xml:space="preserve"> </t>
        </is>
      </c>
      <c r="D7" s="4" t="inlineStr">
        <is>
          <t xml:space="preserve"> </t>
        </is>
      </c>
      <c r="E7" s="7" t="n">
        <v>40000</v>
      </c>
    </row>
    <row r="8">
      <c r="A8" s="4" t="inlineStr">
        <is>
          <t>Proceeds from issuance of common stock</t>
        </is>
      </c>
      <c r="B8" s="7" t="n">
        <v>13800</v>
      </c>
      <c r="C8" s="4" t="inlineStr">
        <is>
          <t xml:space="preserve"> </t>
        </is>
      </c>
      <c r="D8" s="4" t="inlineStr">
        <is>
          <t xml:space="preserve"> </t>
        </is>
      </c>
      <c r="E8" s="4" t="inlineStr">
        <is>
          <t xml:space="preserve"> </t>
        </is>
      </c>
    </row>
    <row r="9">
      <c r="A9" s="4" t="inlineStr">
        <is>
          <t>Subsequent Event [Member] | Parent Company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ale of stock</t>
        </is>
      </c>
      <c r="B11" s="6" t="n">
        <v>13461540</v>
      </c>
      <c r="C11" s="4" t="inlineStr">
        <is>
          <t xml:space="preserve"> </t>
        </is>
      </c>
      <c r="D11" s="4" t="inlineStr">
        <is>
          <t xml:space="preserve"> </t>
        </is>
      </c>
      <c r="E11" s="4" t="inlineStr">
        <is>
          <t xml:space="preserve"> </t>
        </is>
      </c>
    </row>
    <row r="12">
      <c r="A12" s="4" t="inlineStr">
        <is>
          <t>offering price</t>
        </is>
      </c>
      <c r="B12" s="8" t="n">
        <v>1.04</v>
      </c>
      <c r="C12" s="4" t="inlineStr">
        <is>
          <t xml:space="preserve"> </t>
        </is>
      </c>
      <c r="D12" s="4" t="inlineStr">
        <is>
          <t xml:space="preserve"> </t>
        </is>
      </c>
      <c r="E12" s="4" t="inlineStr">
        <is>
          <t xml:space="preserve"> </t>
        </is>
      </c>
    </row>
    <row r="13">
      <c r="A13" s="4" t="inlineStr">
        <is>
          <t>Subsequent Event [Member] | Neal Bradsher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ale of stock</t>
        </is>
      </c>
      <c r="B15" s="6" t="n">
        <v>6730770</v>
      </c>
      <c r="C15" s="4" t="inlineStr">
        <is>
          <t xml:space="preserve"> </t>
        </is>
      </c>
      <c r="D15" s="4" t="inlineStr">
        <is>
          <t xml:space="preserve"> </t>
        </is>
      </c>
      <c r="E15" s="4" t="inlineStr">
        <is>
          <t xml:space="preserve"> </t>
        </is>
      </c>
    </row>
    <row r="16">
      <c r="A16" s="4" t="inlineStr">
        <is>
          <t>Subsequent Event [Member] | Don M. Bailey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ale of stock</t>
        </is>
      </c>
      <c r="B18" s="6" t="n">
        <v>96155</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20:38Z</dcterms:created>
  <dcterms:modified xmlns:dcterms="http://purl.org/dc/terms/" xmlns:xsi="http://www.w3.org/2001/XMLSchema-instance" xsi:type="dcterms:W3CDTF">2024-03-07T21:20:38Z</dcterms:modified>
</cp:coreProperties>
</file>